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Costs and Estimated Earnings 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Senior Debt" sheetId="17" state="visible" r:id="rId17"/>
    <sheet xmlns:r="http://schemas.openxmlformats.org/officeDocument/2006/relationships" name="Shareholders' Equity" sheetId="18" state="visible" r:id="rId18"/>
    <sheet xmlns:r="http://schemas.openxmlformats.org/officeDocument/2006/relationships" name="Pension and Employee Benefit Pl"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ivestitures" sheetId="24" state="visible" r:id="rId24"/>
    <sheet xmlns:r="http://schemas.openxmlformats.org/officeDocument/2006/relationships" name="Business Segment Information" sheetId="25" state="visible" r:id="rId25"/>
    <sheet xmlns:r="http://schemas.openxmlformats.org/officeDocument/2006/relationships" name="Quarterly Data (Unaudited)"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Accounts Receivable (Tables)" sheetId="29" state="visible" r:id="rId29"/>
    <sheet xmlns:r="http://schemas.openxmlformats.org/officeDocument/2006/relationships" name="Costs and Estimated Earnings 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Senior Debt (Tables)" sheetId="35" state="visible" r:id="rId35"/>
    <sheet xmlns:r="http://schemas.openxmlformats.org/officeDocument/2006/relationships" name="Shareholders' Equity (Tables)" sheetId="36" state="visible" r:id="rId36"/>
    <sheet xmlns:r="http://schemas.openxmlformats.org/officeDocument/2006/relationships" name="Pension and Employee Benefit 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Business Segment Information (T" sheetId="40" state="visible" r:id="rId40"/>
    <sheet xmlns:r="http://schemas.openxmlformats.org/officeDocument/2006/relationships" name="Quarterly Data (Unaudited) (Tab"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Nature of Business and Summar_6" sheetId="44" state="visible" r:id="rId44"/>
    <sheet xmlns:r="http://schemas.openxmlformats.org/officeDocument/2006/relationships" name="Financial Instruments - Additio" sheetId="45" state="visible" r:id="rId45"/>
    <sheet xmlns:r="http://schemas.openxmlformats.org/officeDocument/2006/relationships" name="Accounts Receivable - Summary o" sheetId="46" state="visible" r:id="rId46"/>
    <sheet xmlns:r="http://schemas.openxmlformats.org/officeDocument/2006/relationships" name="Accounts Receivable - Additiona" sheetId="47" state="visible" r:id="rId47"/>
    <sheet xmlns:r="http://schemas.openxmlformats.org/officeDocument/2006/relationships" name="Costs and Estimated Earnings _3" sheetId="48" state="visible" r:id="rId48"/>
    <sheet xmlns:r="http://schemas.openxmlformats.org/officeDocument/2006/relationships" name="Inventories - Summary of Invent" sheetId="49" state="visible" r:id="rId49"/>
    <sheet xmlns:r="http://schemas.openxmlformats.org/officeDocument/2006/relationships" name="Inventories - Additional Inform"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ounts Payable and Accrued _3" sheetId="56" state="visible" r:id="rId56"/>
    <sheet xmlns:r="http://schemas.openxmlformats.org/officeDocument/2006/relationships" name="Senior Debt - Summary of Debt (" sheetId="57" state="visible" r:id="rId57"/>
    <sheet xmlns:r="http://schemas.openxmlformats.org/officeDocument/2006/relationships" name="Senior Debt - Summary of Debt_2" sheetId="58" state="visible" r:id="rId58"/>
    <sheet xmlns:r="http://schemas.openxmlformats.org/officeDocument/2006/relationships" name="Senior Debt - Additional Inform" sheetId="59" state="visible" r:id="rId59"/>
    <sheet xmlns:r="http://schemas.openxmlformats.org/officeDocument/2006/relationships" name="Shareholders' Equity - Schedule" sheetId="60" state="visible" r:id="rId60"/>
    <sheet xmlns:r="http://schemas.openxmlformats.org/officeDocument/2006/relationships" name="Shareholders' Equity - Addition" sheetId="61" state="visible" r:id="rId61"/>
    <sheet xmlns:r="http://schemas.openxmlformats.org/officeDocument/2006/relationships" name="Shareholders' Equity - Summary " sheetId="62" state="visible" r:id="rId62"/>
    <sheet xmlns:r="http://schemas.openxmlformats.org/officeDocument/2006/relationships" name="Shareholders' Equity - Summar_2" sheetId="63" state="visible" r:id="rId63"/>
    <sheet xmlns:r="http://schemas.openxmlformats.org/officeDocument/2006/relationships" name="Pension and Employee Benefit _3" sheetId="64" state="visible" r:id="rId64"/>
    <sheet xmlns:r="http://schemas.openxmlformats.org/officeDocument/2006/relationships" name="Pension and Employee Benefit _4" sheetId="65" state="visible" r:id="rId65"/>
    <sheet xmlns:r="http://schemas.openxmlformats.org/officeDocument/2006/relationships" name="Pension and Employee Benefit _5" sheetId="66" state="visible" r:id="rId66"/>
    <sheet xmlns:r="http://schemas.openxmlformats.org/officeDocument/2006/relationships" name="Pension and Employee Benefit _6" sheetId="67" state="visible" r:id="rId67"/>
    <sheet xmlns:r="http://schemas.openxmlformats.org/officeDocument/2006/relationships" name="Pension and Employee Benefit _7" sheetId="68" state="visible" r:id="rId68"/>
    <sheet xmlns:r="http://schemas.openxmlformats.org/officeDocument/2006/relationships" name="Pension and Employee Benefit _8" sheetId="69" state="visible" r:id="rId69"/>
    <sheet xmlns:r="http://schemas.openxmlformats.org/officeDocument/2006/relationships" name="Pension and Employee Benefit _9" sheetId="70" state="visible" r:id="rId70"/>
    <sheet xmlns:r="http://schemas.openxmlformats.org/officeDocument/2006/relationships" name="Leases - Schedule of components" sheetId="71" state="visible" r:id="rId71"/>
    <sheet xmlns:r="http://schemas.openxmlformats.org/officeDocument/2006/relationships" name="Leases - Summary of Supplementa" sheetId="72" state="visible" r:id="rId72"/>
    <sheet xmlns:r="http://schemas.openxmlformats.org/officeDocument/2006/relationships" name="Leases - Summary of Supplemen_2" sheetId="73" state="visible" r:id="rId73"/>
    <sheet xmlns:r="http://schemas.openxmlformats.org/officeDocument/2006/relationships" name="Leases - Schedule of Lease Term" sheetId="74" state="visible" r:id="rId74"/>
    <sheet xmlns:r="http://schemas.openxmlformats.org/officeDocument/2006/relationships" name="Leases - Schedule of Maturities" sheetId="75" state="visible" r:id="rId75"/>
    <sheet xmlns:r="http://schemas.openxmlformats.org/officeDocument/2006/relationships" name="Leases - Schedule of Future Min" sheetId="76" state="visible" r:id="rId76"/>
    <sheet xmlns:r="http://schemas.openxmlformats.org/officeDocument/2006/relationships" name="Commitments and Contingencies -" sheetId="77" state="visible" r:id="rId77"/>
    <sheet xmlns:r="http://schemas.openxmlformats.org/officeDocument/2006/relationships" name="Income Taxes - Schedule of Inco" sheetId="78" state="visible" r:id="rId78"/>
    <sheet xmlns:r="http://schemas.openxmlformats.org/officeDocument/2006/relationships" name="Income Taxes - Additional Infor" sheetId="79" state="visible" r:id="rId79"/>
    <sheet xmlns:r="http://schemas.openxmlformats.org/officeDocument/2006/relationships" name="Income Taxes - Schedule of In_2" sheetId="80" state="visible" r:id="rId80"/>
    <sheet xmlns:r="http://schemas.openxmlformats.org/officeDocument/2006/relationships" name="Income Taxes - Schedule of Reco" sheetId="81" state="visible" r:id="rId81"/>
    <sheet xmlns:r="http://schemas.openxmlformats.org/officeDocument/2006/relationships" name="Income Taxes - Schedule of Net " sheetId="82" state="visible" r:id="rId82"/>
    <sheet xmlns:r="http://schemas.openxmlformats.org/officeDocument/2006/relationships" name="Income Taxes - Schedule of Re_2" sheetId="83" state="visible" r:id="rId83"/>
    <sheet xmlns:r="http://schemas.openxmlformats.org/officeDocument/2006/relationships" name="Related Party Transactions - Ad" sheetId="84" state="visible" r:id="rId84"/>
    <sheet xmlns:r="http://schemas.openxmlformats.org/officeDocument/2006/relationships" name="Divestitures - Additional Infor" sheetId="85" state="visible" r:id="rId85"/>
    <sheet xmlns:r="http://schemas.openxmlformats.org/officeDocument/2006/relationships" name="Business Segment Information - "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Business Segment Information _4" sheetId="89" state="visible" r:id="rId89"/>
    <sheet xmlns:r="http://schemas.openxmlformats.org/officeDocument/2006/relationships" name="Business Segment Information _5" sheetId="90" state="visible" r:id="rId90"/>
    <sheet xmlns:r="http://schemas.openxmlformats.org/officeDocument/2006/relationships" name="Quarterly Data (Unaudited) - Sc" sheetId="91" state="visible" r:id="rId91"/>
  </sheets>
  <definedNames/>
  <calcPr calcId="124519" fullCalcOnLoad="1"/>
</workbook>
</file>

<file path=xl/sharedStrings.xml><?xml version="1.0" encoding="utf-8"?>
<sst xmlns="http://schemas.openxmlformats.org/spreadsheetml/2006/main" uniqueCount="1076">
  <si>
    <t>Document and Entity Information - USD ($) $ in Millions</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ECO ENVIRONMENTAL CORP.</t>
  </si>
  <si>
    <t>Trading Symbol</t>
  </si>
  <si>
    <t>CECE</t>
  </si>
  <si>
    <t>Entity Central Index Key</t>
  </si>
  <si>
    <t>0000003197</t>
  </si>
  <si>
    <t>Entity Current Reporting Status</t>
  </si>
  <si>
    <t>Yes</t>
  </si>
  <si>
    <t>Entity Voluntary Filers</t>
  </si>
  <si>
    <t>No</t>
  </si>
  <si>
    <t>Entity Interactive Data Current</t>
  </si>
  <si>
    <t>Current Fiscal Year End Date</t>
  </si>
  <si>
    <t>--12-31</t>
  </si>
  <si>
    <t>Entity Filer Category</t>
  </si>
  <si>
    <t>Accelerated Filer</t>
  </si>
  <si>
    <t>Entity Well Known Seasoned Issuer</t>
  </si>
  <si>
    <t>Entity Public Float</t>
  </si>
  <si>
    <t>Entity Common Stock Shares Outstanding</t>
  </si>
  <si>
    <t>Entity Shell Company</t>
  </si>
  <si>
    <t>Entity Small Business</t>
  </si>
  <si>
    <t>true</t>
  </si>
  <si>
    <t>Entity Emerging Growth Company</t>
  </si>
  <si>
    <t>Title of 12(b) Security</t>
  </si>
  <si>
    <t>Common Stock, par value $0.01 per share</t>
  </si>
  <si>
    <t>Security Exchange Name</t>
  </si>
  <si>
    <t>NASDAQ</t>
  </si>
  <si>
    <t>Entity File Number</t>
  </si>
  <si>
    <t>0-7099</t>
  </si>
  <si>
    <t>Entity Incorporation, State or Country Code</t>
  </si>
  <si>
    <t>DE</t>
  </si>
  <si>
    <t>Entity Tax Identification Number</t>
  </si>
  <si>
    <t>13-2566064</t>
  </si>
  <si>
    <t>Entity Address, Address Line One</t>
  </si>
  <si>
    <t>14651 North Dallas Parkway</t>
  </si>
  <si>
    <t>Entity Address, Address Line Two</t>
  </si>
  <si>
    <t>Suite 500</t>
  </si>
  <si>
    <t>Entity Address, City or Town</t>
  </si>
  <si>
    <t>Dallas</t>
  </si>
  <si>
    <t>Entity Address, State or Province</t>
  </si>
  <si>
    <t>TX</t>
  </si>
  <si>
    <t>Entity Address, Postal Zip Code</t>
  </si>
  <si>
    <t>75254</t>
  </si>
  <si>
    <t>City Area Code</t>
  </si>
  <si>
    <t>214</t>
  </si>
  <si>
    <t>Local Phone Number</t>
  </si>
  <si>
    <t>357-6181</t>
  </si>
  <si>
    <t>Document Annual Report</t>
  </si>
  <si>
    <t>Document Transition Report</t>
  </si>
  <si>
    <t>Documents Incorporated by Reference [Text Block]</t>
  </si>
  <si>
    <t>Portions of the definitive Proxy Statement for the 2020 Annual Meeting of Stockholders, which is to be filed with the Securities and Exchange Commission within 120 days of the fiscal year ended December 31, 2019, are incorporated by reference into Part III of this Annual Report to the extent described herein.</t>
  </si>
  <si>
    <t>Consolidated Balance Sheets - USD ($) $ in Thousands</t>
  </si>
  <si>
    <t>Dec. 31, 2018</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and refundable income taxes</t>
  </si>
  <si>
    <t>Assets held for sale</t>
  </si>
  <si>
    <t>Total current assets</t>
  </si>
  <si>
    <t>Property, plant and equipment, net</t>
  </si>
  <si>
    <t>Right-of-use assets from operating leases</t>
  </si>
  <si>
    <t>Goodwill</t>
  </si>
  <si>
    <t>Intangible assets – finite life, net</t>
  </si>
  <si>
    <t>Intangible assets – indefinite life</t>
  </si>
  <si>
    <t>Deferred charges and other assets</t>
  </si>
  <si>
    <t>Total assets</t>
  </si>
  <si>
    <t>Current liabilities:</t>
  </si>
  <si>
    <t>Current portion of debt</t>
  </si>
  <si>
    <t>Accounts payable and accrued expenses</t>
  </si>
  <si>
    <t>Billings in excess of costs and estimated earnings on uncompleted contracts</t>
  </si>
  <si>
    <t>Note payable</t>
  </si>
  <si>
    <t>Income taxes payable</t>
  </si>
  <si>
    <t>Total current liabilities</t>
  </si>
  <si>
    <t>Other liabilities</t>
  </si>
  <si>
    <t>Debt, less current portion</t>
  </si>
  <si>
    <t>Deferred income tax liability, net</t>
  </si>
  <si>
    <t>Operating lease liabilities (Note 12)</t>
  </si>
  <si>
    <t>Total liabilities</t>
  </si>
  <si>
    <t>Commitments and contingencies</t>
  </si>
  <si>
    <t xml:space="preserve"> </t>
  </si>
  <si>
    <t>Shareholders’ equity:</t>
  </si>
  <si>
    <t>Preferred stock, $.01 par value; 10,000 shares authorized, none issued</t>
  </si>
  <si>
    <t>Common stock, $.01 par value; 100,000,000 shares authorized, 35,275,465 and 34,953,825 shares issued and outstanding at December 31, 2019 and 2018, respectively</t>
  </si>
  <si>
    <t>Capital in excess of par value</t>
  </si>
  <si>
    <t>Accumulated loss</t>
  </si>
  <si>
    <t>Accumulated other comprehensive loss</t>
  </si>
  <si>
    <t>Stockholders' equity before treasury stock</t>
  </si>
  <si>
    <t>Less treasury stock, at cost, 137,920 shares at December 31, 2019 and 2018</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7</t>
  </si>
  <si>
    <t>Income Statement [Abstract]</t>
  </si>
  <si>
    <t>Net sales</t>
  </si>
  <si>
    <t>Cost of sales</t>
  </si>
  <si>
    <t>Gross profit</t>
  </si>
  <si>
    <t>Selling and administrative expenses</t>
  </si>
  <si>
    <t>Amortization and earnout expenses</t>
  </si>
  <si>
    <t>Restructuring expenses, net</t>
  </si>
  <si>
    <t>Acquisition and integration expenses</t>
  </si>
  <si>
    <t>Loss on divestitures, net of selling costs</t>
  </si>
  <si>
    <t>Intangible asset and goodwill impairment</t>
  </si>
  <si>
    <t>Income from operations</t>
  </si>
  <si>
    <t>Other income (expense), net</t>
  </si>
  <si>
    <t>Interest expense</t>
  </si>
  <si>
    <t>Income before income taxes</t>
  </si>
  <si>
    <t>Income tax (benefit) expense</t>
  </si>
  <si>
    <t>Net income (loss)</t>
  </si>
  <si>
    <t>Income (loss) per share:</t>
  </si>
  <si>
    <t>Basic</t>
  </si>
  <si>
    <t>Diluted</t>
  </si>
  <si>
    <t>Weighted average number of common shares outstanding:</t>
  </si>
  <si>
    <t>Consolidated Statements of Comprehensive Income (Loss) - USD ($) $ in Thousands</t>
  </si>
  <si>
    <t>Statement Of Income And Comprehensive Income [Abstract]</t>
  </si>
  <si>
    <t>Other comprehensive income (loss), net of tax:</t>
  </si>
  <si>
    <t>Translation (loss) income</t>
  </si>
  <si>
    <t>Interest rate swap</t>
  </si>
  <si>
    <t>Minimum pension liability adjustment</t>
  </si>
  <si>
    <t>Comprehensive income (loss)</t>
  </si>
  <si>
    <t>Consolidated Statements of Shareholders' Equity - USD ($) shares in Thousands, $ in Thousands</t>
  </si>
  <si>
    <t>Total</t>
  </si>
  <si>
    <t>Divestiture [Member]</t>
  </si>
  <si>
    <t>Common Stock [Member]</t>
  </si>
  <si>
    <t>Additional Paid-in Capital [Member]</t>
  </si>
  <si>
    <t>Retained Earnings (Loss) [Member]</t>
  </si>
  <si>
    <t>Accumulated Other Comprehensive Income (Loss) [Member]</t>
  </si>
  <si>
    <t>Accumulated Other Comprehensive Income (Loss) [Member]Divestiture [Member]</t>
  </si>
  <si>
    <t>Treasury Stock [Member]</t>
  </si>
  <si>
    <t>Beginning Balance at Dec. 31, 2016</t>
  </si>
  <si>
    <t>Beginning Balance, Shares at Dec. 31, 2016</t>
  </si>
  <si>
    <t>Cumulative effect adjustment | ASU 2016-09 [Member]</t>
  </si>
  <si>
    <t>Common stock dividends</t>
  </si>
  <si>
    <t>Exercise of stock options and dividend reinvestment issuances</t>
  </si>
  <si>
    <t>Exercise of stock options and dividend reinvestment issuances, Shares</t>
  </si>
  <si>
    <t>Restricted stock units issued</t>
  </si>
  <si>
    <t>Restricted stock units issued, Shares</t>
  </si>
  <si>
    <t>Share based compensation earned</t>
  </si>
  <si>
    <t>Share based compensation earned, Shares</t>
  </si>
  <si>
    <t>Adjustment for minimum pension liability, net of tax</t>
  </si>
  <si>
    <t>Translation income (loss)</t>
  </si>
  <si>
    <t>Ending Balance at Dec. 31, 2017</t>
  </si>
  <si>
    <t>Ending Balance, Shares at Dec. 31, 2017</t>
  </si>
  <si>
    <t>Translation (loss) gain, beginning balance at Dec. 31, 2016</t>
  </si>
  <si>
    <t>Translation (loss) gain, ending balance at Dec. 31, 2017</t>
  </si>
  <si>
    <t>Interest rate swap adjustment beginning balance at Dec. 31, 2016</t>
  </si>
  <si>
    <t>Interest rate swap adjustment ending balance at Dec. 31, 2017</t>
  </si>
  <si>
    <t>Minimum pension liability adjustment beginning balance at Dec. 31, 2016</t>
  </si>
  <si>
    <t>Minimum pension liability adjustment, ending balance at Dec. 31, 2017</t>
  </si>
  <si>
    <t>Accumulated other comprehensive loss, beginning balance at Dec. 31, 2016</t>
  </si>
  <si>
    <t>Accumulated other comprehensive loss, activity</t>
  </si>
  <si>
    <t>Accumulated other comprehensive loss, ending balance at Dec. 31, 2017</t>
  </si>
  <si>
    <t>Cumulative effect adjustment | ASU 2018-02 [Member]</t>
  </si>
  <si>
    <t>Cumulative effect adjustment | ASU 2014-09 [Member]</t>
  </si>
  <si>
    <t>Cumulative translation adjustment for divestiture</t>
  </si>
  <si>
    <t>Ending Balance at Dec. 31, 2018</t>
  </si>
  <si>
    <t>Ending Balance, Shares at Dec. 31, 2018</t>
  </si>
  <si>
    <t>Translation (loss) gain, ending balance at Dec. 31, 2018</t>
  </si>
  <si>
    <t>Interest rate swap adjustment ending balance at Dec. 31, 2018</t>
  </si>
  <si>
    <t>Cumulative effect adjustment for interest rate swap | ASU 2018-02 [Member]</t>
  </si>
  <si>
    <t>Minimum pension liability adjustment, ending balance at Dec. 31, 2018</t>
  </si>
  <si>
    <t>Minimum pension liability adjustment, cumulative translation adjustment | ASU 2018-02 [Member]</t>
  </si>
  <si>
    <t>Accumulated other comprehensive loss, ending balance at Dec. 31, 2018</t>
  </si>
  <si>
    <t>Accumulated other comprehensive loss, cumulative translation adjustment</t>
  </si>
  <si>
    <t>Accumulated other comprehensive loss, cumulative translation adjustment | ASU 2018-02 [Member]</t>
  </si>
  <si>
    <t>Cumulative effect adjustment | Accounting Standards Update 2017-12</t>
  </si>
  <si>
    <t>Cumulative effect adjustment | Accounting Standards Update 2016-02</t>
  </si>
  <si>
    <t>Ending Balance at Dec. 31, 2019</t>
  </si>
  <si>
    <t>Ending Balance, Shares at Dec. 31, 2019</t>
  </si>
  <si>
    <t>Translation (loss) gain, ending balance at Dec. 31, 2019</t>
  </si>
  <si>
    <t>Cumulative effect adjustment for interest rate swap | Accounting Standards Update 2017-12</t>
  </si>
  <si>
    <t>Minimum pension liability adjustment, ending balance at Dec. 31, 2019</t>
  </si>
  <si>
    <t>Accumulated other comprehensive loss, ending balance at Dec. 31, 2019</t>
  </si>
  <si>
    <t>Accumulated other comprehensive loss, cumulative translation adjustment | Accounting Standards Update 2017-12</t>
  </si>
  <si>
    <t>Consolidated Statements of Shareholders' Equity (Parenthetical) - USD ($) $ in Thousands</t>
  </si>
  <si>
    <t>Statement Of Stockholders Equity [Abstract]</t>
  </si>
  <si>
    <t>Adjustment for minimum pension liability, tax</t>
  </si>
  <si>
    <t>Adjustment for interest rate swap liability, tax</t>
  </si>
  <si>
    <t>Consolidated Statements of Cash Flows - USD ($) $ in Thousands</t>
  </si>
  <si>
    <t>Cash flows from operating activities:</t>
  </si>
  <si>
    <t>Adjustments to reconcile net income (loss) to net cash provided by operating activities:</t>
  </si>
  <si>
    <t>Depreciation and amortization</t>
  </si>
  <si>
    <t>Unrealized foreign currency (gain) loss</t>
  </si>
  <si>
    <t>Net gain on interest rate swaps</t>
  </si>
  <si>
    <t>Impairment of property and equipment</t>
  </si>
  <si>
    <t>Impairment of intangible assets and goodwill</t>
  </si>
  <si>
    <t>Fair value adjustments to earnout liabilities</t>
  </si>
  <si>
    <t>Earnout payments</t>
  </si>
  <si>
    <t>Loss on sale of property and equipment</t>
  </si>
  <si>
    <t>Loss on divestitures</t>
  </si>
  <si>
    <t>Amortization of debt discount</t>
  </si>
  <si>
    <t>Share based compensation expense</t>
  </si>
  <si>
    <t>Bad debt expense</t>
  </si>
  <si>
    <t>Inventory reserve expense</t>
  </si>
  <si>
    <t>Deferred income tax benefit</t>
  </si>
  <si>
    <t>Changes in operating assets and liabilities, net of divestitures:</t>
  </si>
  <si>
    <t>Accounts receivable</t>
  </si>
  <si>
    <t>Cost and estimated earnings of billings on uncompleted contracts</t>
  </si>
  <si>
    <t>Inventories</t>
  </si>
  <si>
    <t>Net cash provided by operating activities</t>
  </si>
  <si>
    <t>Cash flows from investing activities:</t>
  </si>
  <si>
    <t>Acquisitions of property and equipment</t>
  </si>
  <si>
    <t>Net cash proceeds from divestitures</t>
  </si>
  <si>
    <t>Net proceeds from sale of assets</t>
  </si>
  <si>
    <t>Net cash (used in) provided by investing activities</t>
  </si>
  <si>
    <t>Cash flows from financing activities:</t>
  </si>
  <si>
    <t>Net (repayments) borrowings on revolving credit lines</t>
  </si>
  <si>
    <t>Repayments of long-term debt</t>
  </si>
  <si>
    <t>Deferred financing fees paid</t>
  </si>
  <si>
    <t>Proceeds from sale-leaseback transactions</t>
  </si>
  <si>
    <t>Payments on capital leases and sale-leaseback financing liability</t>
  </si>
  <si>
    <t>Proceeds from employee stock purchase plan, exercise of stock options, and dividend reinvestment plan</t>
  </si>
  <si>
    <t>Dividends paid to common shareholders</t>
  </si>
  <si>
    <t>Net cash used in financing activities</t>
  </si>
  <si>
    <t>Effect of exchange rate changes on cash and cash equivalents</t>
  </si>
  <si>
    <t>Net (decrease) increase in cash, cash equivalents and restricted cash</t>
  </si>
  <si>
    <t>Cash, cash equivalents and restricted cash at beginning of year</t>
  </si>
  <si>
    <t>Cash, cash equivalents and restricted cash at end of year</t>
  </si>
  <si>
    <t>Cash paid during the period for:</t>
  </si>
  <si>
    <t>Interest</t>
  </si>
  <si>
    <t>Income taxes</t>
  </si>
  <si>
    <t>Nature of Business and Summary of Significant Accounting Policies</t>
  </si>
  <si>
    <t>Accounting Policies [Abstract]</t>
  </si>
  <si>
    <t xml:space="preserve">1.
Nature of Business and Summary of Significant Accounting Policies Nature of business — CECO Environmental Corp. and its consolidated subsidiaries (“CECO,” the “Company,” “we,” “us,” or “our”) is a global leader in industrial air quality and fluid handling serving the energy, industrial and other niche markets through an attractive asset-light business model. CECO provides innovative technology and application expertise that helps companies grow their businesses with safe, clean, and more efficient solutions to help protect our shared environment. CECO serves both established and emerging industries in regions around the world working to improve air quality, optimize the energy value chain, and provide customized engineered solutions in multiple applications that include oil and gas, power generation, water and wastewater, battery production, poly silicon fabrication, chemical and petrochemical processing, along with a wide range of other industries. Principles of consolidation —Our consolidated financial statements include the Company and its controlled subsidiaries. All intercompany balances and transactions have been eliminated. Unless indicated, all balances within tables are in thousands except per share amou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original maturities of three months or less to be cash equivalents. At December 31, 2019 and 2018,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19
2018
Cash and cash equivalents
$
35,602
$
43,676
Restricted cash
1,356
$
762
Total cash, cash equivalents and restricted cash
$
36,958
$
44,438
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Accounts are deemed uncollectible based on past account experience and the current financial condition of the account. 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 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s at the lower of carrying value or estimated fair value less costs to sell and depreciation is no longer recognized. Assets classified as held for sale include one building and one tract of land. 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machinery and equipment—generally two to 15 years). Upon sale or disposal of property, plant and equipment, the applicable amounts of asset cost and accumulated depreciation are removed from the accounts, and the net amount, less any proceeds from sale, is recorded in income. Intangible assets — Indefinite life intangible assets are comprised of tradenames, while finite life intangible assets are comprised of technology, customer lists, noncompetition agreements and tradenames. Finite life intangible assets are amortized on a straight line or accelerated basis over their estimated useful lives of seven to 10 years for technology, five to 20 years for customer lists, five years for noncompetition agreements and 10 years for tradenames. 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annual (or more often if circumstances require) impairment assessment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 Goodwill —The Company completes an annual (or more often if circumstances require) impairment assessment on October 1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Deferred charges —Deferred charges include deferred financing costs, which are amortized to interest expense over the life of the related loan. On June 11, 2019, the Company entered into a Second Amended and Restated Credit Agreement (the “Credit Facility”). The Credit Facility amends the Company’s existing amended and restated agreement. In connection with the Credit Facility, the Company incurred $1.1 million in customary closing fees in 2019 that were capitalized and classified as a debt discount. Additionally, during 2019, $0.4 million of existing debt discount related to the 2017 long-term debt modification was expensed, and classified as interest expense, as a result of the Credit Facility (see Note 9 for further details on the modification). Amortization expense was $1.1 million, $1.1 million and $1.0 million for 2019, 2018 and 2017, respectively. As of December 31, 2019, and 2018, remaining capitalized deferred financing costs of $1.7 million are included as a discount to debt in the accompanying Consolidated Balance Sheets. Revenue recognition Energy Solutions and Industrial Solutions Segments — Within the Energy Solutions and Industrial Solutions segments, a significant portion of our revenue is derived from fixed-price contracts. We account for a contract after it has been approved by all parties to the arrangement, the rights of the parties are identified, payment terms are identified, the contract has commercial substance and collectability of consideration is probable. For each contract, we assess the goods and services promised to a customer and identify a performance obligation for each distinct promised good or service. The typical life of our contracts is generally less than 12 months and each contract generally contains only one performance obligation, to provide goods or services to the customer.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A significant amount of our revenue within the Energy Solutions and Industrial Solutions segments is recognized over a period of time as we perform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For contracts where the duration is short, total contract revenue is insignificant, or control does not continuously transfer to the customer, revenues are recognized at the point in time control passes to the customer, which occurs generally upon shipment of product. Progress payments are generally made over the duration of the contract. Shipping and handling activities after control of the products has transferred to the customer are considered fulfillment activities. Sales taxes are recorded on a net basis. Fluid Handling Solutions Segments — Within the Fluid Handling Solutions segment, a significant portion of our revenue is primarily derived from sales of inventory product and is recognized at the point in time control passes to the customer, which occurs generally upon shipment of the product. Payments vary by customer but are typically due within 30 days.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ounts payable and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The revenue streams within the Company are consistent with those disclosed for our reportable segments. See Note 17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19 and 2018. Cost of sales —Cost of sales amounts include materials, subcontract costs, direct labor and associated benefits, inbound freight charges, purchasing and receiving, inspection, warehousing, and depreciation. 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 Pre-contract costs —Pre-contract costs are not significant and are primarily internal costs. As most of the Company’s contracts are one year or less,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 Selling and administrative expenses —Selling and administrative expenses on the Consolidated Statements of Operations include sales and administrative wages and associated benefits, selling and office expenses, professional fees, bad debt expense and depreciation. Selling and administrative expenses are charged to expense as incurred. Acquisition and integration expenses —Acquisition and integration expenses on the Consolidated Statements of Operations are related to acquisition activities, which include, legal, accounting, and other expenses. Amortization and earnout expenses —Amortization and earnout expenses on the Consolidated Statements of Operations include amortization of intangible assets, and changes to earnout and contingent compensation amounts related to acquisitions. Restructuring expenses —Restructuring expenses on the Consolidated Statements of Operations include expenses related to an ongoing restructuring program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 Product Warranties —The Company’s warranty reserve is to cover the products sold. The warranty accrual is based on historical claims information. The warranty reserve is reviewed and adjusted as necessary on a quarterly basis and is presented within Note 8. 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 Income Taxes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 Earnings per share —The following table reconciles the numerators and denominators used to calculate basic and diluted earnings per share for 2019, 2018 and 2017.
For the Year Ended December 31
2019
2018
2017
(table only in thousands)
Numerator (for basic and diluted earnings per share)
Net income (loss)
$
17,707
$
(7,121
)
$
(3,029
)
Denominator
Basic weighted-average shares outstanding
34,988
34,714
34,445
Common stock equivalents arising from stock options and restricted stock awards
496
—
—
Diluted weighted-average shares outstanding
35,484
34,714
34,445
Options and unvested restricted stock units are included in the computation of diluted earnings per share using the treasury stock method. For 2019, 2018 and 2017, outstanding options and unvested restricted stock units of 0.4 million, 0.8 million and 0.7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 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income (expense), net” line of the Consolidated Statements of Operations. Transaction gains were $0.4 million, $0.7 million and $0.1 million in 2019, 2018 and 2017, respectively. Recently adopted accounting pronouncements On January 1, 2019, we adopted the new lease accounting guidance, ASC 842. The guidance establishes a right-of-use (“ROU”) model that requires a lessee to record a ROU asset and a lease liability on the balance sheet for all leases with terms longer than 12 months. Under the guidance, leases are classified as either finance or operating, with classification affecting the pattern of expense recognition. We adopted the guidance using the modified retrospective method which was applied to leases that existed or were entered into on or after January 1, 2019. The Company elected to utilize the package of practical expedients that allows us to 1) not reassess whether any expired or existing contracts are or contain leases, 2) retain the existing classification of lease contracts as of the date of adoption, and 3) not reassess initial direct costs for any existing leases. We also elected to not separate lease and non-lease components, for all leases. The adoption of this standard had a material impact on our consolidated balance sheet due to the recognition of ROU assets and liabilities for our operating leases totaling $13.3 million, as well as an adjustment to beginning equity of $4.6 million, net of tax, related to a prior sale-leaseback transaction. The adoption of the standard did not have a material impact on our statement of operations or liquidity. See Note 12 to the Consolidated Financial Statements for additional details on the Company’s leases. In August 2017, the FASB issued ASU 2017-12, “Derivatives and Hedging (Topic 815): Targeted Improvements to Accounting for Hedging Activities.” This guidance expands an entity’s ability to apply hedge accounting for nonfinancial and financial risk components and allows for a simplified approach for fair value hedging of interest rate risk. Additionally, this ASU eliminates the need to separately measure and report hedge ineffectiveness and generally requires the entire change in fair value of a hedging instrument to be presented in the same income statement line as the hedged item. The Company adopted this ASU on January 1, 2019 and applied the modified retrospective approach through a cumulative-effect adjustment from accumulated other comprehensive income to retained earnings as of the effective date. The impact of the adoption of this ASU was not material. Recently issued accounting pronouncements not yet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us January 1, 2021. We are evaluating the impact of the adoption of ASU 2018-14 on our consolidated financial statements. </t>
  </si>
  <si>
    <t>Financial Instruments</t>
  </si>
  <si>
    <t>Investments All Other Investments [Abstract]</t>
  </si>
  <si>
    <t xml:space="preserve">2.
Our financial instruments consist primarily of cash and cash equivalents, receivables and certain other assets, foreign debt, and accounts payable, which approximate fair value at December 31, 2019 and 2018, due to their short-term nature or variable, market-driven interest rates. The fair value of the debt issued under our Credit Agreement was $67.3 million and $76.1 million at December 31, 2019 and 2018, respectively. The fair value of the note payable was $1.7 million at December 31, 2018. The fair value was determined considering market conditions, our credit worthiness and the current terms of our debt. At December 31, 2019 and 2018, the Company had cash and cash equivalents of $35.6 million and $43.7 million, respectively, of which $27.4 million and $23.3 million, respectively, was held outside of the United States, principally in the Netherlands, United Kingdom, China, and Canada. Concentrations of credit risk: Financial instruments that potentially subject us to credit risk consist principally of cash and cash equivalents, and accounts receivable. We maintain cash and cash equivalents with various major financial institutions. We perform periodic evaluations of the financial institutions in which our cash is invested. Concentrations of credit risk with respect to trade and contract receivables are limited due to the large number of customers and various geographic areas. Additionally, we perform ongoing credit evaluations of our customers’ financial condition. </t>
  </si>
  <si>
    <t>Accounts Receivable</t>
  </si>
  <si>
    <t>Receivables [Abstract]</t>
  </si>
  <si>
    <t xml:space="preserve">3. Accounts Receivable Accounts receivable consisted of the following:
December 31,
(table only in thousands)
2019
2018
Contract receivables
$
58,881
$
48,826
Trade receivables
12,135
7,296
Allowance for doubtful accounts
(2,582
)
(2,897
)
Total accounts receivable
$
68,434
$
53,225
Balances billed, but not paid by customers under retainage provisions in contracts that are recorded in deferred charges and other assets within the Consolidated Balance Sheets, amounted to approximately $0.9 million at December 31, 2019 and 2018. Retainage receivables on contracts in progress are generally collected within a year or two subsequent to contract completion. Provision for doubtful accounts was $0.3 million, $1.4 million and $3.9 million during 2019, 2018 and 2017, respectively, while accounts charged to the allowance were $0.6 million, $0.8 million and $1.5 million during 2019, 2018 and 2017, respectively. </t>
  </si>
  <si>
    <t>Costs and Estimated Earnings on Uncompleted Contracts</t>
  </si>
  <si>
    <t>Text Block [Abstract]</t>
  </si>
  <si>
    <t>4.
Costs and Estimated Earnings on Uncompleted Contracts Our contracts have various lengths to completion ranging from a few days to several months. We anticipate that a majority of our current contracts will be completed within the next 12 months and any unrecognized billings will be recorded as revenue in that same period. A significant amount of our revenue within the Energy Solutions and Industrial Solutions segments is recognized over a period of time as we perform under the contract because control of the work in process transfers continuously to the customer. The assets and liabilities recognized in association with these contracts are as follows:
December 31,
(table only in thousands)
2019
2018
Costs incurred on uncompleted contracts
$
184,321
$
174,168
Estimated earnings
77,326
67,427
Total costs and estimated earnings on uncompleted contracts, gross
261,647
241,595
Less billings to date
(261,211
)
(232,045
)
Total costs and estimated earnings on uncompleted contracts, net
$
436
$
9,550
Included in the accompanying consolidated balance sheets under the following captions:
Costs and estimated earnings in excess of billings on uncompleted contracts
$
34,805
$
29,694
Billings in excess of costs and estimated earnings on uncompleted contracts
(34,369
)
(20,144
)
Total costs and estimated earnings on uncompleted contracts, net
$
436
$
9,550</t>
  </si>
  <si>
    <t>Inventory Disclosure [Abstract]</t>
  </si>
  <si>
    <t xml:space="preserve">5.
Inventories Inventories consisted of the following:
December 31,
(table only in thousands)
2019
2018
Raw materials
$
15,218
$
15,819
Work in process
7,328
6,098
Finished goods
654
807
Obsolescence allowance
(2,622
)
(1,907
)
Total inventories
$
20,578
$
20,817
Amounts credited to the allowance for obsolete inventory and charged to cost of sales amounted to $0.3 million, $0.5 million and $0.2 million during 2019, 2018 and 2017, respectively. Items charged to the allowance for inventory write-offs were $0.1 million, $0.3 million and $0.6 million, during 2019, 2018 and 2017, respectively. </t>
  </si>
  <si>
    <t>Property, Plant and Equipment</t>
  </si>
  <si>
    <t>Property Plant And Equipment [Abstract]</t>
  </si>
  <si>
    <t xml:space="preserve">6.
December 31,
(table only in thousands)
2019
2018
Land
$
147
$
1,623
Building and improvements
7,400
18,185
Machinery and equipment
26,993
25,257
Property, plant and equipment, gross
34,540
45,065
Less accumulated depreciation
(19,266
)
(22,865
)
Property, plant and equipment, net
$
15,274
$
22,200
Depreciation expense was $2.1 million, $3.5 million and $4.5 million for 2019, 2018 and 2017, respectively. </t>
  </si>
  <si>
    <t>Goodwill and Intangible Assets</t>
  </si>
  <si>
    <t>Goodwill And Intangible Assets Disclosure [Abstract]</t>
  </si>
  <si>
    <t xml:space="preserve">7.
Goodwill and Intangible Assets
(table only in thousands)
Energy Solutions segment
Industrial Solutions s egment
Fluid Handling segment
Totals
Balance of goodwill at December 31, 2017
$
97,621
$
23,436
$
45,894
$
166,951
Divestitures
—
—
(14,317
)
(14,317
)
Foreign currency translation
(478
)
—
—
(478
)
Balance of goodwill at December 31, 2018
97,143
23,436
31,577
152,156
Foreign currency translation
(136
)
—
—
(136
)
Balance of goodwill at December 31, 2019
$
97,007
$
23,436
$
31,577
$
152,020
As of December 31, 2019 and 2018, the Company has an aggregate amount of goodwill acquired of $212.8 million and an aggregate amount of impairment losses of $60.7 million. The Company’s indefinite lived intangible assets as of December 31, 2019 and 2018 consisted of the following:
Tradenames
(table only in thousands)
2019
2018
Balance beginning of year
$
18,258
$
19,691
Transfer to finite life classification
(3,904
)
—
Divestitures
—
(1,340
)
Foreign currency adjustments
(63
)
(93
)
Balance end of year
$
14,291
$
18,258
During 2019, the Company reassessed the useful lives of certain tradenames and determined that $3.9 million of their tradenames would have useful lives of 10 years now versus indefinite. The Company completes an annual (or more often if circumstances require) impairment assessment of its goodwill and indefinite life intangible assets on October 1 at the reporting unit level. The Company bases its measurement of the fair value of a reporting unit using a 50/50 weighting of the income method and the market method. The income method is based on a discounted future cash flow approach that uses the significant assumptions of projected revenue, projected operational profit, terminal growth rates, and the cost of capital. Projected revenue and operational profit, and terminal growth rates were determined to be significant assumptions because they are three primary drivers of the projected cash flows in the discounted future cash flow approach. Cost of capital was also determined to be a significant assumption as it is the discount rate used to calculate the current fair value of those projected cash flows. The market method is based on financial multiples of comparable companies and applies a control premium. Significant estimates in the market approach include identifying similar companies with comparable business factors such as size, growth, profitability, risk and return on investment and assessing comparable revenue and operating income multiples in estimating the fair value of a reporting unit. Based on this analysis, the estimated fair value of all of our reporting units exceeded their carrying value as of October 1, 2019. There was no goodwill impairment in 2019 and 2018. There was goodwill impairment of $4.4 million in 2017. The Company also performed an impairment analysis for all reporting units with indefinite life intangible assets as of October 1, 2019. The Company based its measurement of the fair value of the indefinite life intangible assets utilizing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Changes in any of the significant assumptions used can materially affect the expected cash flows, and such impacts can result in material non-cash impairment charges. Under this approach, the estimated fair value of the indefinite life intangible assets exceeded their carrying value for all reporting units as of the testing date. There was no impairment charge in 2019 and 2018. During the annual impairment test of indefinite life intangible assets in 2017, the carrying values of four reporting units’ indefinite life intangible assets exceeded their fair values. The Company recorded a $2.7 million impairment charge in 2017. As described above, the fair value measurement methods used in the Company’s goodwill and indefinite life intangible assets impairment analyses utilizes a number of significant unobservable inputs or Level 3 assumptions. These assumptions include, among others, projections of our future operating results, the implied fair value of these assets using an income approach by preparing a discounted cash flow analysis and other subjective assumptions. The Company’s finite lived intangible assets consisted of the following:
December 31,
2019
2018
(table only in thousands) Intangible assets – finite life
Cost
Accum. Amort.
Cost
Accum. Amort.
Technology
$
14,457
$
10,686
$
14,457
$
9,414
Customer lists
68,943
44,484
68,943
37,873
Noncompetition agreements
910
910
910
762
Tradenames
5,294
1,154
1,390
579
Foreign currency adjustments
(1,869
)
(782
)
(1,520
)
(407
)
Total finite life intangible assets
$
87,735
$
56,452
$
84,180
$
48,221
Amortization expense of finite life intangible assets was $8.5 million, </t>
  </si>
  <si>
    <t>Accounts Payable and Accrued Expenses</t>
  </si>
  <si>
    <t>Payables And Accruals [Abstract]</t>
  </si>
  <si>
    <t>8.
Accounts Payable and Accrued Expenses Accounts payable and accrued expense consisted of the following:
December 31,
(table only in thousands)
2019
2018
Trade accounts payable, including amounts due to subcontractors
$
48,762
$
51,984
Compensation and related benefits
5,712
7,578
Accrued warranty
4,664
3,384
Contract liability
5,666
6,541
Short-term operating lease liability
2,610
—
Other
10,905
10,742
Total accounts payable and accrued expenses
$
78,319
$
80,229</t>
  </si>
  <si>
    <t>Senior Debt</t>
  </si>
  <si>
    <t>Debt Disclosure [Abstract]</t>
  </si>
  <si>
    <t xml:space="preserve">9.
Senior debt Debt consisted of the following:
December 31,
(table only in thousands)
2019
2018
Outstanding borrowings under Credit Facility Term loan payable in quarterly principal installments of $0.6 million through June 2021, $0.9 million through June 2023, and $1.3 million thereafter with balance due upon maturity in June 2024.
– Term loan
$
48,750
$
76,147
– Revolving Credit Loan
18,500
—
– Unamortized debt discount
(1,749
)
(1,691
)
Total outstanding borrowings under Credit Facility
65,501
74,456
Less: current portion
(2,500
)
—
Total debt, less current portion
$
63,001
$
74,456
In 2019, the Company made repayments of $3.0 million on the term loan and net repayments on the revolving credit lines of $7.6 million. Scheduled principal payments under our Credit Facility are $2.5 million in 2020, $3.1 million in 2021, $3.7 million in 2022, $4.5 million in 2023, and $53.5 million in 2024. Credit Facility On June 11, 2019, the Company entered into a Second Amended and Restated Credit Agreement (the “Credit Facility”). The Credit Facility amended and restated the Company’s prior credit agreement. Pursuant to the Credit Facility, the lenders provided a term loan in the aggregate principal amount of $50.0 million and the lenders increased their senior secured revolving credit commitments to the aggregate principal amount of $140.0 million. This revolving credit commitment allows the Company the ability to borrow loans denominated in different currencies. Additionally, the Credit Facility extended the maturity date to June 11, 2024, reduced interest rates, and redefined certain financial covenants. As of December 31, 2019 and 2018, $11.0 million and $29.3 million of letters of credit were outstanding, respectively. Total unused credit availability under the Company’s senior secured term loan and senior secured revolver loan with sub-facilities for letters of credit, swing-line loans and senior secured multi-currency loans was $82.3 million and $50.7 million at December 31, 2019 and 2018, respectively. Revolving loans may be borrowed, repaid and reborrowed until June 11, 2024, at which time all outstanding balances of the Credit Facility must be repaid. At the Company’s option, revolving loans and the term loans accrue interest at a per annum rate based on either the highest of (a) the federal funds rate plus 0.5%, (b) the Agent’s prime lending rate, (c) one-month LIBOR plus 1.00%, plus a margin ranging from 1.0% to 2.0% depending on the Company’s Consolidated Leverage Ratio (“Base Rate”), or (d) a Eurocurrency Rate (as defined in the Credit Agreement) plus 1.0% to 2.0% depending on the Company’s Consolidated Leverage Ratio. Interest on swing line loans is the Base Rate.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stated interest rate on outstanding borrowings was 3.80% and 5.27% at December 31, 2019 and 2018, respectively. In connection with the Credit Facility, the Company terminated its existing interest rate swap agreement. The fair value of the interest rate swap was zero and an asset of $0.5 million as of December 31, 2019 and 2018, respectively, and is classified within the “Deferred charges and other assets” on the Consolidated Balance Sheets. The Company designated the interest rate swap as an effective hedge until the date of termination; therefore, the changes to the fair value of the interest rate swap were recorded in other comprehensive income, until the date of termination. Upon termination of the swap agreement, $0.2 million previously recognized in other comprehensive income was recognized into income during the year ended December 31, 2019 and is classified within “Other income (expense), net” on the Consolidated Statements of Operations. Under the terms of the Credit Facility, the Company is required to maintain certain financial covenants, including the maintenance of a Consolidated Net Leverage Ratio (as defined in the Credit Facility). Through September 30, 2020, the maximum Consolidated Net Leverage Ratio is 3.75, after which time it will decrease to 3.50 through September 30, 2021. The Consolidated Net Leverage Ratio will then decrease to 3.25 until the end of the term of the Credit Facility. The Company has granted a security interest in substantially all of its assets to secure its obligations pursuant to the Credit Facility. The Company’s obligations under the Credit Agreement are guaranteed by the Company’s U.S. subsidiaries and such guaranty obligations are secured by a security interest on substantially all the assets of such subsidiaries, including certain real property. The Company’s obligations under the Credit Agreement may also be guaranteed by the Company’s material foreign subsidiaries to the extent no adverse tax consequences would result to the Company. In connection with the Credit Facility, the Company paid $1.1 million in customary closing fees during 2019 that were deferred and classified as a debt discount. Additionally, during 2019, $0.4 million of the existing debt discount was expensed, and classified as interest expense, as a result of the debt modification. As of December 31, 2019 and 2018, the Company was in compliance with all related financial and other restrictive covenants under the Credit Facility. Foreign Debt The Company has a number of bank guarantee facilities and bilateral lines of credit in various foreign countries currently supported by cash, letters of credit or pledged assets and collateral under the Credit Facility. The Credit Facility allows letters of credit and bank guarantee issuances of up to $50.0 million from the bilateral lines of credit secured by pledged assets and collateral under the Credit Facility. As of December 31, 2019, $16.6 million in bank guarantees were outstanding. In addition, a subsidiary of the Company located in the Netherlands has a Euro-denominated bank guarantee agreement secured by local assets under which $3.4 million in bank guarantees were outstanding as of December 31, 2019. As of December 31, 2019, the borrowers of these facilities and agreements were in compliance with all related financial and other restrictive covenants. </t>
  </si>
  <si>
    <t>Shareholders' Equity</t>
  </si>
  <si>
    <t>Equity [Abstract]</t>
  </si>
  <si>
    <t xml:space="preserve">10.
Shareholders’ Equity Dividends Our dividend policy and the payment of cash dividends under that policy are subject to the Board of Director’s continuing determination that the dividend policy and the declaration of dividends are in the best interest of the Company’s shareholders. Future dividends and the dividend policy may be changed at the Company’s discretion at any time. Payment of dividends is also subject to the continuing compliance with our financial covenants under our Credit Facility. On November 6, 2017, the Board of Directors reviewed the Company’s dividend policy and determined that it would be in the best interest of the shareholders to suspend dividend payments. During 2017, our Board declared the following quarterly cash dividends on our common stock:
Dividend Per Share
Record Date
Payment Date
$0.075
August 7, 2017
September 29, 2017
$0.075
May 10, 2017
June 30, 2017
$0.075
March 6, 2017
March 31, 2017 Effective August 13, 2012, the Company implemented a Dividend Reinvestment Plan (the “Plan”), under which the Company may issue up to 750,000 shares of common stock. The Plan provides a way for interested shareholders to increase their holdings in our common stock. Participation in the Plan is strictly voluntary and is open only to existing shareholders. The Plan has had limited participation. Share-Based Compensation The Company’s 2017 Equity and Incentive Compensation Plan (the “2017 Plan”) was approved by the Company’s stockholders on May 16, 2017 which replaced the 2007 Equity Incentive Plan (the “2007 Plan”). On June 10, 2017, the Company granted 700,000 performance units to our Chief Executive Officer with a fair value of $175,000 and are being expensed over the vesting period of three years. The maximum shares of common stock that the participant could receive upon vesting is 77,778 shares. The performance units are earned based upon the Company’s stock price during 30 consecutive trading days within a specified date range of approximately two years. The performance units are settled in the Company’s common stock subsequent to this specified date range. The estimated grant date fair value and compensation expense of each performance share was determined on the date of grant by using the Monte Carlo valuation model. Share-based compensation expense for stock options and restricted stock awards under these plans was $2.7 million, $3.1 million and $1.7 million for 2019, 2018 and 2017, respectively. The tax benefit related to share based compensation expense was $0.4 million, $0.5 million and zero in 2019, 2018 and 2017, respectively. Employee Stock Purchase Plan The 2009 Employee Stock Purchase Plan (“ESPP”) was approved by shareholders on May 21, 2009. The ESPP is administered by the Compensation Committee. The ESPP allows employees to purchase shares of common stock at a 15% discount from market price and pay for the shares through payroll deductions. Eligible employees can enter the plan at specific “offering dates” that occur in six-month intervals. The aggregate maximum number of shares of the Company’s common stock that may be granted under the ESPP is 1,500,000 shares over the ten-year term of the ESPP, subject to adjustment in the event there is a reorganization, merger, consolidation, recapitalization, reclassification, stock split-up, or similar transaction with respect to the common stock. As of December 31, 2019, 1.3 million shares remain available for future issuance. The Company recognized employee stock purchase plan expense of $60,000, $90,000 and $83,000 in 2019, 2018 and 2017, respectively. Stock Options The estimated weighted-average fair value of stock options granted during 2017, was $2.68 per option, using the Black-Scholes option-pricing model based on the following assumptions: Expected Volatility : The Company utilizes a volatility factor based on the Company’s historical stock prices for a period of time equal to the expected term of the stock option utilizing weekly price observations. For 2017, the Company utilized weighted-average volatility factors of 39%. Expected Term : Due to limited historical exercise data, the Company utilizes the simplified method of determining the expected term based on the vesting schedules and terms of the stock options. For 2017, the Company utilized weighted-average expected term factors of 6.3 years. Risk-Free Interest Rate : The risk-free interest rate factor utilized is based upon the implied yields currently available on U.S. Treasury zero-coupon issues over the expected term of the stock options. For 2017, the Company utilized a weighted-average risk-free interest rate factor of 2.2%. Expected Dividends : The Company utilized a weighted average expected dividend rate of 3.3% to value options granted during 2017. Information related to all stock options under the 2017 Plan and 2007 Plan for 2019, 2018 and 2017 is shown in the tables below:
(shares in thousands)
Shares
Weighted Average Exercise Price
Weighted Average Remaining Contractual Term
Aggregate Intrinsic Value ($000)
Outstanding at December 31, 2018
507
$
10.43
5.2 years
Forfeitures
(31
)
6.84
Exercised
(66
)
4.10
Outstanding at December 31, 2019
410
11.45
4.7 years
$
32
Exercisable at December 31, 2019
355
12.08
4.6 years
$
29
(shares in thousands)
Shares
Weighted Average Exercise Price
Weighted Average Remaining Contractual Term
Aggregate Intrinsic Value ($000)
Outstanding at December 31, 2017
655
$
10.53
6.0 years
Forfeitures
(132
)
11.53
Exercised
(16
)
5.55
Outstanding at December 31, 2018
507
10.43
5.2 years
$
186
Exercisable at December 31, 2018
402
10.52
4.6 years
$
186
(shares in thousands)
Shares
Weighted Average Exercise Price
Weighted Average Remaining Contractual Term
Aggregate Intrinsic Value ($000)
Outstanding at December 31, 2016
1,519
$
10.25
6.1 years
Granted
128
9.24
Forfeitures
(700
)
12.44
Exercised
(292
)
3.92
Outstanding at December 31, 2017
655
10.53
6.0 years
$
78
Exercisable at December 31, 2017
463
10.49
5.2 years
$
78
Restricted Stock Awards Information related to restricted stock awards under the 2017 Plan and 2007 Plan for 2019, 2018 and 2017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nd we account for forfeitures when they occur.
(shares in thousands)
Shares
Weighted Average Grant Date Fair Value
Nonvested at December 31, 2016
509
$
9.64
Granted
405
9.88
Vested
(92
)
9.78
Forfeited
(268
)
9.70
Nonvested at December 31, 2017
554
9.75
Granted
963
5.21
Vested
(217
)
9.50
Forfeited
(49
)
9.80
Nonvested at December 31, 2018
1,251
6.30
Granted
464
7.50
Vested
(310
)
7.24
Forfeited
(84
)
6.36
Nonvested at December 31, 2019
1,321
6.80
The Company received $7,000, $0.1 million and $1.1 million of cash from employees exercising options in 2019, 2018 and 2017, respectively. The intrinsic value of options exercised during 2019, 2018 and 2017 was $0.3 million, $24,000 and $2.6 million, respectively. Unrecognized compensation expense related to nonvested shares of stock options, restricted stock and performance units was $6.4 million at December 31, 2019 and will be recognized over a weighted average vesting period of 2.1 years. </t>
  </si>
  <si>
    <t>Pension and Employee Benefit Plans</t>
  </si>
  <si>
    <t>Compensation And Retirement Disclosure [Abstract]</t>
  </si>
  <si>
    <t>11.
Pension and Employee Benefit Plans We sponsor a non-contributory defined benefit pension plan for certain union employees. The accrual of future benefits for all participants who are non-union employees was frozen effective December 31, 2008. The plan is funded in accordance with the funding requirements of the Employee Retirement Income Security Act of 1974. The following tables set forth the plan changes in benefit obligations, plan assets and funded status on the measurement dates, December 31, 2019, 2018 and 2017, and amounts recognized in our Consolidated Balance Sheets within other long-term liabilities.
(table only in thousands)
2019
2018
2017
Change in projected benefit obligation:
Projected benefit obligation at beginning of year
$
32,998
$
36,327
$
35,012
Service cost
—
—
415
Interest cost
1,303
1,190
1,314
Actuarial loss (gain)
3,704
(2,629
)
1,787
Administrative expenses
—
—
(402
)
Benefits paid
(2,020
)
(1,890
)
(1,799
)
Projected benefit obligation at end of year
35,985
32,998
36,327
Change in plan assets:
Fair value of plan assets at beginning of year
24,197
26,836
24,063
Actual return (loss) on plan assets
4,431
(1,388
)
3,152
Employer contribution
491
639
1,822
Administrative expenses
—
—
(402
)
Benefits paid
(2,020
)
(1,890
)
(1,799
)
Fair value of plan assets at end of year
27,099
24,197
26,836
Unfunded status
$
(8,886
)
$
(8,801
)
$
(9,491
)
Defined benefit liability included in other liabilities
$
(8,886
)
$
(8,801
)
$
(9,491
)
Deferred tax benefit associated with accumulated other comprehensive loss
2,183
2,116
3,153
Accumulated other comprehensive loss, net of tax
6,420
6,224
5,154
Other comprehensive income (loss):
Net loss
$
527
$
271
$
358
Amortization of net actuarial gain
(263
)
(238
)
(227
)
Total recognized in other comprehensive income (loss)
$
264
$
33
$
131
Amount recognized in accumulated other comprehensive income (loss) - Prior service cost
$
8,603
$
8,340
$
8,307
Weighted-average assumptions used to determine benefit obligations for the year ended December 31:
Discount rate
2.95
%
4.05
%
3.35
% Benefits under the plan is not based on wages and, therefore, future wage adjustments have no effect on the projected benefit obligation. During 2019, 2018 and 2017, the Company updated the mortality tables (RP-2018 Total Mortality Table, RP-2017 Total Mortality Table, and RP-2016 Total Mortality Table for each respective year) in the underlying assumptions used to determine the benefit obligation. The details of net periodic benefit cost for pension benefits included in the accompanying Consolidated Statements of Operations for the years ended December 31, 2019, 2018 and 2017 are as follows:
(table only in thousands)
2019
2018
2017
Service cost
$
—
$
—
$
415
Interest cost
1,303
1,190
1,314
Expected return on plan assets
(1,254
)
(1,511
)
(1,723
)
Net amortization and deferral
263
238
227
Net periodic benefit cost (income)
$
312
$
(83
)
$
233
Weighted-average assumptions used to determine net periodic benefit costs for the years ended December 31:
Discount rate
4.05
%
3.35
%
3.85
%
Expected return on assets
5.35
%
5.75
%
7.25
% The basis of the long-term rate of return assumption reflects the current asset mix for the pension plan of approximately 30% to 40% debt securities and 60% to 70% equity securities with assumed average annual returns of approximately 4% to 6% for debt securities and 8% to 12% for equity securities. The investment portfolio for the pension plan will be adjusted periodically to maintain the current ratios of debt securities and equity securities. Additional consideration is given to the historical returns for the pension plan as well as future long range projections of investment returns for each asset category. The long-term rate of return also considers administrative expenses of the plan. The net loss and prior service cost for the defined benefit pension plan that will be amortized from accumulated other comprehensive loss into net periodic benefit cost during 2020 are $0.3 million and zero, respectively. Pension plan assets are invested in trusts comprised primarily of investments in various debt and equity funds. A fiduciary committee establishes the target asset mix and monitors asset performance. The expected rate of return on assets includes the determination of a real rate of return for equity and fixed income investment applied to the portfolio based on their relative weighting, increased by an underlying inflation rate. Our defined benefit pension plan asset allocation by asset category is as follows:
Target Allocation
Percentage of Plan Assets
2019
2019
2018
Asset Category:
Cash and cash equivalents
0
%
2
%
3
%
Equity securities
70
%
73
%
70
%
Debt securities
30
%
25
%
27
%
Total
100
%
100
%
100
% Estimated pension plan cash obligations are $2.2 million, $2.2 million, $2.2 million, $2.2 million, and $2.2 million for 2020 through 2024, respectively, and a total of $10.4 million for the years 2025 through 2029. Fair Value Measurements of Pension Plan Assets Following is a description of the valuation methodologies used for pension assets measured at fair value:
•
Cash and cash equivalents: Cash and cash equivalents consist primarily of cash on deposit in money market funds. Cash and cash equivalents are stated at cost, which approximates fair value.
•
Equity securities: Equity securities consist of various managed funds that invest primarily in common stocks. These securities are valued at the net asset value of shares held by the plan at year end. The net asset value is calculated based on the underlying shares and investments held by the funds.
•
Debt securities: Debt securities consist of U.S. government and agency securities, corporate bonds and notes, and managed funds that invest in fixed income securities. U.S governmental and agency securities are valued at closing prices reported in the active market in which the individual securities are traded. Corporate bonds and notes are valued using market inputs including benchmark yields, reported trades, broker/dealer quotes, issuer spreads, two-sided markets, benchmark securities, bids, offers and reference data including market research publications. Inputs may be prioritized differently at certain times based on market conditions. Managed funds are valued at the net asset value of shares held by the plan at year end. The net asset value is calculated based on the underlying investments held by the fun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s of December 31, 2019, are summarized in the tables below:
(table only in thousands)
Level 1
Level 2
Level 3
Total
Pension assets, at fair value:
Cash and cash equivalents
$
578
$
—
$
—
$
578
Equity securities
19,702
—
—
19,702
Debt securities
6,819
—
—
6,819
Total assets
$
27,099
$
—
$
—
$
27,099
The levels assigned to the defined benefit plan assets as of December 31, 2018, are summarized in the tables below:
(table only in thousands)
Level 1
Level 2
Level 3
Total
Pension assets, at fair value:
Cash and cash equivalents
$
685
$
—
$
—
$
685
Equity securities
16,994
—
—
16,994
Debt securities
6,518
—
—
6,518
Total assets
$
24,197
$
—
$
—
$
24,197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CECO may be required to pay those plans an amount based on the underfunded status of the plan, referred to as a withdrawal liability. The Company’s participation in these plans for the year ended December 31, 2019, is outlined in the table below. The “EIN/Pension Plan Number” column provides the Employer Identification Number and the three-digit plan number, if applicable. Unless otherwise noted, the most recent Pension Protection Act zone status available in 2019 is for the plan’s year-end at December 31, 2018.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lan Number
Pension Protection Act Zone Status
FIP/RP Status Pending/ Implemented
Surcharge Imposed
Expiration of Collective Bargaining Agreement
Sheet Metal Workers’ National Pension Fund
52-6112463/001
Yellow
FIP: Yes - Implemented RP: Yes - Implemented
No
various
Sheet Metal Workers Local 224 Pension Plan
31-6171353/001
Yellow
FIP: Yes - Implemented
No
May 31, 2022
Sheet Metal Workers Local No. 20, Indianapolis Area Pension fund
51-0168516/001
Green
Is not subject
No
May 31, 2020
Sheet Metal Workers Local No. 177 Pension Fund
62-6093256/001
Green
Is not subject
No
April 30, 2023 Kirk and Blum was listed in the Sheet Metal Workers Local No. 177 Pension Fund’s Form 5500 as providing more than five percent of total contributions for the year ended December 31, 2018. The Company was not listed in any of the other plans’ Forms 5500 as providing more than five percent of the total contributions for the plans and plan years. At the date the financial statements were issued, Forms 5500 were not available for the plan years ended December 31, 2019. We have no current intention of withdrawing from any plan and, therefore, no liability has been provided in the accompanying consolidated financial statements. Amounts charged to pension expense under the above plans including the multi-employer plans totaled $1.7 million, $1.4 million and $2.0 million in 2019, 2018 and 2017, respectively. We have a 401(k) savings retirement plan for employees of certain of our subsidiaries. The plan covers substantially all employees who have 30 days of service, and who have attained 18 years of age. The plan allows us to make discretionary contributions and provides for employee salary deferrals of up to 100%. We made aggregate matching contributions and discretionary contributions of $1.7 million, $1.7 million, and $1.6 million during 2019, 2018 and 2017, respectively.</t>
  </si>
  <si>
    <t>Leases</t>
  </si>
  <si>
    <t>Leases [Abstract]</t>
  </si>
  <si>
    <t>12.
Leases Our leasing activity is primarily related to buildings used for manufacturing, warehousing, sales, and administrative activities. We determine if an arrangement is a lease at inception. Many of our lease agreements contain renewal options; however, we do not recognize ROU assets or lease liabilities for renewal periods unless it is determined that we are reasonably certain of renewing the lease at inception or when a triggering event occurs. Some of our lease agreements contain rent escalation clauses, free-rent periods, or other lease concessions. We recognize our minimum rental expense on a straight-line basis based on the fixed components of a lease arrangement. Variable lease costs represent amounts that are not fixed in nature and are not tied to an index or rate, and are recognized as incurred. Our variable lease costs are not material. In determining our ROU assets and lease liabilities, we apply a discount rate to the minimum lease payments within each lease agreement. ASU 2016-0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fully collateralized incremental borrowing rate. To estimate our specific incremental borrowing rates we consider, among other factors, interest rates on our existing credit facilities, risk-free rates, the types of assets being leased, and the term of the leases. The components of lease expense were as follows:
(table only in thousands)
December 31, 2019
Operating lease cost (a)
$
3,612
Finance lease cost:
Amortization of right-of-use assets
309
Interest on lease liability
360
Total finance lease cost
669
Total lease cost
$
4,281
(a) includes variable lease costs which are immaterial
Supplemental cash flow information related to leases was as follows:
(table only in thousands)
December 31, 2019
Cash paid for amounts included in the measurement of lease liabilities
Operating cash flows from operating leases
$
3,453
Operating cash flows from finance leases
$
360
Financing cash flows from finance leases
$
478
Right of use assets obtained in exchange for lease obligations
Operating leases
$
3,547
Supplemental balance sheet information related to leases was as follows:
(table only in thousands)
December 31, 2019
Operating leases
Right-of-use assets from operating leases
$
13,607
Accounts payable and accrued expenses
$
2,610
Operating lease liabilities
11,116
Total operating lease liabilities
$
13,726
Finance leases
Property, plant and equipment, net
$
3,255
Accounts payable and accrued expenses
$
516
Other liabilities
7,340
Total finance lease liabilities
$
7,856
Weighted-average remaining lease term
Operating leases
9 years
Finance leases
12 years
Weighted-average discount rate
Operating leases
5.3%
Finance leases
4.5%
As of December 31, 2019, maturities of lease liabilities were as follows:
(table only in thousands)
Operating Leases
Finance Leases
2020
3,161
855
2021
2,756
872
2022
2,103
889
2023
1,944
907
2024
1,778
925
Thereafter
4,810
5,484
Total minimum lease payments
$
16,552
$
9,932
Less imputed interest
(2,826
)
(2,076
)
Lease liability
$
13,726
$
7,856
Disclosures related to periods prior to the adoption of the New Lease Standard As previously disclosed in our Annual Report on Form 10-K, for the year ended December 31, 2018 and under previous lease accounting standards, future minimum lease payments for operating leases having initial or remaining noncancelable lease terms in excess of one year would have been as follows:
(table only in thousands)
December 31, 2018
2019
$
2,745
2020
1,880
2021
1,454
2022
931
2023
851
Thereafter
2,278
Total
$
10,139</t>
  </si>
  <si>
    <t>Commitments and Contingencies</t>
  </si>
  <si>
    <t>Commitments And Contingencies Disclosure [Abstract]</t>
  </si>
  <si>
    <t>13.
Commitments and Contingencies Legal Proceedings Asbestos cases 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December 31, 2019 for cases involving asbestos-related claims were $3.0 million which together with all legal fees other than corporate counsel expenses; $2.8 million have been paid by the Company’s insurers. The average cost per settled claim, excluding legal fees, was approximately $34,000. Based upon the most recent information available to the Company regarding such claims, there were a total of 209 cases pending against the Company as of December 31, 2019 (with Illinois, New York, Pennsylvania and West Virginia having the largest number of cases), as compared with 208 cases that were pending as of December 31, 2018. During 2019, 68 new cases were filed against the Company, and the Company was dismissed from 59 cases and settled 8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si>
  <si>
    <t>Income Taxes</t>
  </si>
  <si>
    <t>Income Tax Disclosure [Abstract]</t>
  </si>
  <si>
    <t xml:space="preserve">14.
Income Taxes Income (loss) before income taxes was generated in the United States and globally as follows:
(table only in thousands)
2019
2018
2017
Domestic
$
11,565
$
6,230
$
3,891
Foreign
1,779
(3,733
)
(2,482
)
$
13,344
$
2,497
$
1,409
Certain of the Company’s undistributed earnings of its foreign subsidiaries are not permanently reinvested, as management intends to repatriate foreign-held cash as needed to meet domestic cash needs for operating, investing, and financing activities. A liability of $0.7 million has been recorded for the deferred taxes on such undistributed foreign earnings. The deferred taxes are attributable primarily to the foreign withholding taxes that would become payable should the Company repatriate cash held in its foreign operations. Income tax (benefit) expense consisted of the following for the years ended December 31:
(table only in thousands)
2019
2018
2017
Current:
Federal
$
(4,526
)
$
5,166
$
6,234
State
(616
)
1,660
388
Foreign
1,719
2,834
939
(3,423
)
9,660
7,561
Deferred:
Federal
(604
)
1,144
(2,479
)
State
(220
)
56
114
Foreign
(116
)
(1,242
)
(758
)
(940
)
(42
)
(3,123
)
$
(4,363
)
$
9,618
$
4,438
The income tax (benefit) expense differs from the statutory rate due to the following:
(table only in thousands)
2019
2018
2017
Tax expense at statutory rate
$
2,802
$
524
$
494
Increase (decrease) in tax resulting from:
State income tax, net of federal benefit
(707
)
1,337
367
Change in uncertain tax position reserves
(236
)
73
465
Permanent differences related to divestitures
(4,201
)
7,048
—
Other Permanent differences
(842
)
693
1,026
Impact of rate differences and adjustments
884
57
(20
)
United States tax credits and incentives
(2,124
)
(354
)
(240
)
Foreign tax credits and incentives
(1,386
)
(1,088
)
—
Change in valuation allowance
198
1,521
1,044
Revaluation of deferred tax assets and liabilities
—
—
(4,819
)
Net deemed distribution on repatriation of foreign earnings
—
(1,713
)
6,426
Foreign withholding taxes on repatriation of foreign earnings
646
666
—
Earnout income
—
(69
)
(1,779
)
Domestic production activities deduction
—
—
(235
)
Intangible asset and goodwill impairment
—
—
1,789
Net effect GILTI and FDII
399
(172
)
—
Other
204
1,095
(80
)
$
(4,363
)
$
9,618
$
4,438
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December 31
(table only in thousands)
2019
2018
Gross deferred tax assets:
Accrued expenses
$
1,167
$
417
Reserves on assets
1,566
1,276
Share-based compensation awards
410
459
Minimum pension
1,946
2,153
Net operating loss carry-forwards
3,141
3,478
Tax credit carry-forwards
2,940
2,352
Other
360
—
Depreciation
140
—
Valuation allowances
(5,810
)
(5,474
)
5,860
4,661
Gross deferred tax liabilities:
Depreciation
—
(646
)
Goodwill and intangibles
(9,855
)
(10,907
)
Prepaid expenses and inventory
(554
)
(798
)
Withholding tax on unremitted foreign earnings
(646
)
(551
)
Revenue recognition
(748
)
(514
)
(11,803
)
(13,416
)
Net deferred tax liabilities
$
(5,943
)
$
(8,755
) As of December 31, 2019, the Company has utilized substantially all of its federal net operating loss carry forwards. State and local net operating loss carry forwards total $35.9 million, which expire from 2020 to 2039. The Company has recorded a valuation allowance on certain of these net operating loss carry forwards to reflect expected realization. The Company also has net operating loss carry forwards in foreign jurisdictions totaling $10.4 million. A full valuation allowance has been established against substantially all of these losses in foreign jurisdictions. As of December 31, 2019 and 2018, the Company has recorded a valuation reserve in the amount of $5.8 million and $5.5 million, respectively. The changes in the valuation allowance resulted in additional income tax expense of $0.2 million, $1.5 million, and $1.0 million in 2019, 2018, and 2017,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Based on this assessment, management believes it is more likely than not that the Company will realize the benefits of these deductible differences, net of the existing valuation allowances at December 31, 2019. The amount of the deferred tax assets considered realizable, however, could be reduced in the near term if estimates of future taxable income during the carryforward period are reduced. The Company accounts for uncertain tax positions pursuant to FASB ASC Topi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reconciliation of the beginning and ending amount of uncertain tax position reserves included in other liabilities on the Consolidated Balance Sheets is as follows:
(table only in thousands)
2019
2018
Balance as of January 1,
$
939
$
866
Additions for tax positions taken in prior years
4
73
Statute expirations
—
—
Reductions of tax positions taken in prior years
(240
)
—
Reductions for settlements on tax positions of prior years
(449
)
—
Balance as of December 31,
$
254
$
939
The Company recognizes interest and penalties related to uncertain tax positions in income tax expense. The reserve for uncertain tax positions includes $0.1 million, $0.3 million and $0.3 million of interest and penalties as of December 31, 2019, 2018 and 2017, respectively. The favorable settlement of all uncertain tax positions would impact the Company’s effective income tax rate. Tax years going back to 2014 remain open for all significant state and foreign authorities. </t>
  </si>
  <si>
    <t>Related Party Transactions</t>
  </si>
  <si>
    <t>Related Party Transactions [Abstract]</t>
  </si>
  <si>
    <t>15.
Related Party Transactions During 2019, 2018 and 2017 we paid fees of $0.2 million, $0.2 million and $0.3 million, respectively, for consulting services to Icarus, through which Jason DeZwirek, our Chairman of our Board, provides services. During 2019, 2018 and 2017, we paid fees of $0.1 million in each year for consulting services to JMP Fam Holdings Inc., through which Jonathan Pollack, a member of the Board of Directors, provides services. All services described above are based on verbal agreements with the Company. The Board of Directors approves the above services on an annual basis.</t>
  </si>
  <si>
    <t>Divestitures</t>
  </si>
  <si>
    <t>Discontinued Operations And Disposal Groups [Abstract]</t>
  </si>
  <si>
    <t xml:space="preserve">1 6 .
Divestitures Strobic Air Corporation On March 30, 2018, the Company completed the sale of Strobic Air Corporation (“Strobic”) as part of its strategic decision to exit brands that do not align with the CECO portfolio to increase focus on better serving the energy and industrial solutions and fluid handling markets. The sales price was $28.5 million, subject to post-closing purchase price adjustments. The disposition resulted in a gain of $6.9 million, comprised of $27.9 million of net proceeds received as consideration after post-closing purchase price adjustments less net assets disposed of $18.8 million and transaction costs of $2.2 million. The net assets disposed of are primarily comprised of $13.0 million of goodwill, $2.3 million of definite-lived intangible assets and $1.2 million of indefinite-lived intangible assets allocated to the Strobic business. In 2017, Strobic reported $17.7 million in net sales and $1.6 million in income from operations. Strobic results through the date of disposition are included within income before income taxes in the Consolidated Statement of Operations and are reported within the Fluid Handling Solutions segment. The sale of Strobic did not constitute a significant strategic shift that will have a material impact on the Company’s ongoing operations and financial results. Keystone Filter On February 28, 2018, the Company completed the sale of the Keystone Filter brand (“Keystone”) as part of its strategic decision to exit brands that do not align with the CECO portfolio to increase focus on better serving energy and industrial solutions and fluid handling markets. The sales price was $7.5 million, subject to post-closing purchase price adjustments. The disposition resulted in a gain of $4.3 million, comprised of $7.2 million of net proceeds after post-closing purchase price adjustments less net assets disposed of $2.7 million and transaction costs of $0.2 million. Keystone results are reported within the Fluid Handling Solutions segment through the date of disposition. Zhongli On November 27, 2018, the Company completed the sale of Jiangyin Zhongli Industrial Technology Co. Ltd (“Zhongli”), a business in our Energy Solutions segment operating in China, for a price of $3.6 million. In the third quarter of 2018, we classified the assets and liabilities of Zhongli as held-for-sale. In connection with classifying this business as held-for-sale, GAAP required us to assess impairment by comparing the estimated selling price, less cost to sell to our carrying value in Zhongli. Based on this analysis, we recorded a $15.1 million loss. In 2019, the Company finalized a tax position related to the future carryback of the capital loss recognized in connection with the divestiture, resulting in a $4.4 million income tax benefit. The disposal of this business does not constitute a significant strategic shift that will have a material impact on the Company’s ongoing operations and financial results. Zhongli results are reported within the Energy Solutions segment through the date of disposition. </t>
  </si>
  <si>
    <t>Business Segment Information</t>
  </si>
  <si>
    <t>Segment Reporting [Abstract]</t>
  </si>
  <si>
    <t xml:space="preserve">1 7 .
Business Segment Information The Company’s operations are organized and reviewed by management along its product lines or end markets that the segment serves and are presented in three reportable segments. The results of the segments are reviewed through to the “Income from operations” line on the Consolidated Statements of Operations. The accounting policies of the segments are the same as those in the consolidated financial statements. Except for the information reported on a segment basis, the Company does not accumulate net sales information by product or service and therefore, the Company does not disclose net sales by product or service because to do so would be impractical. During the first quarter of 2019, as a result of further evaluating the Company’s operating structure, management would help maximize growth and improve customer experience. As a result of this minor realignment, the operating results of the reportable segments Fluid Handling Solutions and Industrial Solutions have been reclassified to have their results align The Company’s reportable segments are organized as groups of similar products and services, as described as follows:
•
Energy Solutions segment: Our Energy Solutions segment serves the Energy market, where we are a key part of helping meet the global demand for Clean Energy through our highly engineered and tailored emissions management, silencers and separation solutions and services. Our offerings improve air quality and solves fluid handling needs with market leading technologies, efficiently designed, and customized solutions for the power generation, oil &amp; gas, and petrochemical industries.
•
Industrial Solutions segment: Our Industrial Solutions segment serves the Air Pollution Control market where our aim is to address the growing need to protect the air we breathe and help our customers’ desires for sustainability upgrades beyond carbon footprint issues. Our clean air pollution control, collection and ventilation technologies improve air quality with a compelling solution that enable our customers to reduce their carbon footprint, lower energy consumption, minimize waste and meet compliance targets for toxic emissions, fumes, volatile organic compounds, and industrial odors.
•
Fluid Handling Solutions segment: Our Fluid Handling Solutions segment offers unique pump and filtration solutions that maintain safe and clean operations in some of the most harsh and toxic environments. In this market, we provide solutions for mission-critical applications to a wide variety of industries including, but not limited to, plating and metal finishing, automotive, food and beverage, chemical, petrochemical, pharmaceutical, wastewater treatment, desalination and the aquarium &amp; aquaculture markets.
2019
2018
2017
Net Sales (less intra-, inter-segment sales)
(table only in thousands)
Energy Solutions segment
$
210,319
$
211,185
$
188,955
Industrial Solutions segment
91,347
80,699
$
93,960
Fluid Handling Solutions segment
40,203
45,455
$
63,037
Corporate and Other (1)
—
—
(901
)
Net sales
$
341,869
$
337,339
$
345,051
(1)
Includes adjustment for revenue on intercompany jobs.
2019
2018
2017
Income (loss) from Operations
(t able only in thousands)
Energy Solutions segment
$
33,886
$
28,797
$
14,565
Industrial Solutions segment
5,679
6,308
8,800
Fluid Handling Solutions segment
5,558
7,730
14,059
Corporate and Other (2)
(27,133
)
(32,833
)
(26,649
)
Eliminations
—
—
(2,751
)
Income from operations
$
17,990
$
10,002
$
8,024
(2) Includes corporate compensation, professional services, information technology, acquisition and integration expenses, and other general
2019
2018
2017
Property and Equipment Additions
(t able only in thousands)
Energy Solutions segment
$
434
$
205
$
444
Industrial Solutions segment
402
756
160
Fluid Handling Solutions segment
3,239
1,226
382
Corporate and Other
1,580
903
42
Property and equipment additions
$
5,655
$
3,090
$
1,028
2019
2018
2017
Depreciation and Amortization
(t able only in thousands)
Energy Solutions segment
$
6,084
$
8,112
$
9,675
Industrial Solutions segment
1,320
1,067
1,488
Fluid Handling Solutions segment
2,795
3,517
4,754
Corporate and Other
410
576
171
Depreciation and amortization
$
10,609
$
13,272
$
16,088
December 31,
2019
2018
Identifiable Assets
(table only in thousands)
Energy Solutions segment
$
254,752
$
245,842
Industrial Solutions segment
64,725
54,179
Fluid Handling Solutions segment
71,572
73,910
Corporate and Other (3)
17,588
18,651
Identifiable assets
$
408,637
$
392,582
( 3 )
Corporate assets primarily consist of cash and income tax related assets.
December 31,
2019
2018
Goodwill
(t able only in thousands)
Energy Solutions segment
$
97,007
$
97,143
Industrial Solutions segment
23,436
23,436
Fluid Handling Solutions segment
31,577
31,577
Goodwill
$
152,020
$
152,156
Intra-segment and Inter-segment Revenues The Company has divisions that sell to each other within segments (intra-segment sales) and between segments (inter-segment sales) as indicated in the following tables:
Year Ended December 31, 2019
Less Inter-Segment Sales
Total Sales
Intra - Segment Sales
Industrial
Energy
Fluid
Corp and Other
Net Sales to Outside Customers
Net Sales
(t able only in thousands)
Energy Solutions segment
$
217,359
$
(6,650
)
$
(390
)
$
—
$
—
$
—
$
210,319
Industrial Solutions segment
101,369
(8,278
)
—
(1,677
)
(67
)
—
91,347
Fluid Handling Solutions segment
41,717
(1,300
)
(214
)
—
—
—
40,203
Corporate and Other
—
—
—
—
—
—
—
Net Sales
$
360,445
$
(16,228
)
$
(604
)
$
(1,677
)
$
(67
)
$
—
$
341,869
Year Ended December 31, 2018
Less Inter-Segment Sales
Total Sales
Intra - Segment Sales
Industrial
Energy
Fluid
Corp and Other
Net Sales to Outside Customers
Net Sales
(t able only in thousands)
Energy Solutions segment
$
220,334
$
(7,912
)
$
(1,232
)
$
—
$
(5
)
$
—
$
211,185
Industrial Solutions segment
84,424
(3,084
)
—
(600
)
(41
)
—
80,699
Fluid Handling Solutions segment
47,561
(1,483
)
(616
)
(7
)
—
—
45,455
Corporate and Other
—
—
—
—
—
—
—
Net Sales
$
352,319
$
(12,479
)
$
(1,848
)
$
(607
)
$
(46
)
$
—
$
337,339
Year Ended December 31, 2017
Less Inter-Segment Sales
Total Sales
Intra - Segment Sales
Industrial
Energy
Fluid
Corp and Other
Net Sales to Outside Customers
Net Sales
(t able only in thousands)
Energy Solutions segment
$
197,897
$
(8,833
)
$
(109
)
$
—
$
—
$
—
$
188,955
Industrial Solutions segment
98,037
(3,235
)
—
(787
)
(55
)
—
93,960
Fluid Handling Solutions segment
67,530
(3,169
)
(492
)
(832
)
—
—
63,037
Corporate and Other (4)
—
—
—
—
—
(901
)
(901
)
Net Sales
$
363,464
$
(15,237
)
$
(601
)
$
(1,619
)
$
(55
)
$
(901
)
$
345,051
(4) Includes adjustment for revenue on intercompany jobs. No single customer represented greater than 10% of consolidated net sales or accounts receivable for 2019, 2018, or 2017. For 2019, 2018, and 2017, sales to customers outside the United States, including export sales, accounted for approximately 30%, 33%, and 32%, respectively, of consolidated net sales. The largest portion of export sales in 2019 was destined for Europe (11.5%), and Asia (11.0%). Of consolidated long-lived assets, $16.9 million and $19.1 million were located outside of the United States as of December 31, 2019 and 2018, respectively. The largest portion of long-lived assets located outside the United States at December 31, 2019 were in Europe ($13.3 million). </t>
  </si>
  <si>
    <t>Quarterly Data (Unaudited)</t>
  </si>
  <si>
    <t>Quarterly Financial Information Disclosure [Abstract]</t>
  </si>
  <si>
    <t>1 8 .
Earnings per share amounts are computed independently each quarter. Accordingly, the sum of each quarter’s per share amount may not equal the total per share amount for the respective year.
Quarter
(table only in thousands, except per share data)
First
Second
Third
Fourth
Year ended December 31, 2019
Net sales
$
86,011
$
81,179
$
85,266
$
89,413
Gross profit
28,432
26,846
28,777
30,044
Net income
1,864
5,515
1,931
8,397
Basic earnings per share
$
0.05
$
0.16
$
0.06
$
0.24
Diluted earnings per share
$
0.05
$
0.15
$
0.05
$
0.24
Year ended December 31, 2018
Net sales
$
74,139
$
81,089
$
88,256
$
93,854
Gross profit
25,561
27,525
28,674
29,777
Net income (loss)
5,763
(901
)
(12,915
)
931
Basic earnings (loss) per share
$
0.17
$
(0.03
)
$
(0.37
)
$
0.03
Diluted earnings (loss) per share
$
0.17
$
(0.03
)
$
(0.37
)
$
0.03</t>
  </si>
  <si>
    <t>Nature of Business and Summary of Significant Accounting Policies (Policies)</t>
  </si>
  <si>
    <t>Nature of business</t>
  </si>
  <si>
    <t>Nature of business — CECO Environmental Corp. and its consolidated subsidiaries (“CECO,” the “Company,” “we,” “us,” or “our”) is a global leader in industrial air quality and fluid handling serving the energy, industrial and other niche markets through an attractive asset-light business model. CECO provides innovative technology and application expertise that helps companies grow their businesses with safe, clean, and more efficient solutions to help protect our shared environment. CECO serves both established and emerging industries in regions around the world working to improve air quality, optimize the energy value chain, and provide customized engineered solutions in multiple applications that include oil and gas, power generation, water and wastewater, battery production, poly silicon fabrication, chemical and petrochemical processing, along with a wide range of other industries.</t>
  </si>
  <si>
    <t>Principles of consolidation</t>
  </si>
  <si>
    <t>Principles of consolidation —Our consolidated financial statements include the Company and its controlled subsidiaries. All intercompany balances and transactions have been eliminated. Unless indicated, all balances within tables are in thousands except per share amount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We consider all highly liquid investments with original maturities of three months or less to be cash equivalents. At December 31, 2019 and 2018,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19
2018
Cash and cash equivalents
$
35,602
$
43,676
Restricted cash
1,356
$
762
Total cash, cash equivalents and restricted cash
$
36,958
$
44,438</t>
  </si>
  <si>
    <t>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Accounts are deemed uncollectible based on past account experience and the current financial condition of the account.</t>
  </si>
  <si>
    <t>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t>
  </si>
  <si>
    <t>Assets Held for Sale</t>
  </si>
  <si>
    <t xml:space="preserve">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s at the lower of carrying value or estimated fair value less costs to sell and depreciation is no longer recognized. Assets classified as held for sale include one building and one tract of land. </t>
  </si>
  <si>
    <t>Property, plant and equipment</t>
  </si>
  <si>
    <t>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machinery and equipment—generally two to 15 years). Upon sale or disposal of property, plant and equipment, the applicable amounts of asset cost and accumulated depreciation are removed from the accounts, and the net amount, less any proceeds from sale, is recorded in income.</t>
  </si>
  <si>
    <t>Intangible assets</t>
  </si>
  <si>
    <t>Intangible assets — Indefinite life intangible assets are comprised of tradenames, while finite life intangible assets are comprised of technology, customer lists, noncompetition agreements and tradenames. Finite life intangible assets are amortized on a straight line or accelerated basis over their estimated useful lives of seven to 10 years for technology, five to 20 years for customer lists, five years for noncompetition agreements and 10 years for tradenames.</t>
  </si>
  <si>
    <t>Long-lived assets</t>
  </si>
  <si>
    <t xml:space="preserve">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annual (or more often if circumstances require) impairment assessment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 </t>
  </si>
  <si>
    <t xml:space="preserve">Goodwill —The Company completes an annual (or more often if circumstances require) impairment assessment on October 1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t>
  </si>
  <si>
    <t>Deferred charges</t>
  </si>
  <si>
    <t>Deferred charges —Deferred charges include deferred financing costs, which are amortized to interest expense over the life of the related loan. On June 11, 2019, the Company entered into a Second Amended and Restated Credit Agreement (the “Credit Facility”). The Credit Facility amends the Company’s existing amended and restated agreement. In connection with the Credit Facility, the Company incurred $1.1 million in customary closing fees in 2019 that were capitalized and classified as a debt discount. Additionally, during 2019, $0.4 million of existing debt discount related to the 2017 long-term debt modification was expensed, and classified as interest expense, as a result of the Credit Facility (see Note 9 for further details on the modification). Amortization expense was $1.1 million, $1.1 million and $1.0 million for 2019, 2018 and 2017, respectively. As of December 31, 2019, and 2018, remaining capitalized deferred financing costs of $1.7 million are included as a discount to debt in the accompanying Consolidated Balance Sheets.</t>
  </si>
  <si>
    <t>Revenue recognition</t>
  </si>
  <si>
    <t>Revenue recognition Energy Solutions and Industrial Solutions Segments — Within the Energy Solutions and Industrial Solutions segments, a significant portion of our revenue is derived from fixed-price contracts. We account for a contract after it has been approved by all parties to the arrangement, the rights of the parties are identified, payment terms are identified, the contract has commercial substance and collectability of consideration is probable. For each contract, we assess the goods and services promised to a customer and identify a performance obligation for each distinct promised good or service. The typical life of our contracts is generally less than 12 months and each contract generally contains only one performance obligation, to provide goods or services to the customer.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A significant amount of our revenue within the Energy Solutions and Industrial Solutions segments is recognized over a period of time as we perform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For contracts where the duration is short, total contract revenue is insignificant, or control does not continuously transfer to the customer, revenues are recognized at the point in time control passes to the customer, which occurs generally upon shipment of product. Progress payments are generally made over the duration of the contract. Shipping and handling activities after control of the products has transferred to the customer are considered fulfillment activities. Sales taxes are recorded on a net basis. Fluid Handling Solutions Segments — Within the Fluid Handling Solutions segment, a significant portion of our revenue is primarily derived from sales of inventory product and is recognized at the point in time control passes to the customer, which occurs generally upon shipment of the product. Payments vary by customer but are typically due within 30 days.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ounts payable and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The revenue streams within the Company are consistent with those disclosed for our reportable segments. See Note 17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19 and 2018.</t>
  </si>
  <si>
    <t>Cost of sales —Cost of sales amounts include materials, subcontract costs, direct labor and associated benefits, inbound freight charges, purchasing and receiving, inspection, warehousing, and depreciation.</t>
  </si>
  <si>
    <t>Claims</t>
  </si>
  <si>
    <t>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t>
  </si>
  <si>
    <t>Pre-contract costs</t>
  </si>
  <si>
    <t>Pre-contract costs —Pre-contract costs are not significant and are primarily internal costs. As most of the Company’s contracts are one year or less,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t>
  </si>
  <si>
    <t>Selling and administrative expenses —Selling and administrative expenses on the Consolidated Statements of Operations include sales and administrative wages and associated benefits, selling and office expenses, professional fees, bad debt expense and depreciation. Selling and administrative expenses are charged to expense as incurred.</t>
  </si>
  <si>
    <t>Acquisition and integration expenses —Acquisition and integration expenses on the Consolidated Statements of Operations are related to acquisition activities, which include, legal, accounting, and other expenses.</t>
  </si>
  <si>
    <t xml:space="preserve">Amortization and earnout expenses —Amortization and earnout expenses on the Consolidated Statements of Operations include amortization of intangible assets, and changes to earnout and contingent compensation amounts related to acquisitions. </t>
  </si>
  <si>
    <t>Restructuring expenses</t>
  </si>
  <si>
    <t>Restructuring expenses —Restructuring expenses on the Consolidated Statements of Operations include expenses related to an ongoing restructuring program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t>
  </si>
  <si>
    <t>Product Warranties</t>
  </si>
  <si>
    <t xml:space="preserve">Product Warranties —The Company’s warranty reserve is to cover the products sold. The warranty accrual is based on historical claims information. The warranty reserve is reviewed and adjusted as necessary on a quarterly basis and is presented within Note 8. </t>
  </si>
  <si>
    <t>Research and Development</t>
  </si>
  <si>
    <t>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t>
  </si>
  <si>
    <t>Income Taxes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t>
  </si>
  <si>
    <t>Earnings per share</t>
  </si>
  <si>
    <t>Earnings per share —The following table reconciles the numerators and denominators used to calculate basic and diluted earnings per share for 2019, 2018 and 2017.
For the Year Ended December 31
2019
2018
2017
(table only in thousands)
Numerator (for basic and diluted earnings per share)
Net income (loss)
$
17,707
$
(7,121
)
$
(3,029
)
Denominator
Basic weighted-average shares outstanding
34,988
34,714
34,445
Common stock equivalents arising from stock options and restricted stock awards
496
—
—
Diluted weighted-average shares outstanding
35,484
34,714
34,445
Options and unvested restricted stock units are included in the computation of diluted earnings per share using the treasury stock method. For 2019, 2018 and 2017, outstanding options and unvested restricted stock units of 0.4 million, 0.8 million and 0.7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t>
  </si>
  <si>
    <t>Foreign Currency Translation</t>
  </si>
  <si>
    <t xml:space="preserve">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income (expense), net” line of the Consolidated Statements of Operations. Transaction gains were $0.4 million, $0.7 million and $0.1 million in 2019, 2018 and 2017, respectively. </t>
  </si>
  <si>
    <t>New Financial Accounting Pronouncements</t>
  </si>
  <si>
    <t>Recently adopted accounting pronouncements On January 1, 2019, we adopted the new lease accounting guidance, ASC 842. The guidance establishes a right-of-use (“ROU”) model that requires a lessee to record a ROU asset and a lease liability on the balance sheet for all leases with terms longer than 12 months. Under the guidance, leases are classified as either finance or operating, with classification affecting the pattern of expense recognition. We adopted the guidance using the modified retrospective method which was applied to leases that existed or were entered into on or after January 1, 2019. The Company elected to utilize the package of practical expedients that allows us to 1) not reassess whether any expired or existing contracts are or contain leases, 2) retain the existing classification of lease contracts as of the date of adoption, and 3) not reassess initial direct costs for any existing leases. We also elected to not separate lease and non-lease components, for all leases. The adoption of this standard had a material impact on our consolidated balance sheet due to the recognition of ROU assets and liabilities for our operating leases totaling $13.3 million, as well as an adjustment to beginning equity of $4.6 million, net of tax, related to a prior sale-leaseback transaction. The adoption of the standard did not have a material impact on our statement of operations or liquidity. See Note 12 to the Consolidated Financial Statements for additional details on the Company’s leases. In August 2017, the FASB issued ASU 2017-12, “Derivatives and Hedging (Topic 815): Targeted Improvements to Accounting for Hedging Activities.” This guidance expands an entity’s ability to apply hedge accounting for nonfinancial and financial risk components and allows for a simplified approach for fair value hedging of interest rate risk. Additionally, this ASU eliminates the need to separately measure and report hedge ineffectiveness and generally requires the entire change in fair value of a hedging instrument to be presented in the same income statement line as the hedged item. The Company adopted this ASU on January 1, 2019 and applied the modified retrospective approach through a cumulative-effect adjustment from accumulated other comprehensive income to retained earnings as of the effective date. The impact of the adoption of this ASU was not material. Recently issued accounting pronouncements not yet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us January 1, 2021. We are evaluating the impact of the adoption of ASU 2018-14 on our consolidated financial statements.</t>
  </si>
  <si>
    <t>Nature of Business and Summary of Significant Accounting Policies (Tables)</t>
  </si>
  <si>
    <t>Schedule of Reconciliation of Cash, Cash Equivalents and Restricted Cash Reported within Consolidated Statements of Cash Flows</t>
  </si>
  <si>
    <t>The following table provides a reconciliation of cash, cash equivalents and restricted cash reported within the Consolidated Statements of Cash Flows.
December 31,
2019
2018
Cash and cash equivalents
$
35,602
$
43,676
Restricted cash
1,356
$
762
Total cash, cash equivalents and restricted cash
$
36,958
$
44,438</t>
  </si>
  <si>
    <t>Schedule of Numerators and Denominators Used to Calculate Basic and Diluted Earnings Per Share</t>
  </si>
  <si>
    <t>Earnings per share —The following table reconciles the numerators and denominators used to calculate basic and diluted earnings per share for 2019, 2018 and 2017.
For the Year Ended December 31
2019
2018
2017
(table only in thousands)
Numerator (for basic and diluted earnings per share)
Net income (loss)
$
17,707
$
(7,121
)
$
(3,029
)
Denominator
Basic weighted-average shares outstanding
34,988
34,714
34,445
Common stock equivalents arising from stock options and restricted stock awards
496
—
—
Diluted weighted-average shares outstanding
35,484
34,714
34,445</t>
  </si>
  <si>
    <t>Accounts Receivable (Tables)</t>
  </si>
  <si>
    <t>Summary of Accounts Receivable</t>
  </si>
  <si>
    <t>Accounts receivable consisted of the following:
December 31,
(table only in thousands)
2019
2018
Contract receivables
$
58,881
$
48,826
Trade receivables
12,135
7,296
Allowance for doubtful accounts
(2,582
)
(2,897
)
Total accounts receivable
$
68,434
$
53,225</t>
  </si>
  <si>
    <t>Costs and Estimated Earnings on Uncompleted Contracts (Tables)</t>
  </si>
  <si>
    <t>December 31,
(table only in thousands)
2019
2018
Costs incurred on uncompleted contracts
$
184,321
$
174,168
Estimated earnings
77,326
67,427
Total costs and estimated earnings on uncompleted contracts, gross
261,647
241,595
Less billings to date
(261,211
)
(232,045
)
Total costs and estimated earnings on uncompleted contracts, net
$
436
$
9,550
Included in the accompanying consolidated balance sheets under the following captions:
Costs and estimated earnings in excess of billings on uncompleted contracts
$
34,805
$
29,694
Billings in excess of costs and estimated earnings on uncompleted contracts
(34,369
)
(20,144
)
Total costs and estimated earnings on uncompleted contracts, net
$
436
$
9,550</t>
  </si>
  <si>
    <t>Inventories (Tables)</t>
  </si>
  <si>
    <t>Summary of Inventories</t>
  </si>
  <si>
    <t>Inventories consisted of the following:
December 31,
(table only in thousands)
2019
2018
Raw materials
$
15,218
$
15,819
Work in process
7,328
6,098
Finished goods
654
807
Obsolescence allowance
(2,622
)
(1,907
)
Total inventories
$
20,578
$
20,817</t>
  </si>
  <si>
    <t>Property, Plant and Equipment (Tables)</t>
  </si>
  <si>
    <t>Summary of Property, Plant and Equipment</t>
  </si>
  <si>
    <t>December 31,
(table only in thousands)
2019
2018
Land
$
147
$
1,623
Building and improvements
7,400
18,185
Machinery and equipment
26,993
25,257
Property, plant and equipment, gross
34,540
45,065
Less accumulated depreciation
(19,266
)
(22,865
)
Property, plant and equipment, net
$
15,274
$
22,200</t>
  </si>
  <si>
    <t>Goodwill and Intangible Assets (Tables)</t>
  </si>
  <si>
    <t>Goodwill / Tradename</t>
  </si>
  <si>
    <t>(table only in thousands)
Energy Solutions segment
Industrial Solutions s egment
Fluid Handling segment
Totals
Balance of goodwill at December 31, 2017
$
97,621
$
23,436
$
45,894
$
166,951
Divestitures
—
—
(14,317
)
(14,317
)
Foreign currency translation
(478
)
—
—
(478
)
Balance of goodwill at December 31, 2018
97,143
23,436
31,577
152,156
Foreign currency translation
(136
)
—
—
(136
)
Balance of goodwill at December 31, 2019
$
97,007
$
23,436
$
31,577
$
152,020
Tradenames
(table only in thousands)
2019
2018
Balance beginning of year
$
18,258
$
19,691
Transfer to finite life classification
(3,904
)
—
Divestitures
—
(1,340
)
Foreign currency adjustments
(63
)
(93
)
Balance end of year
$
14,291
$
18,258</t>
  </si>
  <si>
    <t>Summary of Finite Lived Intangible Assets</t>
  </si>
  <si>
    <t>The Company’s finite lived intangible assets consisted of the following:
December 31,
2019
2018
(table only in thousands) Intangible assets – finite life
Cost
Accum. Amort.
Cost
Accum. Amort.
Technology
$
14,457
$
10,686
$
14,457
$
9,414
Customer lists
68,943
44,484
68,943
37,873
Noncompetition agreements
910
910
910
762
Tradenames
5,294
1,154
1,390
579
Foreign currency adjustments
(1,869
)
(782
)
(1,520
)
(407
)
Total finite life intangible assets
$
87,735
$
56,452
$
84,180
$
48,221</t>
  </si>
  <si>
    <t>Accounts Payable and Accrued Expenses (Tables)</t>
  </si>
  <si>
    <t>Summary of Accounts Payable and Accrued Expenses</t>
  </si>
  <si>
    <t>Accounts payable and accrued expense consisted of the following:
December 31,
(table only in thousands)
2019
2018
Trade accounts payable, including amounts due to subcontractors
$
48,762
$
51,984
Compensation and related benefits
5,712
7,578
Accrued warranty
4,664
3,384
Contract liability
5,666
6,541
Short-term operating lease liability
2,610
—
Other
10,905
10,742
Total accounts payable and accrued expenses
$
78,319
$
80,229</t>
  </si>
  <si>
    <t>Senior Debt (Tables)</t>
  </si>
  <si>
    <t>Summary of Debt</t>
  </si>
  <si>
    <t>Debt consisted of the following:
December 31,
(table only in thousands)
2019
2018
Outstanding borrowings under Credit Facility Term loan payable in quarterly principal installments of $0.6 million through June 2021, $0.9 million through June 2023, and $1.3 million thereafter with balance due upon maturity in June 2024.
– Term loan
$
48,750
$
76,147
– Revolving Credit Loan
18,500
—
– Unamortized debt discount
(1,749
)
(1,691
)
Total outstanding borrowings under Credit Facility
65,501
74,456
Less: current portion
(2,500
)
—
Total debt, less current portion
$
63,001
$
74,456</t>
  </si>
  <si>
    <t>Shareholders' Equity (Tables)</t>
  </si>
  <si>
    <t>Schedule of Dividend Declared</t>
  </si>
  <si>
    <t xml:space="preserve">During 2017, our Board declared the following quarterly cash dividends on our common stock:
Dividend Per Share
Record Date
Payment Date
$0.075
August 7, 2017
September 29, 2017
$0.075
May 10, 2017
June 30, 2017
$0.075
March 6, 2017
March 31, 2017 </t>
  </si>
  <si>
    <t>Summary of Stock Option</t>
  </si>
  <si>
    <t>Information related to all stock options under the 2017 Plan and 2007 Plan for 2019, 2018 and 2017 is shown in the tables below:
(shares in thousands)
Shares
Weighted Average Exercise Price
Weighted Average Remaining Contractual Term
Aggregate Intrinsic Value ($000)
Outstanding at December 31, 2018
507
$
10.43
5.2 years
Forfeitures
(31
)
6.84
Exercised
(66
)
4.10
Outstanding at December 31, 2019
410
11.45
4.7 years
$
32
Exercisable at December 31, 2019
355
12.08
4.6 years
$
29
(shares in thousands)
Shares
Weighted Average Exercise Price
Weighted Average Remaining Contractual Term
Aggregate Intrinsic Value ($000)
Outstanding at December 31, 2017
655
$
10.53
6.0 years
Forfeitures
(132
)
11.53
Exercised
(16
)
5.55
Outstanding at December 31, 2018
507
10.43
5.2 years
$
186
Exercisable at December 31, 2018
402
10.52
4.6 years
$
186
(shares in thousands)
Shares
Weighted Average Exercise Price
Weighted Average Remaining Contractual Term
Aggregate Intrinsic Value ($000)
Outstanding at December 31, 2016
1,519
$
10.25
6.1 years
Granted
128
9.24
Forfeitures
(700
)
12.44
Exercised
(292
)
3.92
Outstanding at December 31, 2017
655
10.53
6.0 years
$
78
Exercisable at December 31, 2017
463
10.49
5.2 years
$
78</t>
  </si>
  <si>
    <t>Summary of Restricted Stock Awards</t>
  </si>
  <si>
    <t>Information related to restricted stock awards under the 2017 Plan and 2007 Plan for 2019, 2018 and 2017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nd we account for forfeitures when they occur.
(shares in thousands)
Shares
Weighted Average Grant Date Fair Value
Nonvested at December 31, 2016
509
$
9.64
Granted
405
9.88
Vested
(92
)
9.78
Forfeited
(268
)
9.70
Nonvested at December 31, 2017
554
9.75
Granted
963
5.21
Vested
(217
)
9.50
Forfeited
(49
)
9.80
Nonvested at December 31, 2018
1,251
6.30
Granted
464
7.50
Vested
(310
)
7.24
Forfeited
(84
)
6.36
Nonvested at December 31, 2019
1,321
6.80
The Company received $7,000, $0.1 million and $1.1 million of cash from employees exercising options in 2019, 2018 and 2017, respectively. The intrinsic value of options exercised during 2019, 2018 and 2017 was $0.3 million, $24,000 and $2.6 million, respectively. Unrecognized compensation expense related to nonvested shares of stock options, restricted stock and performance units was $6.4 million at December 31, 2019 and will be recognized over a weighted average vesting period of 2.1 years.</t>
  </si>
  <si>
    <t>Pension and Employee Benefit Plans (Tables)</t>
  </si>
  <si>
    <t>Schedule of Changes in Projected Benefit Obligations</t>
  </si>
  <si>
    <t xml:space="preserve">The following tables set forth the plan changes in benefit obligations, plan assets and funded status on the measurement dates, December 31, 2019, 2018 and 2017, and amounts recognized in our Consolidated Balance Sheets within other long-term liabilities.
(table only in thousands)
2019
2018
2017
Change in projected benefit obligation:
Projected benefit obligation at beginning of year
$
32,998
$
36,327
$
35,012
Service cost
—
—
415
Interest cost
1,303
1,190
1,314
Actuarial loss (gain)
3,704
(2,629
)
1,787
Administrative expenses
—
—
(402
)
Benefits paid
(2,020
)
(1,890
)
(1,799
)
Projected benefit obligation at end of year
35,985
32,998
36,327
Change in plan assets:
Fair value of plan assets at beginning of year
24,197
26,836
24,063
Actual return (loss) on plan assets
4,431
(1,388
)
3,152
Employer contribution
491
639
1,822
Administrative expenses
—
—
(402
)
Benefits paid
(2,020
)
(1,890
)
(1,799
)
Fair value of plan assets at end of year
27,099
24,197
26,836
Unfunded status
$
(8,886
)
$
(8,801
)
$
(9,491
)
Defined benefit liability included in other liabilities
$
(8,886
)
$
(8,801
)
$
(9,491
)
Deferred tax benefit associated with accumulated other comprehensive loss
2,183
2,116
3,153
Accumulated other comprehensive loss, net of tax
6,420
6,224
5,154
Other comprehensive income (loss):
Net loss
$
527
$
271
$
358
Amortization of net actuarial gain
(263
)
(238
)
(227
)
Total recognized in other comprehensive income (loss)
$
264
$
33
$
131
Amount recognized in accumulated other comprehensive income (loss) - Prior service cost
$
8,603
$
8,340
$
8,307
Weighted-average assumptions used to determine benefit obligations for the year ended December 31:
Discount rate
2.95
%
4.05
%
3.35
% </t>
  </si>
  <si>
    <t>Weighted-average Assumptions Used to Determine Net Periodic Benefit Cost</t>
  </si>
  <si>
    <t>The details of net periodic benefit cost for pension benefits included in the accompanying Consolidated Statements of Operations for the years ended December 31, 2019, 2018 and 2017 are as follows:
(table only in thousands)
2019
2018
2017
Service cost
$
—
$
—
$
415
Interest cost
1,303
1,190
1,314
Expected return on plan assets
(1,254
)
(1,511
)
(1,723
)
Net amortization and deferral
263
238
227
Net periodic benefit cost (income)
$
312
$
(83
)
$
233
Weighted-average assumptions used to determine net periodic benefit costs for the years ended December 31:
Discount rate
4.05
%
3.35
%
3.85
%
Expected return on assets
5.35
%
5.75
%
7.25
%</t>
  </si>
  <si>
    <t>Details of Defined Benefit Pension Plan Asset Allocation by Asset Category</t>
  </si>
  <si>
    <t xml:space="preserve">Our defined benefit pension plan asset allocation by asset category is as follows:
Target Allocation
Percentage of Plan Assets
2019
2019
2018
Asset Category:
Cash and cash equivalents
0
%
2
%
3
%
Equity securities
70
%
73
%
70
%
Debt securities
30
%
25
%
27
%
Total
100
%
100
%
100
% </t>
  </si>
  <si>
    <t>Disclosure of Fair Value Measurements of Pension Plan Assets</t>
  </si>
  <si>
    <t>The levels assigned to the defined benefit plan assets as of December 31, 2019, are summarized in the tables below:
(table only in thousands)
Level 1
Level 2
Level 3
Total
Pension assets, at fair value:
Cash and cash equivalents
$
578
$
—
$
—
$
578
Equity securities
19,702
—
—
19,702
Debt securities
6,819
—
—
6,819
Total assets
$
27,099
$
—
$
—
$
27,099
The levels assigned to the defined benefit plan assets as of December 31, 2018, are summarized in the tables below:
(table only in thousands)
Level 1
Level 2
Level 3
Total
Pension assets, at fair value:
Cash and cash equivalents
$
685
$
—
$
—
$
685
Equity securities
16,994
—
—
16,994
Debt securities
6,518
—
—
6,518
Total assets
$
24,197
$
—
$
—
$
24,197</t>
  </si>
  <si>
    <t>Summary of Pension Fund General Information</t>
  </si>
  <si>
    <t>Pension Fund
EIN/Pension Plan Number
Pension Protection Act Zone Status
FIP/RP Status Pending/ Implemented
Surcharge Imposed
Expiration of Collective Bargaining Agreement
Sheet Metal Workers’ National Pension Fund
52-6112463/001
Yellow
FIP: Yes - Implemented RP: Yes - Implemented
No
various
Sheet Metal Workers Local 224 Pension Plan
31-6171353/001
Yellow
FIP: Yes - Implemented
No
May 31, 2022
Sheet Metal Workers Local No. 20, Indianapolis Area Pension fund
51-0168516/001
Green
Is not subject
No
May 31, 2020
Sheet Metal Workers Local No. 177 Pension Fund
62-6093256/001
Green
Is not subject
No
April 30, 2023</t>
  </si>
  <si>
    <t>Leases (Tables)</t>
  </si>
  <si>
    <t>Schedule of Components of Lease Expense</t>
  </si>
  <si>
    <t>The components of lease expense were as follows:
(table only in thousands)
December 31, 2019
Operating lease cost (a)
$
3,612
Finance lease cost:
Amortization of right-of-use assets
309
Interest on lease liability
360
Total finance lease cost
669
Total lease cost
$
4,281
(a) includes variable lease costs which are immaterial</t>
  </si>
  <si>
    <t>Summary of Supplemental Cash Flow Information Related to Leases</t>
  </si>
  <si>
    <t>Supplemental cash flow information related to leases was as follows:
(table only in thousands)
December 31, 2019
Cash paid for amounts included in the measurement of lease liabilities
Operating cash flows from operating leases
$
3,453
Operating cash flows from finance leases
$
360
Financing cash flows from finance leases
$
478
Right of use assets obtained in exchange for lease obligations
Operating leases
$
3,547</t>
  </si>
  <si>
    <t>Summary of Supplemental Balance Sheet Information Related to Leases</t>
  </si>
  <si>
    <t>Supplemental balance sheet information related to leases was as follows:
(table only in thousands)
December 31, 2019
Operating leases
Right-of-use assets from operating leases
$
13,607
Accounts payable and accrued expenses
$
2,610
Operating lease liabilities
11,116
Total operating lease liabilities
$
13,726
Finance leases
Property, plant and equipment, net
$
3,255
Accounts payable and accrued expenses
$
516
Other liabilities
7,340
Total finance lease liabilities
$
7,856</t>
  </si>
  <si>
    <t>Schedule of Lease Terms and Discount Rate</t>
  </si>
  <si>
    <t>Weighted-average remaining lease term
Operating leases
9 years
Finance leases
12 years
Weighted-average discount rate
Operating leases
5.3%
Finance leases
4.5%</t>
  </si>
  <si>
    <t>Schedule of Maturities of Lease Liabilities</t>
  </si>
  <si>
    <t>As of December 31, 2019, maturities of lease liabilities were as follows:
(table only in thousands)
Operating Leases
Finance Leases
2020
3,161
855
2021
2,756
872
2022
2,103
889
2023
1,944
907
2024
1,778
925
Thereafter
4,810
5,484
Total minimum lease payments
$
16,552
$
9,932
Less imputed interest
(2,826
)
(2,076
)
Lease liability
$
13,726
$
7,856</t>
  </si>
  <si>
    <t>Schedule of Future Minimum Lease Payments for Operating Leases</t>
  </si>
  <si>
    <t>As previously disclosed in our Annual Report on Form 10-K, for the year ended December 31, 2018 and under previous lease accounting standards, future minimum lease payments for operating leases having initial or remaining noncancelable lease terms in excess of one year would have been as follows:
(table only in thousands)
December 31, 2018
2019
$
2,745
2020
1,880
2021
1,454
2022
931
2023
851
Thereafter
2,278
Total
$
10,139</t>
  </si>
  <si>
    <t>Income Taxes (Tables)</t>
  </si>
  <si>
    <t>Schedule of Income (Loss) Before Income Taxes</t>
  </si>
  <si>
    <t>Income (loss) before income taxes was generated in the United States and globally as follows:
(table only in thousands)
2019
2018
2017
Domestic
$
11,565
$
6,230
$
3,891
Foreign
1,779
(3,733
)
(2,482
)
$
13,344
$
2,497
$
1,409</t>
  </si>
  <si>
    <t>Schedule of Income Tax Provision</t>
  </si>
  <si>
    <t>Income tax (benefit) expense consisted of the following for the years ended December 31:
(table only in thousands)
2019
2018
2017
Current:
Federal
$
(4,526
)
$
5,166
$
6,234
State
(616
)
1,660
388
Foreign
1,719
2,834
939
(3,423
)
9,660
7,561
Deferred:
Federal
(604
)
1,144
(2,479
)
State
(220
)
56
114
Foreign
(116
)
(1,242
)
(758
)
(940
)
(42
)
(3,123
)
$
(4,363
)
$
9,618
$
4,438
The income tax (benefit) expense differs from the statutory rate due to the following:
(table only in thousands)
2019
2018
2017
Tax expense at statutory rate
$
2,802
$
524
$
494
Increase (decrease) in tax resulting from:
State income tax, net of federal benefit
(707
)
1,337
367
Change in uncertain tax position reserves
(236
)
73
465
Permanent differences related to divestitures
(4,201
)
7,048
—
Other Permanent differences
(842
)
693
1,026
Impact of rate differences and adjustments
884
57
(20
)
United States tax credits and incentives
(2,124
)
(354
)
(240
)
Foreign tax credits and incentives
(1,386
)
(1,088
)
—
Change in valuation allowance
198
1,521
1,044
Revaluation of deferred tax assets and liabilities
—
—
(4,819
)
Net deemed distribution on repatriation of foreign earnings
—
(1,713
)
6,426
Foreign withholding taxes on repatriation of foreign earnings
646
666
—
Earnout income
—
(69
)
(1,779
)
Domestic production activities deduction
—
—
(235
)
Intangible asset and goodwill impairment
—
—
1,789
Net effect GILTI and FDII
399
(172
)
—
Other
204
1,095
(80
)
$
(4,363
)
$
9,618
$
4,438</t>
  </si>
  <si>
    <t>Schedule of Net Deferred Tax Assets and Liabilities</t>
  </si>
  <si>
    <t xml:space="preserve">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December 31
(table only in thousands)
2019
2018
Gross deferred tax assets:
Accrued expenses
$
1,167
$
417
Reserves on assets
1,566
1,276
Share-based compensation awards
410
459
Minimum pension
1,946
2,153
Net operating loss carry-forwards
3,141
3,478
Tax credit carry-forwards
2,940
2,352
Other
360
—
Depreciation
140
—
Valuation allowances
(5,810
)
(5,474
)
5,860
4,661
Gross deferred tax liabilities:
Depreciation
—
(646
)
Goodwill and intangibles
(9,855
)
(10,907
)
Prepaid expenses and inventory
(554
)
(798
)
Withholding tax on unremitted foreign earnings
(646
)
(551
)
Revenue recognition
(748
)
(514
)
(11,803
)
(13,416
)
Net deferred tax liabilities
$
(5,943
)
$
(8,755
) </t>
  </si>
  <si>
    <t>Schedule of Reconciliation of Uncertain Tax Position</t>
  </si>
  <si>
    <t>A reconciliation of the beginning and ending amount of uncertain tax position reserves included in other liabilities on the Consolidated Balance Sheets is as follows:
(table only in thousands)
2019
2018
Balance as of January 1,
$
939
$
866
Additions for tax positions taken in prior years
4
73
Statute expirations
—
—
Reductions of tax positions taken in prior years
(240
)
—
Reductions for settlements on tax positions of prior years
(449
)
—
Balance as of December 31,
$
254
$
939</t>
  </si>
  <si>
    <t>Business Segment Information (Tables)</t>
  </si>
  <si>
    <t>Net Sales and Income from Operation by Business Segment</t>
  </si>
  <si>
    <t>2019
2018
2017
Net Sales (less intra-, inter-segment sales)
(table only in thousands)
Energy Solutions segment
$
210,319
$
211,185
$
188,955
Industrial Solutions segment
91,347
80,699
$
93,960
Fluid Handling Solutions segment
40,203
45,455
$
63,037
Corporate and Other (1)
—
—
(901
)
Net sales
$
341,869
$
337,339
$
345,051
(1)
Includes adjustment for revenue on intercompany jobs.
2019
2018
2017
Income (loss) from Operations
(t able only in thousands)
Energy Solutions segment
$
33,886
$
28,797
$
14,565
Industrial Solutions segment
5,679
6,308
8,800
Fluid Handling Solutions segment
5,558
7,730
14,059
Corporate and Other (2)
(27,133
)
(32,833
)
(26,649
)
Eliminations
—
—
(2,751
)
Income from operations
$
17,990
$
10,002
$
8,024
(2) Includes corporate compensation, professional services, information technology, acquisition and integration expenses, and other general</t>
  </si>
  <si>
    <t>Property and Equipment Additions, Depreciation and Amortization and Identifiable Assets</t>
  </si>
  <si>
    <t>2019
2018
2017
Property and Equipment Additions
(t able only in thousands)
Energy Solutions segment
$
434
$
205
$
444
Industrial Solutions segment
402
756
160
Fluid Handling Solutions segment
3,239
1,226
382
Corporate and Other
1,580
903
42
Property and equipment additions
$
5,655
$
3,090
$
1,028
2019
2018
2017
Depreciation and Amortization
(t able only in thousands)
Energy Solutions segment
$
6,084
$
8,112
$
9,675
Industrial Solutions segment
1,320
1,067
1,488
Fluid Handling Solutions segment
2,795
3,517
4,754
Corporate and Other
410
576
171
Depreciation and amortization
$
10,609
$
13,272
$
16,088
December 31,
2019
2018
Identifiable Assets
(table only in thousands)
Energy Solutions segment
$
254,752
$
245,842
Industrial Solutions segment
64,725
54,179
Fluid Handling Solutions segment
71,572
73,910
Corporate and Other (3)
17,588
18,651
Identifiable assets
$
408,637
$
392,582
( 3 )
Corporate assets primarily consist of cash and income tax related assets.</t>
  </si>
  <si>
    <t>December 31,
2019
2018
Goodwill
(t able only in thousands)
Energy Solutions segment
$
97,007
$
97,143
Industrial Solutions segment
23,436
23,436
Fluid Handling Solutions segment
31,577
31,577
Goodwill
$
152,020
$
152,156</t>
  </si>
  <si>
    <t>Intra-Segment and Inter-Segment Revenues</t>
  </si>
  <si>
    <t xml:space="preserve">The Company has divisions that sell to each other within segments (intra-segment sales) and between segments (inter-segment sales) as indicated in the following tables:
Year Ended December 31, 2019
Less Inter-Segment Sales
Total Sales
Intra - Segment Sales
Industrial
Energy
Fluid
Corp and Other
Net Sales to Outside Customers
Net Sales
(t able only in thousands)
Energy Solutions segment
$
217,359
$
(6,650
)
$
(390
)
$
—
$
—
$
—
$
210,319
Industrial Solutions segment
101,369
(8,278
)
—
(1,677
)
(67
)
—
91,347
Fluid Handling Solutions segment
41,717
(1,300
)
(214
)
—
—
—
40,203
Corporate and Other
—
—
—
—
—
—
—
Net Sales
$
360,445
$
(16,228
)
$
(604
)
$
(1,677
)
$
(67
)
$
—
$
341,869
Year Ended December 31, 2018
Less Inter-Segment Sales
Total Sales
Intra - Segment Sales
Industrial
Energy
Fluid
Corp and Other
Net Sales to Outside Customers
Net Sales
(t able only in thousands)
Energy Solutions segment
$
220,334
$
(7,912
)
$
(1,232
)
$
—
$
(5
)
$
—
$
211,185
Industrial Solutions segment
84,424
(3,084
)
—
(600
)
(41
)
—
80,699
Fluid Handling Solutions segment
47,561
(1,483
)
(616
)
(7
)
—
—
45,455
Corporate and Other
—
—
—
—
—
—
—
Net Sales
$
352,319
$
(12,479
)
$
(1,848
)
$
(607
)
$
(46
)
$
—
$
337,339
Year Ended December 31, 2017
Less Inter-Segment Sales
Total Sales
Intra - Segment Sales
Industrial
Energy
Fluid
Corp and Other
Net Sales to Outside Customers
Net Sales
(t able only in thousands)
Energy Solutions segment
$
197,897
$
(8,833
)
$
(109
)
$
—
$
—
$
—
$
188,955
Industrial Solutions segment
98,037
(3,235
)
—
(787
)
(55
)
—
93,960
Fluid Handling Solutions segment
67,530
(3,169
)
(492
)
(832
)
—
—
63,037
Corporate and Other (4)
—
—
—
—
—
(901
)
(901
)
Net Sales
$
363,464
$
(15,237
)
$
(601
)
$
(1,619
)
$
(55
)
$
(901
)
$
345,051
(4) Includes adjustment for revenue on intercompany jobs. </t>
  </si>
  <si>
    <t>Quarterly Data (Unaudited) (Tables)</t>
  </si>
  <si>
    <t>Schedule of Quarterly Financial Information</t>
  </si>
  <si>
    <t>Earnings per share amounts are computed independently each quarter. Accordingly, the sum of each quarter’s per share amount may not equal the total per share amount for the respective year.
Quarter
(table only in thousands, except per share data)
First
Second
Third
Fourth
Year ended December 31, 2019
Net sales
$
86,011
$
81,179
$
85,266
$
89,413
Gross profit
28,432
26,846
28,777
30,044
Net income
1,864
5,515
1,931
8,397
Basic earnings per share
$
0.05
$
0.16
$
0.06
$
0.24
Diluted earnings per share
$
0.05
$
0.15
$
0.05
$
0.24
Year ended December 31, 2018
Net sales
$
74,139
$
81,089
$
88,256
$
93,854
Gross profit
25,561
27,525
28,674
29,777
Net income (loss)
5,763
(901
)
(12,915
)
931
Basic earnings (loss) per share
$
0.17
$
(0.03
)
$
(0.37
)
$
0.03
Diluted earnings (loss) per share
$
0.17
$
(0.03
)
$
(0.37
)
$
0.03</t>
  </si>
  <si>
    <t>Nature of Business and Summary of Significant Accounting Policies - Additional Information (Detail) shares in Millions</t>
  </si>
  <si>
    <t>Dec. 31, 2019USD ($)Obligationshares</t>
  </si>
  <si>
    <t>Dec. 31, 2018USD ($)shares</t>
  </si>
  <si>
    <t>Dec. 31, 2017USD ($)shares</t>
  </si>
  <si>
    <t>Jan. 01, 2019USD ($)</t>
  </si>
  <si>
    <t>Nature Of Business And Summary Of Significant Accounting Policies [Line Items]</t>
  </si>
  <si>
    <t>Cash equivalents and restricted cash, original maturities of highly liquid investments</t>
  </si>
  <si>
    <t>3 months</t>
  </si>
  <si>
    <t>Accounts receivables payment period from invoice date</t>
  </si>
  <si>
    <t>30 days</t>
  </si>
  <si>
    <t>Debt discount expensed</t>
  </si>
  <si>
    <t>Provision for Estimated losses on uncompleted contracts</t>
  </si>
  <si>
    <t>Anti-dilutive options and unvested restricted stock units outstanding | shares</t>
  </si>
  <si>
    <t>Foreign currency transaction gain (loss)</t>
  </si>
  <si>
    <t>Operating lease liability</t>
  </si>
  <si>
    <t>Prior sales lease back transaction net of tax</t>
  </si>
  <si>
    <t>ASU 2014-09 [Member] | Energy Solutions And Industrial Solutions Segments</t>
  </si>
  <si>
    <t>Revenue performance obligation, description of timing</t>
  </si>
  <si>
    <t>The typical life of our contracts is generally less than 12 months and each contract generally contains only one performance obligation, to provide goods or services to the customer.</t>
  </si>
  <si>
    <t>Number of performance obligation | Obligation</t>
  </si>
  <si>
    <t>Interest Expense</t>
  </si>
  <si>
    <t>Amortization of deferred finance cost</t>
  </si>
  <si>
    <t>Discount to Debt [Member]</t>
  </si>
  <si>
    <t>Capitalized deferred financing costs</t>
  </si>
  <si>
    <t>Amended and Restated Credit Agreement [Member]</t>
  </si>
  <si>
    <t>Customary closing fees</t>
  </si>
  <si>
    <t>Tradename [Member]</t>
  </si>
  <si>
    <t>Intangible assets, Useful Life</t>
  </si>
  <si>
    <t>10 years</t>
  </si>
  <si>
    <t>Non-compete Agreements [Member]</t>
  </si>
  <si>
    <t>5 years</t>
  </si>
  <si>
    <t>Minimum [Member] | Technology [Member]</t>
  </si>
  <si>
    <t>7 years</t>
  </si>
  <si>
    <t>Minimum [Member] | Customer Lists [Member]</t>
  </si>
  <si>
    <t>Maximum [Member] | ASU 2014-09 [Member] | Energy Solutions And Industrial Solutions Segments</t>
  </si>
  <si>
    <t>Contracts life</t>
  </si>
  <si>
    <t>12 months</t>
  </si>
  <si>
    <t>Maximum [Member] | Technology [Member]</t>
  </si>
  <si>
    <t>Maximum [Member] | Customer Lists [Member]</t>
  </si>
  <si>
    <t>20 years</t>
  </si>
  <si>
    <t>Building and Improvements [Member] | Minimum [Member]</t>
  </si>
  <si>
    <t>Property, Plant and Equipment, Useful Life</t>
  </si>
  <si>
    <t>Building and Improvements [Member] | Maximum [Member]</t>
  </si>
  <si>
    <t>40 years</t>
  </si>
  <si>
    <t>Machinery and Equipment [Member] | Minimum [Member]</t>
  </si>
  <si>
    <t>2 years</t>
  </si>
  <si>
    <t>Machinery and Equipment [Member] | Maximum [Member]</t>
  </si>
  <si>
    <t>15 years</t>
  </si>
  <si>
    <t>Nature of Business and Summary of Significant Accounting Policies - Schedule of Reconciliation of Cash, Cash Equivalents and Restricted Cash Reported within Consolidated Statements of Cash Flows (Detail) - USD ($) $ in Thousands</t>
  </si>
  <si>
    <t>Dec. 31, 2016</t>
  </si>
  <si>
    <t>Accounting Changes And Error Corrections [Abstract]</t>
  </si>
  <si>
    <t>Total cash, cash equivalents and restricted cash</t>
  </si>
  <si>
    <t>Nature of Business and Summary of Significant Accounting Policies - Schedule of Numerators and Denominators Used to Calculate Basic and Diluted Earnings Per Share (Detail) - USD ($) $ in Thousands</t>
  </si>
  <si>
    <t>Numerator (for basic and diluted earnings per share)</t>
  </si>
  <si>
    <t>Denominator</t>
  </si>
  <si>
    <t>Common stock equivalents arising from stock options and restricted stock awards</t>
  </si>
  <si>
    <t>Diluted weighted-average shares outstanding</t>
  </si>
  <si>
    <t>Financial Instruments - Additional Information (Detail) - USD ($) $ in Thousands</t>
  </si>
  <si>
    <t>Fair Value Of Financial Instruments [Line Items]</t>
  </si>
  <si>
    <t>Fair value of note payable</t>
  </si>
  <si>
    <t>Cash held outside United States, principally in Netherlands, United Kingdom, China, and Canada</t>
  </si>
  <si>
    <t>Credit Facility [Member]</t>
  </si>
  <si>
    <t>Fair value of debt issued</t>
  </si>
  <si>
    <t>Accounts Receivable - Summary of Accounts Receivable (Detail) - USD ($) $ in Thousands</t>
  </si>
  <si>
    <t>Accounts, Notes, Loans and Financing Receivable [Line Items]</t>
  </si>
  <si>
    <t>Contract receivables</t>
  </si>
  <si>
    <t>Allowance for doubtful accounts</t>
  </si>
  <si>
    <t>Total accounts receivable</t>
  </si>
  <si>
    <t>Trade Accounts Receivable [Member]</t>
  </si>
  <si>
    <t>Trade receivables</t>
  </si>
  <si>
    <t>Accounts Receivable - Additional Information (Detail) - USD ($) $ in Thousands</t>
  </si>
  <si>
    <t>Amount billed but not received under retainage provisions in contracts</t>
  </si>
  <si>
    <t>Retainage receivables on contracts minimum period</t>
  </si>
  <si>
    <t>1 year</t>
  </si>
  <si>
    <t>Retainage receivables on contracts maximum period</t>
  </si>
  <si>
    <t>Provision for doubtful accounts</t>
  </si>
  <si>
    <t>Charge-offs</t>
  </si>
  <si>
    <t>Costs and Estimated Earnings on Uncompleted Contracts - Costs and Estimated Earnings on Uncompleted Contracts (Detail) - USD ($) $ in Thousands</t>
  </si>
  <si>
    <t>Costs In Excess Of Billings On Uncompleted Contracts Or Programs [Abstract]</t>
  </si>
  <si>
    <t>Costs incurred on uncompleted contracts</t>
  </si>
  <si>
    <t>Estimated earnings</t>
  </si>
  <si>
    <t>Total costs and estimated earnings on uncompleted contracts, gross</t>
  </si>
  <si>
    <t>Less billings to date</t>
  </si>
  <si>
    <t>Total costs and estimated earnings on uncompleted contracts, net</t>
  </si>
  <si>
    <t>Included in the accompanying consolidated balance sheets under the following captions:</t>
  </si>
  <si>
    <t>Inventories - Summary of Inventories (Detail) - USD ($) $ in Thousands</t>
  </si>
  <si>
    <t>Inventory Net [Abstract]</t>
  </si>
  <si>
    <t>Raw materials</t>
  </si>
  <si>
    <t>Work in process</t>
  </si>
  <si>
    <t>Finished goods</t>
  </si>
  <si>
    <t>Obsolescence allowance</t>
  </si>
  <si>
    <t>Total inventories</t>
  </si>
  <si>
    <t>Inventories - Additional Information (Detail) - USD ($) $ in Millions</t>
  </si>
  <si>
    <t>Amounts credited to the allowance for obsolete inventory</t>
  </si>
  <si>
    <t>Items charged to the allowance for inventory write-offs</t>
  </si>
  <si>
    <t>Property, Plant and Equipment - Summary of Property, Plant and Equipment (Detail) - USD ($) $ in Thousands</t>
  </si>
  <si>
    <t>Property, Plant and Equipment [Line Items]</t>
  </si>
  <si>
    <t>Property, Plant and Equipment, Gross</t>
  </si>
  <si>
    <t>Less accumulated depreciation</t>
  </si>
  <si>
    <t>Land [Member]</t>
  </si>
  <si>
    <t>Building and Improvements [Member]</t>
  </si>
  <si>
    <t>Machinery and Equipment [Member]</t>
  </si>
  <si>
    <t>Property, Plant and Equipment - Additional Information (Detail) - USD ($) $ in Millions</t>
  </si>
  <si>
    <t>Depreciation expense</t>
  </si>
  <si>
    <t>Goodwill and Intangible Assets - Goodwill / Tradename (Detail) - USD ($) $ in Thousands</t>
  </si>
  <si>
    <t>Goodwill [Line Items]</t>
  </si>
  <si>
    <t>Goodwill, beginning balance</t>
  </si>
  <si>
    <t>Goodwill, divestitures</t>
  </si>
  <si>
    <t>Goodwill, foreign currency translation</t>
  </si>
  <si>
    <t>Goodwill, ending balance</t>
  </si>
  <si>
    <t>Tradename, beginning balance</t>
  </si>
  <si>
    <t>Tradename, transfers to finite life classification</t>
  </si>
  <si>
    <t>Tradename, divestitures</t>
  </si>
  <si>
    <t>Tradename, foreign currency adjustments</t>
  </si>
  <si>
    <t>Tradename, ending balance</t>
  </si>
  <si>
    <t>Energy Solutions Segment [Member]</t>
  </si>
  <si>
    <t>Industrial Solutions Segment [Member]</t>
  </si>
  <si>
    <t>Fluid Handling Segment [Member]</t>
  </si>
  <si>
    <t>Goodwill and Intangible Assets - Additional Information (Detail) $ in Millions</t>
  </si>
  <si>
    <t>Dec. 31, 2019USD ($)</t>
  </si>
  <si>
    <t>Dec. 31, 2018USD ($)</t>
  </si>
  <si>
    <t>Dec. 31, 2017USD ($)Unit</t>
  </si>
  <si>
    <t>Schedule Of Goodwill And Other Intangible Assets [Line Items]</t>
  </si>
  <si>
    <t>Aggregate amount of goodwill acquired</t>
  </si>
  <si>
    <t>Aggregate amount of impairment</t>
  </si>
  <si>
    <t>Goodwill, impairment loss</t>
  </si>
  <si>
    <t>Impairment of intangible assets</t>
  </si>
  <si>
    <t>Amortization expense of finite life intangible assets</t>
  </si>
  <si>
    <t>Amortization expense of finite life intangibles for 2020</t>
  </si>
  <si>
    <t>Amortization expense of finite life intangibles for 2021</t>
  </si>
  <si>
    <t>Amortization expense of finite life intangibles for 2022</t>
  </si>
  <si>
    <t>Amortization expense of finite life intangibles for 2023</t>
  </si>
  <si>
    <t>Amortization expense of finite life intangibles for 2024</t>
  </si>
  <si>
    <t>Four Reporting Units [Member]</t>
  </si>
  <si>
    <t>Number of reporting units | Unit</t>
  </si>
  <si>
    <t>Certain Tradenames [Member]</t>
  </si>
  <si>
    <t>Finite-lived intangible asset, fair value</t>
  </si>
  <si>
    <t>Goodwill and Intangible Assets - Intangible Assets - Finite Lived (Detail) - USD ($) $ in Thousands</t>
  </si>
  <si>
    <t>Finite-Lived Intangible Assets [Line Items]</t>
  </si>
  <si>
    <t>Cost</t>
  </si>
  <si>
    <t>Accumulated Amortization</t>
  </si>
  <si>
    <t>Technology [Member]</t>
  </si>
  <si>
    <t>Customer Lists [Member]</t>
  </si>
  <si>
    <t>Foreign Currency Adjustments [Member]</t>
  </si>
  <si>
    <t>Accounts Payable and Accrued Expenses - Summary of Accounts Payable and Accrued Expenses (Detail) - USD ($) $ in Thousands</t>
  </si>
  <si>
    <t>Trade accounts payable, including amounts due to subcontractors</t>
  </si>
  <si>
    <t>Compensation and related benefits</t>
  </si>
  <si>
    <t>Accrued warranty</t>
  </si>
  <si>
    <t>Contract liability</t>
  </si>
  <si>
    <t>Short-term operating lease liability</t>
  </si>
  <si>
    <t>Other</t>
  </si>
  <si>
    <t>Total accounts payable and accrued expenses</t>
  </si>
  <si>
    <t>Senior Debt - Summary of Debt (Detail) - USD ($) $ in Thousands</t>
  </si>
  <si>
    <t>Debt Instrument [Line Items]</t>
  </si>
  <si>
    <t>Total outstanding borrowings under the Credit Facility</t>
  </si>
  <si>
    <t>Less: current portion</t>
  </si>
  <si>
    <t>Term Loan [Member]</t>
  </si>
  <si>
    <t>Revolving Credit Loan [Member]</t>
  </si>
  <si>
    <t>Revolving Credit Loan</t>
  </si>
  <si>
    <t>Term Debt [Member]</t>
  </si>
  <si>
    <t>Unamortized debt discount</t>
  </si>
  <si>
    <t>Senior Debt - Summary of Debt (Parenthetical) (Detail) - Term Loan [Member] $ in Millions</t>
  </si>
  <si>
    <t>Frequency of periodic payment</t>
  </si>
  <si>
    <t>quarterly</t>
  </si>
  <si>
    <t>Term loans, year of maturity</t>
  </si>
  <si>
    <t>Jun. 30,
		2024</t>
  </si>
  <si>
    <t>Debt Instrument, Redemption, Through June 2021 [Member]</t>
  </si>
  <si>
    <t>Outstanding borrowings, quarterly principal installments payable amount</t>
  </si>
  <si>
    <t>Debt Instrument, Redemption, Through June 2023 [Member]</t>
  </si>
  <si>
    <t>Debt Instrument, Redemption, Thereafter [Member]</t>
  </si>
  <si>
    <t>Senior Debt - Additional Information (Detail) - USD ($) $ in Thousands</t>
  </si>
  <si>
    <t>Jun. 30, 2024</t>
  </si>
  <si>
    <t>Sep. 30, 2021</t>
  </si>
  <si>
    <t>Sep. 30, 2020</t>
  </si>
  <si>
    <t>Line Of Credit Facility [Line Items]</t>
  </si>
  <si>
    <t>Repayment of outstanding debt</t>
  </si>
  <si>
    <t>Credit facility principal payments 2020</t>
  </si>
  <si>
    <t>Credit facility principal payments 2021</t>
  </si>
  <si>
    <t>Credit facility principal payments 2022</t>
  </si>
  <si>
    <t>Credit facility principal payments 2023</t>
  </si>
  <si>
    <t>Credit facility principal payments 2024</t>
  </si>
  <si>
    <t>Weighted average interest rate on outstanding borrowings</t>
  </si>
  <si>
    <t>3.80%</t>
  </si>
  <si>
    <t>5.27%</t>
  </si>
  <si>
    <t>Fair value of interest rate swap</t>
  </si>
  <si>
    <t>Interest rate swap, fair value, asset</t>
  </si>
  <si>
    <t>Scenario Forecast [Member]</t>
  </si>
  <si>
    <t>Maximum consolidated leverage ratio</t>
  </si>
  <si>
    <t>3.25%</t>
  </si>
  <si>
    <t>3.50%</t>
  </si>
  <si>
    <t>3.75%</t>
  </si>
  <si>
    <t>Other Income (Expense), Net [Member]</t>
  </si>
  <si>
    <t>Change in fair value of interest rate swap recognized as income</t>
  </si>
  <si>
    <t>Cross Currency Interest Rate Contract [Member] | Minimum [Member]</t>
  </si>
  <si>
    <t>Basis spread on variable rate</t>
  </si>
  <si>
    <t>1.00%</t>
  </si>
  <si>
    <t>Cross Currency Interest Rate Contract [Member] | Maximum [Member]</t>
  </si>
  <si>
    <t>2.00%</t>
  </si>
  <si>
    <t>Federal Funds Rate [Member]</t>
  </si>
  <si>
    <t>0.50%</t>
  </si>
  <si>
    <t>One-Month LIBOR [Member]</t>
  </si>
  <si>
    <t>Base Rate [Member] | Minimum [Member]</t>
  </si>
  <si>
    <t>Base Rate [Member] | Maximum [Member]</t>
  </si>
  <si>
    <t>Debt instrument extended maturity date</t>
  </si>
  <si>
    <t>Jun. 11,
		2024</t>
  </si>
  <si>
    <t>Credit Agreement [Member]</t>
  </si>
  <si>
    <t>Unused credit availability under credit facility</t>
  </si>
  <si>
    <t>Repayments on revolving credit lines</t>
  </si>
  <si>
    <t>Revolving Credit Loan [Member] | Amended and Restated Credit Agreement [Member]</t>
  </si>
  <si>
    <t>Aggregate principal amount outstanding under the credit facilities</t>
  </si>
  <si>
    <t>Term Loan [Member] | Amended and Restated Credit Agreement [Member]</t>
  </si>
  <si>
    <t>Increased credit facility commitment for either revolving credit facility or term loan facility</t>
  </si>
  <si>
    <t>Letters of Credit [Member]</t>
  </si>
  <si>
    <t>Bank Guarantees [Member]</t>
  </si>
  <si>
    <t>Bank guarantee issuance under bilateral lines and collateral</t>
  </si>
  <si>
    <t>Netherlands Facility [Member] | Euro-Denominated Bank Guarantee [Member]</t>
  </si>
  <si>
    <t>Shareholders' Equity - Schedule of Dividend Declared (Detail)</t>
  </si>
  <si>
    <t>Dec. 31, 2019$ / shares</t>
  </si>
  <si>
    <t>Record Date One [Member]</t>
  </si>
  <si>
    <t>Dividends Declared [Line Items]</t>
  </si>
  <si>
    <t>Dividend Per Share</t>
  </si>
  <si>
    <t>Record Date</t>
  </si>
  <si>
    <t>Aug. 7,
		2017</t>
  </si>
  <si>
    <t>Payment Date</t>
  </si>
  <si>
    <t>Sep. 29,
		2017</t>
  </si>
  <si>
    <t>Record Date Two [Member]</t>
  </si>
  <si>
    <t>May 10,
		2017</t>
  </si>
  <si>
    <t>Jun. 30,
		2017</t>
  </si>
  <si>
    <t>Record Date Three [Member]</t>
  </si>
  <si>
    <t>Mar. 6,
		2017</t>
  </si>
  <si>
    <t>Mar. 31,
		2017</t>
  </si>
  <si>
    <t>Shareholders' Equity - Additional Information (Detail) - USD ($)</t>
  </si>
  <si>
    <t>Jun. 10, 2017</t>
  </si>
  <si>
    <t>May 16, 2017</t>
  </si>
  <si>
    <t>Aug. 13, 2012</t>
  </si>
  <si>
    <t>Class of Stock [Line Items]</t>
  </si>
  <si>
    <t>Issuance of common stock dividend reinvestment plan</t>
  </si>
  <si>
    <t>Number of stock option granted</t>
  </si>
  <si>
    <t>Share-based compensation expense</t>
  </si>
  <si>
    <t>Tax benefit related to stock based compensation expense</t>
  </si>
  <si>
    <t>Discount from market price</t>
  </si>
  <si>
    <t>15.00%</t>
  </si>
  <si>
    <t>Employees offering dates intervals</t>
  </si>
  <si>
    <t>6 months</t>
  </si>
  <si>
    <t>Number of shares authorized in employee stock purchase plan</t>
  </si>
  <si>
    <t>Employee stock purchase plan period</t>
  </si>
  <si>
    <t>Employee stock purchase plan number of shares remain available for future issuance</t>
  </si>
  <si>
    <t>Employee stock purchase plan expense</t>
  </si>
  <si>
    <t>Estimated weighted-average fair value of stock options granted</t>
  </si>
  <si>
    <t>Expected volatility rate</t>
  </si>
  <si>
    <t>39.00%</t>
  </si>
  <si>
    <t>Expected term period</t>
  </si>
  <si>
    <t>6 years 3 months 18 days</t>
  </si>
  <si>
    <t>Risk-free interest rate</t>
  </si>
  <si>
    <t>2.20%</t>
  </si>
  <si>
    <t>Expected dividend rate</t>
  </si>
  <si>
    <t>3.30%</t>
  </si>
  <si>
    <t>Cash received from employee stock option exercised</t>
  </si>
  <si>
    <t>Intrinsic value of option exercised</t>
  </si>
  <si>
    <t>Performance Units [Member]</t>
  </si>
  <si>
    <t>Maximum shares of common stock participant could receive upon vesting</t>
  </si>
  <si>
    <t>Common stock price threshold consecutive trading days</t>
  </si>
  <si>
    <t>Period to earn units based on stock price during thirty consecutive trading days</t>
  </si>
  <si>
    <t>Performance Units [Member] | Chief Executive Officer [Member]</t>
  </si>
  <si>
    <t>2017 stock options or stock awards, vesting period</t>
  </si>
  <si>
    <t>3 years</t>
  </si>
  <si>
    <t>Number of stock awards granted</t>
  </si>
  <si>
    <t>Fair value of stock awards granted</t>
  </si>
  <si>
    <t>Restricted Stock and Performance Units [Member]</t>
  </si>
  <si>
    <t>Unrecognized compensation expense related to stock options and restricted stock</t>
  </si>
  <si>
    <t>Weighted average vesting period</t>
  </si>
  <si>
    <t>2 years 1 month 6 days</t>
  </si>
  <si>
    <t>Dividend Reinvestment Plan [Member]</t>
  </si>
  <si>
    <t>2017 Plan [Member]</t>
  </si>
  <si>
    <t>Shares available for future grant</t>
  </si>
  <si>
    <t>2017 Plan [Member] | Common Stock [Member]</t>
  </si>
  <si>
    <t>Number of shares reserved for issuance</t>
  </si>
  <si>
    <t>2017 Plan [Member] | Minimum [Member]</t>
  </si>
  <si>
    <t>2017 Plan [Member] | Maximum [Member]</t>
  </si>
  <si>
    <t>4 years</t>
  </si>
  <si>
    <t>2017 Plan [Member] | Employee Stock Option [Member]</t>
  </si>
  <si>
    <t>2007 Plan [Member]</t>
  </si>
  <si>
    <t>Shareholders' Equity - Summary of Stock Option (Detail) - USD ($) $ / shares in Units, shares in Thousands, $ in Thousands</t>
  </si>
  <si>
    <t>Beginning balance of outstanding shares</t>
  </si>
  <si>
    <t>Granted, Shares</t>
  </si>
  <si>
    <t>Forfeitures, Shares</t>
  </si>
  <si>
    <t>Exercised, Shares</t>
  </si>
  <si>
    <t>Ending balance of outstanding, shares</t>
  </si>
  <si>
    <t>Exercisable, Shares</t>
  </si>
  <si>
    <t>Beginning Balance of Outstanding Weighted Average Exercise Price</t>
  </si>
  <si>
    <t>Granted, Weighted Average Exercise Price</t>
  </si>
  <si>
    <t>Forfeitures, Weighted Average Exercise Price</t>
  </si>
  <si>
    <t>Exercised, Weighted Average Exercise Price</t>
  </si>
  <si>
    <t>Ending Balance of Outstanding Weighted Average Exercise Price</t>
  </si>
  <si>
    <t>Exercisable, Weighted Average Exercise Price</t>
  </si>
  <si>
    <t>Outstanding, Weighted Average Remaining Contractual Term</t>
  </si>
  <si>
    <t>4 years 8 months 12 days</t>
  </si>
  <si>
    <t>5 years 2 months 12 days</t>
  </si>
  <si>
    <t>6 years</t>
  </si>
  <si>
    <t>6 years 1 month 6 days</t>
  </si>
  <si>
    <t>Exercisable, Weighted Average Remaining Contractual Term</t>
  </si>
  <si>
    <t>4 years 7 months 6 days</t>
  </si>
  <si>
    <t>Outstanding, Aggregate Intrinsic Value</t>
  </si>
  <si>
    <t>Exercisable, Aggregate Intrinsic Value</t>
  </si>
  <si>
    <t>Shareholders' Equity - Summary of Restricted Stock Awards (Detail) - Restricted Stock [Member] - 2007 Plan [Member] - $ / shares shares in Thousands</t>
  </si>
  <si>
    <t>Schedule Of Summary Of Restricted Stock Unit Activity [Line Items]</t>
  </si>
  <si>
    <t>Beginning balance , Nonvested shares</t>
  </si>
  <si>
    <t>Granted , Nonvested shares</t>
  </si>
  <si>
    <t>Vested , Nonvested shares</t>
  </si>
  <si>
    <t>Forfeited , Nonvested shares</t>
  </si>
  <si>
    <t>Ending balance , Nonvested shares</t>
  </si>
  <si>
    <t>Beginning balance ,Weighted average grant date fair value</t>
  </si>
  <si>
    <t>Granted ,Weighted average grant date fair value</t>
  </si>
  <si>
    <t>Vested , Weighted average grant date fair value</t>
  </si>
  <si>
    <t>Forfeited , Weighted average grant date fair value</t>
  </si>
  <si>
    <t>Ending balance , Weighted average grant date fair value</t>
  </si>
  <si>
    <t>Pension and Employee Benefit Plans - Schedule of Changes in Projected Benefit Obligations (Detail) - USD ($) $ in Thousands</t>
  </si>
  <si>
    <t>Change in projected benefit obligation:</t>
  </si>
  <si>
    <t>Service cost</t>
  </si>
  <si>
    <t>Interest cost</t>
  </si>
  <si>
    <t>Change in plan assets:</t>
  </si>
  <si>
    <t>Fair value of plan assets at beginning of year</t>
  </si>
  <si>
    <t>Fair value of plan assets at end of year</t>
  </si>
  <si>
    <t>Other comprehensive income (loss):</t>
  </si>
  <si>
    <t>Amount recognized in accumulated other comprehensive income (loss) - Prior service cost</t>
  </si>
  <si>
    <t>Weighted-average assumptions used to determine benefit obligations for the year ended December 31:</t>
  </si>
  <si>
    <t>Discount rate</t>
  </si>
  <si>
    <t>4.05%</t>
  </si>
  <si>
    <t>3.35%</t>
  </si>
  <si>
    <t>3.85%</t>
  </si>
  <si>
    <t>Pension Benefits [Member]</t>
  </si>
  <si>
    <t>Projected benefit obligation at beginning of year</t>
  </si>
  <si>
    <t>Actuarial loss (gain)</t>
  </si>
  <si>
    <t>Administrative expenses</t>
  </si>
  <si>
    <t>Benefits paid</t>
  </si>
  <si>
    <t>Projected benefit obligation at end of year</t>
  </si>
  <si>
    <t>Actual return (loss) on plan assets</t>
  </si>
  <si>
    <t>Employer contribution</t>
  </si>
  <si>
    <t>Unfunded status</t>
  </si>
  <si>
    <t>Defined benefit liability included in other liabilities</t>
  </si>
  <si>
    <t>Deferred tax benefit associated with accumulated other comprehensive loss</t>
  </si>
  <si>
    <t>Accumulated other comprehensive loss, net of tax</t>
  </si>
  <si>
    <t>Net loss</t>
  </si>
  <si>
    <t>Amortization of net actuarial gain</t>
  </si>
  <si>
    <t>Total recognized in other comprehensive income (loss)</t>
  </si>
  <si>
    <t>2.95%</t>
  </si>
  <si>
    <t>Pension and Employee Benefit Plans - Components of Pension and Employee Benefit Expenses (Detail) - USD ($) $ in Thousands</t>
  </si>
  <si>
    <t>Expected return on plan assets</t>
  </si>
  <si>
    <t>Net amortization and deferral</t>
  </si>
  <si>
    <t>Net periodic benefit cost (income)</t>
  </si>
  <si>
    <t>Pension and Employee Benefit Plans - Weighted-average Assumptions Used to Determine Net Periodic Benefit Cost (Detail)</t>
  </si>
  <si>
    <t>Expected return on assets</t>
  </si>
  <si>
    <t>5.35%</t>
  </si>
  <si>
    <t>5.75%</t>
  </si>
  <si>
    <t>7.25%</t>
  </si>
  <si>
    <t>Pension and Employee Benefit Plans - Additional Information (Detail) - USD ($)</t>
  </si>
  <si>
    <t>Defined Benefit And Contribution Plan Disclosure [Line Items]</t>
  </si>
  <si>
    <t>Current Assets Mix percentage</t>
  </si>
  <si>
    <t>100.00%</t>
  </si>
  <si>
    <t>Assumed average annual returns</t>
  </si>
  <si>
    <t>Listing under plans Forms 5500 as providing more than 5% contribution</t>
  </si>
  <si>
    <t>Liability has been provided in the accompanying consolidated financial statements</t>
  </si>
  <si>
    <t>Amounts charged to pension expense</t>
  </si>
  <si>
    <t>Aggregate matching contributions and discretionary contributions Amount</t>
  </si>
  <si>
    <t>Employee Deferral Category One [Member]</t>
  </si>
  <si>
    <t>Profit sharing and 401(k) savings retirement plan for non-union employees Description</t>
  </si>
  <si>
    <t>The plan covers substantially all employees who have 30 days of service, and who have attained 18 years of age.</t>
  </si>
  <si>
    <t>Percentage of Employee salary deferral provision</t>
  </si>
  <si>
    <t>Yellow Zone [Member]</t>
  </si>
  <si>
    <t>Plans Funded Status Description</t>
  </si>
  <si>
    <t>Between 65 and less than 80 percent</t>
  </si>
  <si>
    <t>Red Zone [Member]</t>
  </si>
  <si>
    <t>Less than 65 percent</t>
  </si>
  <si>
    <t>Green Zone [Member]</t>
  </si>
  <si>
    <t>At least 80 percent</t>
  </si>
  <si>
    <t>Pension Plan [Member]</t>
  </si>
  <si>
    <t>Net loss for the defined benefit pension plan to be amortized in next year</t>
  </si>
  <si>
    <t>Estimated pension plan cash obligations payable in 2020</t>
  </si>
  <si>
    <t>Estimated pension plan cash obligations payable in 2021</t>
  </si>
  <si>
    <t>Estimated pension plan cash obligations payable in 2022</t>
  </si>
  <si>
    <t>Estimated pension plan cash obligations payable in 2023</t>
  </si>
  <si>
    <t>Estimated pension plan cash obligations payable in 2024</t>
  </si>
  <si>
    <t>Estimated pension plan cash obligations payable in 2025 through 2029</t>
  </si>
  <si>
    <t>Health Care Plan [Member]</t>
  </si>
  <si>
    <t>Minimum [Member] | Debt Securities [Member]</t>
  </si>
  <si>
    <t>30.00%</t>
  </si>
  <si>
    <t>4.00%</t>
  </si>
  <si>
    <t>Minimum [Member] | Equity Securities [Member]</t>
  </si>
  <si>
    <t>60.00%</t>
  </si>
  <si>
    <t>8.00%</t>
  </si>
  <si>
    <t>Maximum [Member] | Debt Securities [Member]</t>
  </si>
  <si>
    <t>40.00%</t>
  </si>
  <si>
    <t>6.00%</t>
  </si>
  <si>
    <t>Maximum [Member] | Equity Securities [Member]</t>
  </si>
  <si>
    <t>70.00%</t>
  </si>
  <si>
    <t>12.00%</t>
  </si>
  <si>
    <t>Pension and Employee Benefit Plans - Details of Defined Benefit Pension Plan Asset Allocation by Asset Category (Detail)</t>
  </si>
  <si>
    <t>Defined Benefit Plan Disclosure [Line Items]</t>
  </si>
  <si>
    <t>Target Allocation</t>
  </si>
  <si>
    <t>Percentage of Plan Assets</t>
  </si>
  <si>
    <t>Cash and cash equivalents [Member]</t>
  </si>
  <si>
    <t>0.00%</t>
  </si>
  <si>
    <t>3.00%</t>
  </si>
  <si>
    <t>Equity Securities [Member]</t>
  </si>
  <si>
    <t>73.00%</t>
  </si>
  <si>
    <t>Debt Securities [Member]</t>
  </si>
  <si>
    <t>25.00%</t>
  </si>
  <si>
    <t>27.00%</t>
  </si>
  <si>
    <t>Pension and Employee Benefit Plans - Disclosure of Fair Value Measurements of Pension Plan Assets (Detail) - USD ($) $ in Thousands</t>
  </si>
  <si>
    <t>Defined Benefit Plans and Other Postretirement Benefit Plans [Line Items]</t>
  </si>
  <si>
    <t>Pension assets, at fair value</t>
  </si>
  <si>
    <t>Level 1 [Member]</t>
  </si>
  <si>
    <t>Level 1 [Member] | Equity Securities [Member]</t>
  </si>
  <si>
    <t>Level 1 [Member] | Debt Securities [Member]</t>
  </si>
  <si>
    <t>Cash and cash equivalents [Member] | Level 1 [Member]</t>
  </si>
  <si>
    <t>Pension and Employee Benefit Plans - Summary of Pension Fund General Information (Detail)</t>
  </si>
  <si>
    <t>Multiemployer Plans [Line Items]</t>
  </si>
  <si>
    <t>EIN/Pension Number</t>
  </si>
  <si>
    <t>Sheet Metal Workers' National Pension Fund [Member]</t>
  </si>
  <si>
    <t>52-6112463</t>
  </si>
  <si>
    <t>Plan Number</t>
  </si>
  <si>
    <t>001</t>
  </si>
  <si>
    <t>Pension Protection Act Zone Status</t>
  </si>
  <si>
    <t>Yellow</t>
  </si>
  <si>
    <t>FIP/RP Status Pending/Implemented</t>
  </si>
  <si>
    <t>Implemented</t>
  </si>
  <si>
    <t>Surcharge Imposed</t>
  </si>
  <si>
    <t>Expiration of Collective Bargaining Agreement</t>
  </si>
  <si>
    <t>various</t>
  </si>
  <si>
    <t>Sheet Metal Workers Local Two Two Four Pension Plan [Member]</t>
  </si>
  <si>
    <t>31-6171353</t>
  </si>
  <si>
    <t>May 31, 2022</t>
  </si>
  <si>
    <t>Sheet Metal Workers Local Twenty Indianapolis Area Pension Fund [Member]</t>
  </si>
  <si>
    <t>51-0168516</t>
  </si>
  <si>
    <t>Green</t>
  </si>
  <si>
    <t>NA</t>
  </si>
  <si>
    <t>May 31, 2020</t>
  </si>
  <si>
    <t>Sheet Metal Workers Local One Seven Seven Pension Fund [Member]</t>
  </si>
  <si>
    <t>62-6093256</t>
  </si>
  <si>
    <t>April 30, 2023</t>
  </si>
  <si>
    <t>Leases - Schedule of components of lease expense (Detail) $ in Thousands</t>
  </si>
  <si>
    <t>Operating lease cost</t>
  </si>
  <si>
    <t>[1]</t>
  </si>
  <si>
    <t>Finance lease cost:</t>
  </si>
  <si>
    <t>Amortization of right-of-use assets</t>
  </si>
  <si>
    <t>Interest on lease liability</t>
  </si>
  <si>
    <t>Total finance lease cost</t>
  </si>
  <si>
    <t>Total lease cost</t>
  </si>
  <si>
    <t>includes variable lease costs which are immaterial</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Operating leases</t>
  </si>
  <si>
    <t>Leases - Summary of Supplemental Balance Sheet Information Related to Leases (Detail) - USD ($) $ in Thousands</t>
  </si>
  <si>
    <t>Jan. 01, 2019</t>
  </si>
  <si>
    <t>Operating lease liabilities, current</t>
  </si>
  <si>
    <t>Operating Lease, Liability, Current, Statement of Financial Position [Extensible List]</t>
  </si>
  <si>
    <t>us-gaap:AccountsPayableAndAccruedLiabilitiesMember</t>
  </si>
  <si>
    <t>Total operating lease liabilities</t>
  </si>
  <si>
    <t>Finance leases</t>
  </si>
  <si>
    <t>Finance leases right of use asset</t>
  </si>
  <si>
    <t>Finance Lease, Right-of-Use Asset, Statement of Financial Position [Extensible List]</t>
  </si>
  <si>
    <t>us-gaap:PropertyPlantAndEquipmentMember</t>
  </si>
  <si>
    <t>Finance lease liabilities, current</t>
  </si>
  <si>
    <t>Finance Lease, Liability, Current, Statement of Financial Position [Extensible List]</t>
  </si>
  <si>
    <t>Finance lease liabilities, non-current</t>
  </si>
  <si>
    <t>Finance Lease, Liability, Noncurrent, Statement of Financial Position [Extensible List]</t>
  </si>
  <si>
    <t>us-gaap:OtherLiabilitiesMember</t>
  </si>
  <si>
    <t>Total finance lease liabilities</t>
  </si>
  <si>
    <t>Leases - Schedule of Lease Terms and Discount Rate (Detail)</t>
  </si>
  <si>
    <t>Weighted-average remaining lease term</t>
  </si>
  <si>
    <t>9 years</t>
  </si>
  <si>
    <t>12 years</t>
  </si>
  <si>
    <t>Weighted-average discount rate</t>
  </si>
  <si>
    <t>5.30%</t>
  </si>
  <si>
    <t>4.50%</t>
  </si>
  <si>
    <t>Leases - Schedule of Maturities of Lease Liabilities (Detail) - USD ($) $ in Thousands</t>
  </si>
  <si>
    <t>2020</t>
  </si>
  <si>
    <t>2021</t>
  </si>
  <si>
    <t>2022</t>
  </si>
  <si>
    <t>2023</t>
  </si>
  <si>
    <t>2024</t>
  </si>
  <si>
    <t>Thereafter</t>
  </si>
  <si>
    <t>Total minimum lease payments</t>
  </si>
  <si>
    <t>Less imputed interest</t>
  </si>
  <si>
    <t>Lease liability</t>
  </si>
  <si>
    <t>Leases - Schedule of Future Minimum Lease Payments for Operating Leases (Detail) $ in Thousands</t>
  </si>
  <si>
    <t>Commitments and Contingencies - Additional Information (Detail)</t>
  </si>
  <si>
    <t>216 Months Ended</t>
  </si>
  <si>
    <t>Dec. 31, 2019USD ($)Case</t>
  </si>
  <si>
    <t>Dec. 31, 2018Case</t>
  </si>
  <si>
    <t>Cumulative settlement payments for cases involving asbestos-related claims | $</t>
  </si>
  <si>
    <t>Cumulative settlement payments made for cases involving asbestos-related claims with all legal fees other than corporate counsel expenses | $</t>
  </si>
  <si>
    <t>Average cost per settled claim excluding legal fees | $</t>
  </si>
  <si>
    <t>Number of claims pending</t>
  </si>
  <si>
    <t>Number of new cases filed</t>
  </si>
  <si>
    <t>Number of cases dismissed</t>
  </si>
  <si>
    <t>Number of cases settled</t>
  </si>
  <si>
    <t>Assessment regarding Loss contingency impact Description</t>
  </si>
  <si>
    <t>We are not aware of pending claims or assessments, other than as described above, which may have a material adverse impact on our liquidity, financial position, results of operations, or cash flows.</t>
  </si>
  <si>
    <t>Income Taxes - Schedule of Income (Loss) Before Income Taxes (Detail) - USD ($) $ in Thousands</t>
  </si>
  <si>
    <t>Income Loss From Continuing Operations Before Income Taxes Minority Interest And Income Loss From Equity Method Investments [Abstract]</t>
  </si>
  <si>
    <t>Domestic</t>
  </si>
  <si>
    <t>Foreign</t>
  </si>
  <si>
    <t>Income Taxes - Additional Information (Detail) - USD ($) $ in Millions</t>
  </si>
  <si>
    <t>Income Taxes [Line Items]</t>
  </si>
  <si>
    <t>Liability for deferred taxes on undistributed foreign earnings</t>
  </si>
  <si>
    <t>State and local net operating loss carry forwards year start</t>
  </si>
  <si>
    <t>State and local net operating loss carry forwards year end</t>
  </si>
  <si>
    <t>2039</t>
  </si>
  <si>
    <t>Valuation reserve</t>
  </si>
  <si>
    <t>Additional income tax expense (benefit)</t>
  </si>
  <si>
    <t>Income tax positions recognized, minimum percentage</t>
  </si>
  <si>
    <t>50.00%</t>
  </si>
  <si>
    <t>Expense for interest and penalties</t>
  </si>
  <si>
    <t>State and Local Jurisdiction [Member]</t>
  </si>
  <si>
    <t>Net operating loss carry forward</t>
  </si>
  <si>
    <t>Overseas Jurisdictions [Member]</t>
  </si>
  <si>
    <t>State and Foreign Authorities [Member]</t>
  </si>
  <si>
    <t>Open tax years</t>
  </si>
  <si>
    <t>2014 2015 2016 2017 2018 2019</t>
  </si>
  <si>
    <t>Income Taxes - Schedule of Income Tax Provision (Detail) - USD ($) $ in Thousands</t>
  </si>
  <si>
    <t>Current:</t>
  </si>
  <si>
    <t>Federal</t>
  </si>
  <si>
    <t>State</t>
  </si>
  <si>
    <t>Current Income Tax Expense (Benefit), Total</t>
  </si>
  <si>
    <t>Deferred:</t>
  </si>
  <si>
    <t>Deferred income tax expense (benefit)</t>
  </si>
  <si>
    <t>Income tax provision from continuing operations</t>
  </si>
  <si>
    <t>Income Taxes - Schedule of Reconciliation of Income Tax Provision and Statutory Rate (Detail) - USD ($) $ in Thousands</t>
  </si>
  <si>
    <t>Tax expense at statutory rate</t>
  </si>
  <si>
    <t>Increase (decrease) in tax resulting from:</t>
  </si>
  <si>
    <t>State income tax, net of federal benefit</t>
  </si>
  <si>
    <t>Change in uncertain tax position reserves</t>
  </si>
  <si>
    <t>Permanent differences related to divestitures</t>
  </si>
  <si>
    <t>Other Permanent differences</t>
  </si>
  <si>
    <t>Impact of rate differences and adjustments</t>
  </si>
  <si>
    <t>United States tax credits and incentives</t>
  </si>
  <si>
    <t>Foreign tax credits and incentives</t>
  </si>
  <si>
    <t>Change in valuation allowance</t>
  </si>
  <si>
    <t>Revaluation of deferred tax assets and liabilities</t>
  </si>
  <si>
    <t>Net deemed distribution on repatriation of foreign earnings</t>
  </si>
  <si>
    <t>Foreign withholding taxes on repatriation of foreign earnings</t>
  </si>
  <si>
    <t>Earnout income</t>
  </si>
  <si>
    <t>Domestic production activities deduction</t>
  </si>
  <si>
    <t>Net effect GILTI and FDII</t>
  </si>
  <si>
    <t>Income Taxes - Schedule of Net Deferred Tax Assets and Liabilities (Detail) - USD ($) $ in Thousands</t>
  </si>
  <si>
    <t>Gross deferred tax assets:</t>
  </si>
  <si>
    <t>Accrued expenses</t>
  </si>
  <si>
    <t>Reserves on assets</t>
  </si>
  <si>
    <t>Share-based compensation awards</t>
  </si>
  <si>
    <t>Minimum pension</t>
  </si>
  <si>
    <t>Net operating loss carry-forwards</t>
  </si>
  <si>
    <t>Tax credit carry-forwards</t>
  </si>
  <si>
    <t>Depreciation</t>
  </si>
  <si>
    <t>Valuation allowances</t>
  </si>
  <si>
    <t>Total Deferred Tax Assets</t>
  </si>
  <si>
    <t>Gross deferred tax liabilities:</t>
  </si>
  <si>
    <t>Goodwill and intangibles</t>
  </si>
  <si>
    <t>Prepaid expenses and inventory</t>
  </si>
  <si>
    <t>Withholding tax on unremitted foreign earnings</t>
  </si>
  <si>
    <t>Total Deferred Tax Liabilities</t>
  </si>
  <si>
    <t>Net deferred tax liabilities</t>
  </si>
  <si>
    <t>Income Taxes - Schedule of Reconciliation of Uncertain Tax Position (Detail) - USD ($) $ in Thousands</t>
  </si>
  <si>
    <t>Reconciliation Of Unrecognized Tax Benefits Excluding Amounts Pertaining To Examined Tax Returns Roll Forward</t>
  </si>
  <si>
    <t>Balance as of January 1</t>
  </si>
  <si>
    <t>Additions for tax positions taken in prior years</t>
  </si>
  <si>
    <t>Reductions of tax positions taken in prior years</t>
  </si>
  <si>
    <t>Reductions for settlements on tax positions of prior years</t>
  </si>
  <si>
    <t>Balance as of December 31</t>
  </si>
  <si>
    <t>Related Party Transactions - Additional Information (Detail) - Consulting Services [Member] - USD ($) $ in Millions</t>
  </si>
  <si>
    <t>Related Party One [Member]</t>
  </si>
  <si>
    <t>Related Party Transaction [Line Items]</t>
  </si>
  <si>
    <t>Rent and other expenses paid</t>
  </si>
  <si>
    <t>Related Party Two [Member]</t>
  </si>
  <si>
    <t>Divestitures - Additional Information (Detail) - USD ($) $ in Thousands</t>
  </si>
  <si>
    <t>Nov. 27, 2018</t>
  </si>
  <si>
    <t>Mar. 30, 2018</t>
  </si>
  <si>
    <t>Feb. 28, 2018</t>
  </si>
  <si>
    <t>Income Statement Balance Sheet And Additional Disclosures By Disposal Groups Including Discontinued Operations [Line Items]</t>
  </si>
  <si>
    <t>Gain (loss) on disposal</t>
  </si>
  <si>
    <t>Income tax benefit</t>
  </si>
  <si>
    <t>Strobic Air Corporation [Member]</t>
  </si>
  <si>
    <t>Sale price, subject to post-closing purchase price adjustments</t>
  </si>
  <si>
    <t>Net proceeds after adjustments</t>
  </si>
  <si>
    <t>Net assets disposed</t>
  </si>
  <si>
    <t>Transaction-related cost</t>
  </si>
  <si>
    <t>Strobic Air Corporation [Member] | Definite-Lived Intangible Assets [Member]</t>
  </si>
  <si>
    <t>Strobic Air Corporation [Member] | Indefinite-Lived Intangible Assets [Member]</t>
  </si>
  <si>
    <t>Keystone Filter [Member]</t>
  </si>
  <si>
    <t>Zhongli [Member]</t>
  </si>
  <si>
    <t>Disposal group, consideration receivable</t>
  </si>
  <si>
    <t>Business Segment Information - Additional Information (Detail) $ in Millions</t>
  </si>
  <si>
    <t>Dec. 31, 2019USD ($)Segment</t>
  </si>
  <si>
    <t>Segment Reporting Information [Line Items]</t>
  </si>
  <si>
    <t>Sales outside country, percentage</t>
  </si>
  <si>
    <t>33.00%</t>
  </si>
  <si>
    <t>32.00%</t>
  </si>
  <si>
    <t>Europe [Member]</t>
  </si>
  <si>
    <t>11.50%</t>
  </si>
  <si>
    <t>Long lived assets located outside country</t>
  </si>
  <si>
    <t>Asia [Member]</t>
  </si>
  <si>
    <t>11.00%</t>
  </si>
  <si>
    <t>Outside United States [Member]</t>
  </si>
  <si>
    <t>Net Sales [Member] | Customer Concentration Risk [Member]</t>
  </si>
  <si>
    <t>Major customer</t>
  </si>
  <si>
    <t>10.00%</t>
  </si>
  <si>
    <t>Accounts Receivable [Member] | Customer Concentration Risk [Member]</t>
  </si>
  <si>
    <t>CECO Group, Inc. [Member]</t>
  </si>
  <si>
    <t>Number of reportable segments | Segment</t>
  </si>
  <si>
    <t>Business Segment Information - Net Sales and Income from Operation by Business Segment (Detail) - USD ($) $ in Thousands</t>
  </si>
  <si>
    <t>3 Months Ended</t>
  </si>
  <si>
    <t>Sep. 30, 2019</t>
  </si>
  <si>
    <t>Jun. 30, 2019</t>
  </si>
  <si>
    <t>Mar. 31, 2019</t>
  </si>
  <si>
    <t>Sep. 30, 2018</t>
  </si>
  <si>
    <t>Jun. 30, 2018</t>
  </si>
  <si>
    <t>Mar. 31, 2018</t>
  </si>
  <si>
    <t>Income (loss) from operations</t>
  </si>
  <si>
    <t>Fluid Handling Solutions Segment [Member]</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Business Segment Information - Intra-Segment and Inter-Segment Revenues (Detail) - USD ($) $ in Thousands</t>
  </si>
  <si>
    <t>Intra - Segment Sales [Member]</t>
  </si>
  <si>
    <t>Intra - Segment Sales [Member] | Energy Solutions Segment [Member]</t>
  </si>
  <si>
    <t>Intra - Segment Sales [Member] | Industrial Solutions Segment [Member]</t>
  </si>
  <si>
    <t>Intra - Segment Sales [Member] | Fluid Handling Solutions Segment [Member]</t>
  </si>
  <si>
    <t>Operating Segments [Member]</t>
  </si>
  <si>
    <t>Operating Segments [Member] | Energy Solutions Segment [Member]</t>
  </si>
  <si>
    <t>Operating Segments [Member] | Industrial Solutions Segment [Member]</t>
  </si>
  <si>
    <t>Operating Segments [Member] | Fluid Handling Solutions Segment [Member]</t>
  </si>
  <si>
    <t>Inter-segment Elimination [Member] | Industrial Inter-Segment Sales [Member]</t>
  </si>
  <si>
    <t>Inter-segment Elimination [Member] | Energy Inter-Segment Sales [Member]</t>
  </si>
  <si>
    <t>Inter-segment Elimination [Member] | Fluid Handling Filtration Inter-Segment Sales [Member]</t>
  </si>
  <si>
    <t>Inter-segment Elimination [Member] | Corporate And Other Inter-Segment Sales [Member]</t>
  </si>
  <si>
    <t>Inter-segment Elimination [Member] | Energy Solutions Segment [Member] | Industrial Inter-Segment Sales [Member]</t>
  </si>
  <si>
    <t>Inter-segment Elimination [Member] | Energy Solutions Segment [Member] | Fluid Handling Filtration Inter-Segment Sales [Member]</t>
  </si>
  <si>
    <t>Inter-segment Elimination [Member] | Industrial Solutions Segment [Member] | Energy Inter-Segment Sales [Member]</t>
  </si>
  <si>
    <t>Inter-segment Elimination [Member] | Industrial Solutions Segment [Member] | Fluid Handling Filtration Inter-Segment Sales [Member]</t>
  </si>
  <si>
    <t>Inter-segment Elimination [Member] | Fluid Handling Solutions Segment [Member] | Industrial Inter-Segment Sales [Member]</t>
  </si>
  <si>
    <t>Inter-segment Elimination [Member] | Fluid Handling Solutions Segment [Member] | Energy Inter-Segment Sales [Member]</t>
  </si>
  <si>
    <t>Inter-segment Elimination [Member] | Corporate and Other [Member] | Corporate And Other Inter-Segment Sales [Member]</t>
  </si>
  <si>
    <t>Quarterly Data (Unaudited) - Schedule of Quarterly Financial Information (Detail) - USD ($) $ / shares in Units, $ in Thousands</t>
  </si>
  <si>
    <t>Basic earnings (loss) per share</t>
  </si>
  <si>
    <t>Diluted earnings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25</v>
      </c>
    </row>
    <row r="18" spans="1:4">
      <c r="A18" s="4" t="s">
        <v>32</v>
      </c>
      <c r="D18" s="5" t="n">
        <v>248.9</v>
      </c>
    </row>
    <row r="19" spans="1:4">
      <c r="A19" s="4" t="s">
        <v>33</v>
      </c>
      <c r="C19" s="6" t="n">
        <v>35284847</v>
      </c>
    </row>
    <row r="20" spans="1:4">
      <c r="A20" s="4" t="s">
        <v>34</v>
      </c>
      <c r="B20" s="4" t="s">
        <v>9</v>
      </c>
    </row>
    <row r="21" spans="1:4">
      <c r="A21" s="4" t="s">
        <v>35</v>
      </c>
      <c r="B21" s="4" t="s">
        <v>36</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6</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61</v>
      </c>
    </row>
    <row r="4" spans="1:2">
      <c r="A4" s="4" t="s">
        <v>226</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5602</v>
      </c>
      <c r="C3" s="7" t="n">
        <v>43676</v>
      </c>
    </row>
    <row r="4" spans="1:3">
      <c r="A4" s="4" t="s">
        <v>70</v>
      </c>
      <c r="B4" s="6" t="n">
        <v>1356</v>
      </c>
      <c r="C4" s="6" t="n">
        <v>762</v>
      </c>
    </row>
    <row r="5" spans="1:3">
      <c r="A5" s="4" t="s">
        <v>71</v>
      </c>
      <c r="B5" s="6" t="n">
        <v>68434</v>
      </c>
      <c r="C5" s="6" t="n">
        <v>53225</v>
      </c>
    </row>
    <row r="6" spans="1:3">
      <c r="A6" s="4" t="s">
        <v>72</v>
      </c>
      <c r="B6" s="6" t="n">
        <v>34805</v>
      </c>
      <c r="C6" s="6" t="n">
        <v>29694</v>
      </c>
    </row>
    <row r="7" spans="1:3">
      <c r="A7" s="4" t="s">
        <v>73</v>
      </c>
      <c r="B7" s="6" t="n">
        <v>20578</v>
      </c>
      <c r="C7" s="6" t="n">
        <v>20817</v>
      </c>
    </row>
    <row r="8" spans="1:3">
      <c r="A8" s="4" t="s">
        <v>74</v>
      </c>
      <c r="B8" s="6" t="n">
        <v>9899</v>
      </c>
      <c r="C8" s="6" t="n">
        <v>10117</v>
      </c>
    </row>
    <row r="9" spans="1:3">
      <c r="A9" s="4" t="s">
        <v>75</v>
      </c>
      <c r="B9" s="6" t="n">
        <v>8231</v>
      </c>
      <c r="C9" s="6" t="n">
        <v>1388</v>
      </c>
    </row>
    <row r="10" spans="1:3">
      <c r="A10" s="4" t="s">
        <v>76</v>
      </c>
      <c r="B10" s="6" t="n">
        <v>593</v>
      </c>
      <c r="C10" s="6" t="n">
        <v>1186</v>
      </c>
    </row>
    <row r="11" spans="1:3">
      <c r="A11" s="4" t="s">
        <v>77</v>
      </c>
      <c r="B11" s="6" t="n">
        <v>179498</v>
      </c>
      <c r="C11" s="6" t="n">
        <v>160865</v>
      </c>
    </row>
    <row r="12" spans="1:3">
      <c r="A12" s="4" t="s">
        <v>78</v>
      </c>
      <c r="B12" s="6" t="n">
        <v>15274</v>
      </c>
      <c r="C12" s="6" t="n">
        <v>22200</v>
      </c>
    </row>
    <row r="13" spans="1:3">
      <c r="A13" s="4" t="s">
        <v>79</v>
      </c>
      <c r="B13" s="6" t="n">
        <v>13607</v>
      </c>
    </row>
    <row r="14" spans="1:3">
      <c r="A14" s="4" t="s">
        <v>80</v>
      </c>
      <c r="B14" s="6" t="n">
        <v>152020</v>
      </c>
      <c r="C14" s="6" t="n">
        <v>152156</v>
      </c>
    </row>
    <row r="15" spans="1:3">
      <c r="A15" s="4" t="s">
        <v>81</v>
      </c>
      <c r="B15" s="6" t="n">
        <v>31283</v>
      </c>
      <c r="C15" s="6" t="n">
        <v>35959</v>
      </c>
    </row>
    <row r="16" spans="1:3">
      <c r="A16" s="4" t="s">
        <v>82</v>
      </c>
      <c r="B16" s="6" t="n">
        <v>14291</v>
      </c>
      <c r="C16" s="6" t="n">
        <v>18258</v>
      </c>
    </row>
    <row r="17" spans="1:3">
      <c r="A17" s="4" t="s">
        <v>83</v>
      </c>
      <c r="B17" s="6" t="n">
        <v>2664</v>
      </c>
      <c r="C17" s="6" t="n">
        <v>3144</v>
      </c>
    </row>
    <row r="18" spans="1:3">
      <c r="A18" s="4" t="s">
        <v>84</v>
      </c>
      <c r="B18" s="6" t="n">
        <v>408637</v>
      </c>
      <c r="C18" s="6" t="n">
        <v>392582</v>
      </c>
    </row>
    <row r="19" spans="1:3">
      <c r="A19" s="3" t="s">
        <v>85</v>
      </c>
    </row>
    <row r="20" spans="1:3">
      <c r="A20" s="4" t="s">
        <v>86</v>
      </c>
      <c r="B20" s="6" t="n">
        <v>2500</v>
      </c>
    </row>
    <row r="21" spans="1:3">
      <c r="A21" s="4" t="s">
        <v>87</v>
      </c>
      <c r="B21" s="6" t="n">
        <v>78319</v>
      </c>
      <c r="C21" s="6" t="n">
        <v>80229</v>
      </c>
    </row>
    <row r="22" spans="1:3">
      <c r="A22" s="4" t="s">
        <v>88</v>
      </c>
      <c r="B22" s="6" t="n">
        <v>34369</v>
      </c>
      <c r="C22" s="6" t="n">
        <v>20144</v>
      </c>
    </row>
    <row r="23" spans="1:3">
      <c r="A23" s="4" t="s">
        <v>89</v>
      </c>
      <c r="C23" s="6" t="n">
        <v>1700</v>
      </c>
    </row>
    <row r="24" spans="1:3">
      <c r="A24" s="4" t="s">
        <v>90</v>
      </c>
      <c r="C24" s="6" t="n">
        <v>1813</v>
      </c>
    </row>
    <row r="25" spans="1:3">
      <c r="A25" s="4" t="s">
        <v>91</v>
      </c>
      <c r="B25" s="6" t="n">
        <v>115188</v>
      </c>
      <c r="C25" s="6" t="n">
        <v>103886</v>
      </c>
    </row>
    <row r="26" spans="1:3">
      <c r="A26" s="4" t="s">
        <v>92</v>
      </c>
      <c r="B26" s="6" t="n">
        <v>20372</v>
      </c>
      <c r="C26" s="6" t="n">
        <v>26925</v>
      </c>
    </row>
    <row r="27" spans="1:3">
      <c r="A27" s="4" t="s">
        <v>93</v>
      </c>
      <c r="B27" s="6" t="n">
        <v>63001</v>
      </c>
      <c r="C27" s="6" t="n">
        <v>74456</v>
      </c>
    </row>
    <row r="28" spans="1:3">
      <c r="A28" s="4" t="s">
        <v>94</v>
      </c>
      <c r="B28" s="6" t="n">
        <v>5943</v>
      </c>
      <c r="C28" s="6" t="n">
        <v>8755</v>
      </c>
    </row>
    <row r="29" spans="1:3">
      <c r="A29" s="4" t="s">
        <v>95</v>
      </c>
      <c r="B29" s="6" t="n">
        <v>11116</v>
      </c>
    </row>
    <row r="30" spans="1:3">
      <c r="A30" s="4" t="s">
        <v>96</v>
      </c>
      <c r="B30" s="6" t="n">
        <v>215620</v>
      </c>
      <c r="C30" s="6" t="n">
        <v>214022</v>
      </c>
    </row>
    <row r="31" spans="1:3">
      <c r="A31" s="4" t="s">
        <v>97</v>
      </c>
      <c r="B31" s="4" t="s">
        <v>98</v>
      </c>
      <c r="C31" s="4" t="s">
        <v>98</v>
      </c>
    </row>
    <row r="32" spans="1:3">
      <c r="A32" s="3" t="s">
        <v>99</v>
      </c>
    </row>
    <row r="33" spans="1:3">
      <c r="A33" s="4" t="s">
        <v>100</v>
      </c>
      <c r="B33" s="4" t="s">
        <v>98</v>
      </c>
      <c r="C33" s="4" t="s">
        <v>98</v>
      </c>
    </row>
    <row r="34" spans="1:3">
      <c r="A34" s="4" t="s">
        <v>101</v>
      </c>
      <c r="B34" s="6" t="n">
        <v>353</v>
      </c>
      <c r="C34" s="6" t="n">
        <v>349</v>
      </c>
    </row>
    <row r="35" spans="1:3">
      <c r="A35" s="4" t="s">
        <v>102</v>
      </c>
      <c r="B35" s="6" t="n">
        <v>253869</v>
      </c>
      <c r="C35" s="6" t="n">
        <v>251409</v>
      </c>
    </row>
    <row r="36" spans="1:3">
      <c r="A36" s="4" t="s">
        <v>103</v>
      </c>
      <c r="B36" s="6" t="n">
        <v>-46344</v>
      </c>
      <c r="C36" s="6" t="n">
        <v>-59427</v>
      </c>
    </row>
    <row r="37" spans="1:3">
      <c r="A37" s="4" t="s">
        <v>104</v>
      </c>
      <c r="B37" s="6" t="n">
        <v>-14505</v>
      </c>
      <c r="C37" s="6" t="n">
        <v>-13415</v>
      </c>
    </row>
    <row r="38" spans="1:3">
      <c r="A38" s="4" t="s">
        <v>105</v>
      </c>
      <c r="B38" s="6" t="n">
        <v>193373</v>
      </c>
      <c r="C38" s="6" t="n">
        <v>178916</v>
      </c>
    </row>
    <row r="39" spans="1:3">
      <c r="A39" s="4" t="s">
        <v>106</v>
      </c>
      <c r="B39" s="6" t="n">
        <v>-356</v>
      </c>
      <c r="C39" s="6" t="n">
        <v>-356</v>
      </c>
    </row>
    <row r="40" spans="1:3">
      <c r="A40" s="4" t="s">
        <v>107</v>
      </c>
      <c r="B40" s="6" t="n">
        <v>193017</v>
      </c>
      <c r="C40" s="6" t="n">
        <v>178560</v>
      </c>
    </row>
    <row r="41" spans="1:3">
      <c r="A41" s="4" t="s">
        <v>108</v>
      </c>
      <c r="B41" s="7" t="n">
        <v>408637</v>
      </c>
      <c r="C41" s="7" t="n">
        <v>392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row r="6" spans="1:2">
      <c r="A6" s="4" t="s">
        <v>307</v>
      </c>
      <c r="B6" s="4" t="s">
        <v>308</v>
      </c>
    </row>
    <row r="7" spans="1:2">
      <c r="A7" s="4" t="s">
        <v>309</v>
      </c>
      <c r="B7" s="4" t="s">
        <v>310</v>
      </c>
    </row>
    <row r="8" spans="1:2">
      <c r="A8" s="4" t="s">
        <v>255</v>
      </c>
      <c r="B8" s="4" t="s">
        <v>311</v>
      </c>
    </row>
    <row r="9" spans="1:2">
      <c r="A9" s="4" t="s">
        <v>226</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80</v>
      </c>
      <c r="B14" s="4" t="s">
        <v>321</v>
      </c>
    </row>
    <row r="15" spans="1:2">
      <c r="A15" s="4" t="s">
        <v>322</v>
      </c>
      <c r="B15" s="4" t="s">
        <v>323</v>
      </c>
    </row>
    <row r="16" spans="1:2">
      <c r="A16" s="4" t="s">
        <v>324</v>
      </c>
      <c r="B16" s="4" t="s">
        <v>325</v>
      </c>
    </row>
    <row r="17" spans="1:2">
      <c r="A17" s="4" t="s">
        <v>123</v>
      </c>
      <c r="B17" s="4" t="s">
        <v>326</v>
      </c>
    </row>
    <row r="18" spans="1:2">
      <c r="A18" s="4" t="s">
        <v>327</v>
      </c>
      <c r="B18" s="4" t="s">
        <v>328</v>
      </c>
    </row>
    <row r="19" spans="1:2">
      <c r="A19" s="4" t="s">
        <v>329</v>
      </c>
      <c r="B19" s="4" t="s">
        <v>330</v>
      </c>
    </row>
    <row r="20" spans="1:2">
      <c r="A20" s="4" t="s">
        <v>125</v>
      </c>
      <c r="B20" s="4" t="s">
        <v>331</v>
      </c>
    </row>
    <row r="21" spans="1:2">
      <c r="A21" s="4" t="s">
        <v>128</v>
      </c>
      <c r="B21" s="4" t="s">
        <v>332</v>
      </c>
    </row>
    <row r="22" spans="1:2">
      <c r="A22" s="4" t="s">
        <v>126</v>
      </c>
      <c r="B22" s="4" t="s">
        <v>333</v>
      </c>
    </row>
    <row r="23" spans="1:2">
      <c r="A23" s="4" t="s">
        <v>334</v>
      </c>
      <c r="B23" s="4" t="s">
        <v>335</v>
      </c>
    </row>
    <row r="24" spans="1:2">
      <c r="A24" s="4" t="s">
        <v>336</v>
      </c>
      <c r="B24" s="4" t="s">
        <v>337</v>
      </c>
    </row>
    <row r="25" spans="1:2">
      <c r="A25" s="4" t="s">
        <v>338</v>
      </c>
      <c r="B25" s="4" t="s">
        <v>339</v>
      </c>
    </row>
    <row r="26" spans="1:2">
      <c r="A26" s="4" t="s">
        <v>248</v>
      </c>
      <c r="B26" s="4" t="s">
        <v>340</v>
      </c>
    </row>
    <row r="27" spans="1:2">
      <c r="A27" s="4" t="s">
        <v>341</v>
      </c>
      <c r="B27" s="4" t="s">
        <v>342</v>
      </c>
    </row>
    <row r="28" spans="1:2">
      <c r="A28" s="4" t="s">
        <v>343</v>
      </c>
      <c r="B28" s="4" t="s">
        <v>344</v>
      </c>
    </row>
    <row r="29" spans="1:2">
      <c r="A29" s="4" t="s">
        <v>345</v>
      </c>
      <c r="B29"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56</v>
      </c>
    </row>
    <row r="4" spans="1:2">
      <c r="A4" s="4" t="s">
        <v>353</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7</v>
      </c>
    </row>
    <row r="2" spans="1:3">
      <c r="A2" s="3" t="s">
        <v>110</v>
      </c>
    </row>
    <row r="3" spans="1:3">
      <c r="A3" s="4" t="s">
        <v>111</v>
      </c>
      <c r="B3" s="8" t="n">
        <v>0.01</v>
      </c>
      <c r="C3" s="8" t="n">
        <v>0.01</v>
      </c>
    </row>
    <row r="4" spans="1:3">
      <c r="A4" s="4" t="s">
        <v>112</v>
      </c>
      <c r="B4" s="6" t="n">
        <v>10000</v>
      </c>
      <c r="C4" s="6" t="n">
        <v>10000</v>
      </c>
    </row>
    <row r="5" spans="1:3">
      <c r="A5" s="4" t="s">
        <v>113</v>
      </c>
      <c r="B5" s="6" t="n">
        <v>0</v>
      </c>
      <c r="C5" s="6" t="n">
        <v>0</v>
      </c>
    </row>
    <row r="6" spans="1:3">
      <c r="A6" s="4" t="s">
        <v>114</v>
      </c>
      <c r="B6" s="8" t="n">
        <v>0.01</v>
      </c>
      <c r="C6" s="8" t="n">
        <v>0.01</v>
      </c>
    </row>
    <row r="7" spans="1:3">
      <c r="A7" s="4" t="s">
        <v>115</v>
      </c>
      <c r="B7" s="6" t="n">
        <v>100000000</v>
      </c>
      <c r="C7" s="6" t="n">
        <v>100000000</v>
      </c>
    </row>
    <row r="8" spans="1:3">
      <c r="A8" s="4" t="s">
        <v>116</v>
      </c>
      <c r="B8" s="6" t="n">
        <v>35275465</v>
      </c>
      <c r="C8" s="6" t="n">
        <v>34953825</v>
      </c>
    </row>
    <row r="9" spans="1:3">
      <c r="A9" s="4" t="s">
        <v>117</v>
      </c>
      <c r="B9" s="6" t="n">
        <v>35275465</v>
      </c>
      <c r="C9" s="6" t="n">
        <v>34953825</v>
      </c>
    </row>
    <row r="10" spans="1:3">
      <c r="A10" s="4" t="s">
        <v>118</v>
      </c>
      <c r="B10" s="6" t="n">
        <v>137920</v>
      </c>
      <c r="C10" s="6" t="n">
        <v>13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59</v>
      </c>
    </row>
    <row r="4" spans="1:2">
      <c r="A4" s="4" t="s">
        <v>258</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61</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64</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6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70</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1</v>
      </c>
      <c r="B1" s="2" t="s">
        <v>1</v>
      </c>
    </row>
    <row r="2" spans="1:2">
      <c r="B2" s="2" t="s">
        <v>2</v>
      </c>
    </row>
    <row r="3" spans="1:2">
      <c r="A3" s="3" t="s">
        <v>273</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3" t="s">
        <v>27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7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8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88</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9</v>
      </c>
      <c r="B1" s="2" t="s">
        <v>1</v>
      </c>
    </row>
    <row r="2" spans="1:4">
      <c r="B2" s="2" t="s">
        <v>2</v>
      </c>
      <c r="C2" s="2" t="s">
        <v>67</v>
      </c>
      <c r="D2" s="2" t="s">
        <v>120</v>
      </c>
    </row>
    <row r="3" spans="1:4">
      <c r="A3" s="3" t="s">
        <v>121</v>
      </c>
    </row>
    <row r="4" spans="1:4">
      <c r="A4" s="4" t="s">
        <v>122</v>
      </c>
      <c r="B4" s="7" t="n">
        <v>341869</v>
      </c>
      <c r="C4" s="7" t="n">
        <v>337339</v>
      </c>
      <c r="D4" s="7" t="n">
        <v>345051</v>
      </c>
    </row>
    <row r="5" spans="1:4">
      <c r="A5" s="4" t="s">
        <v>123</v>
      </c>
      <c r="B5" s="6" t="n">
        <v>227770</v>
      </c>
      <c r="C5" s="6" t="n">
        <v>225802</v>
      </c>
      <c r="D5" s="6" t="n">
        <v>231857</v>
      </c>
    </row>
    <row r="6" spans="1:4">
      <c r="A6" s="4" t="s">
        <v>124</v>
      </c>
      <c r="B6" s="6" t="n">
        <v>114099</v>
      </c>
      <c r="C6" s="6" t="n">
        <v>111537</v>
      </c>
      <c r="D6" s="6" t="n">
        <v>113194</v>
      </c>
    </row>
    <row r="7" spans="1:4">
      <c r="A7" s="4" t="s">
        <v>125</v>
      </c>
      <c r="B7" s="6" t="n">
        <v>85978</v>
      </c>
      <c r="C7" s="6" t="n">
        <v>87462</v>
      </c>
      <c r="D7" s="6" t="n">
        <v>88975</v>
      </c>
    </row>
    <row r="8" spans="1:4">
      <c r="A8" s="4" t="s">
        <v>126</v>
      </c>
      <c r="B8" s="6" t="n">
        <v>8499</v>
      </c>
      <c r="C8" s="6" t="n">
        <v>9683</v>
      </c>
      <c r="D8" s="6" t="n">
        <v>7132</v>
      </c>
    </row>
    <row r="9" spans="1:4">
      <c r="A9" s="4" t="s">
        <v>127</v>
      </c>
      <c r="B9" s="6" t="n">
        <v>1097</v>
      </c>
      <c r="D9" s="6" t="n">
        <v>1895</v>
      </c>
    </row>
    <row r="10" spans="1:4">
      <c r="A10" s="4" t="s">
        <v>128</v>
      </c>
      <c r="B10" s="6" t="n">
        <v>465</v>
      </c>
    </row>
    <row r="11" spans="1:4">
      <c r="A11" s="4" t="s">
        <v>129</v>
      </c>
      <c r="B11" s="6" t="n">
        <v>70</v>
      </c>
      <c r="C11" s="6" t="n">
        <v>4390</v>
      </c>
    </row>
    <row r="12" spans="1:4">
      <c r="A12" s="4" t="s">
        <v>130</v>
      </c>
      <c r="D12" s="6" t="n">
        <v>7168</v>
      </c>
    </row>
    <row r="13" spans="1:4">
      <c r="A13" s="4" t="s">
        <v>131</v>
      </c>
      <c r="B13" s="6" t="n">
        <v>17990</v>
      </c>
      <c r="C13" s="6" t="n">
        <v>10002</v>
      </c>
      <c r="D13" s="6" t="n">
        <v>8024</v>
      </c>
    </row>
    <row r="14" spans="1:4">
      <c r="A14" s="4" t="s">
        <v>132</v>
      </c>
      <c r="B14" s="6" t="n">
        <v>751</v>
      </c>
      <c r="C14" s="6" t="n">
        <v>-365</v>
      </c>
      <c r="D14" s="6" t="n">
        <v>106</v>
      </c>
    </row>
    <row r="15" spans="1:4">
      <c r="A15" s="4" t="s">
        <v>133</v>
      </c>
      <c r="B15" s="6" t="n">
        <v>-5397</v>
      </c>
      <c r="C15" s="6" t="n">
        <v>-7140</v>
      </c>
      <c r="D15" s="6" t="n">
        <v>-6721</v>
      </c>
    </row>
    <row r="16" spans="1:4">
      <c r="A16" s="4" t="s">
        <v>134</v>
      </c>
      <c r="B16" s="6" t="n">
        <v>13344</v>
      </c>
      <c r="C16" s="6" t="n">
        <v>2497</v>
      </c>
      <c r="D16" s="6" t="n">
        <v>1409</v>
      </c>
    </row>
    <row r="17" spans="1:4">
      <c r="A17" s="4" t="s">
        <v>135</v>
      </c>
      <c r="B17" s="6" t="n">
        <v>-4363</v>
      </c>
      <c r="C17" s="6" t="n">
        <v>9618</v>
      </c>
      <c r="D17" s="6" t="n">
        <v>4438</v>
      </c>
    </row>
    <row r="18" spans="1:4">
      <c r="A18" s="4" t="s">
        <v>136</v>
      </c>
      <c r="B18" s="7" t="n">
        <v>17707</v>
      </c>
      <c r="C18" s="7" t="n">
        <v>-7121</v>
      </c>
      <c r="D18" s="7" t="n">
        <v>-3029</v>
      </c>
    </row>
    <row r="19" spans="1:4">
      <c r="A19" s="3" t="s">
        <v>137</v>
      </c>
    </row>
    <row r="20" spans="1:4">
      <c r="A20" s="4" t="s">
        <v>138</v>
      </c>
      <c r="B20" s="8" t="n">
        <v>0.51</v>
      </c>
      <c r="C20" s="8" t="n">
        <v>-0.21</v>
      </c>
      <c r="D20" s="8" t="n">
        <v>-0.09</v>
      </c>
    </row>
    <row r="21" spans="1:4">
      <c r="A21" s="4" t="s">
        <v>139</v>
      </c>
      <c r="B21" s="8" t="n">
        <v>0.5</v>
      </c>
      <c r="C21" s="8" t="n">
        <v>-0.21</v>
      </c>
      <c r="D21" s="8" t="n">
        <v>-0.09</v>
      </c>
    </row>
    <row r="22" spans="1:4">
      <c r="A22" s="3" t="s">
        <v>140</v>
      </c>
    </row>
    <row r="23" spans="1:4">
      <c r="A23" s="4" t="s">
        <v>138</v>
      </c>
      <c r="B23" s="6" t="n">
        <v>34987878</v>
      </c>
      <c r="C23" s="6" t="n">
        <v>34714395</v>
      </c>
      <c r="D23" s="6" t="n">
        <v>34445256</v>
      </c>
    </row>
    <row r="24" spans="1:4">
      <c r="A24" s="4" t="s">
        <v>139</v>
      </c>
      <c r="B24" s="6" t="n">
        <v>35484273</v>
      </c>
      <c r="C24" s="6" t="n">
        <v>34714395</v>
      </c>
      <c r="D24" s="6" t="n">
        <v>34445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7</v>
      </c>
    </row>
    <row r="4" spans="1:2">
      <c r="A4" s="4" t="s">
        <v>415</v>
      </c>
      <c r="B4" s="4" t="s">
        <v>416</v>
      </c>
    </row>
    <row r="5" spans="1:2">
      <c r="A5" s="4" t="s">
        <v>417</v>
      </c>
      <c r="B5" s="4" t="s">
        <v>418</v>
      </c>
    </row>
    <row r="6" spans="1:2">
      <c r="A6" s="4" t="s">
        <v>80</v>
      </c>
      <c r="B6" s="4" t="s">
        <v>419</v>
      </c>
    </row>
    <row r="7" spans="1:2">
      <c r="A7" s="4" t="s">
        <v>420</v>
      </c>
      <c r="B7"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300</v>
      </c>
    </row>
    <row r="4" spans="1:2">
      <c r="A4" s="4" t="s">
        <v>423</v>
      </c>
      <c r="B4"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425</v>
      </c>
      <c r="B1" s="2" t="s">
        <v>1</v>
      </c>
    </row>
    <row r="2" spans="1:5">
      <c r="B2" s="2" t="s">
        <v>426</v>
      </c>
      <c r="C2" s="2" t="s">
        <v>427</v>
      </c>
      <c r="D2" s="2" t="s">
        <v>428</v>
      </c>
      <c r="E2" s="2" t="s">
        <v>429</v>
      </c>
    </row>
    <row r="3" spans="1:5">
      <c r="A3" s="3" t="s">
        <v>430</v>
      </c>
    </row>
    <row r="4" spans="1:5">
      <c r="A4" s="4" t="s">
        <v>431</v>
      </c>
      <c r="B4" s="4" t="s">
        <v>432</v>
      </c>
    </row>
    <row r="5" spans="1:5">
      <c r="A5" s="4" t="s">
        <v>433</v>
      </c>
      <c r="B5" s="4" t="s">
        <v>434</v>
      </c>
    </row>
    <row r="6" spans="1:5">
      <c r="A6" s="4" t="s">
        <v>435</v>
      </c>
      <c r="B6" s="7" t="n">
        <v>1060000</v>
      </c>
      <c r="C6" s="7" t="n">
        <v>1143000</v>
      </c>
      <c r="D6" s="7" t="n">
        <v>1033000</v>
      </c>
    </row>
    <row r="7" spans="1:5">
      <c r="A7" s="4" t="s">
        <v>436</v>
      </c>
      <c r="B7" s="7" t="n">
        <v>0</v>
      </c>
      <c r="C7" s="7" t="n">
        <v>0</v>
      </c>
    </row>
    <row r="8" spans="1:5">
      <c r="A8" s="4" t="s">
        <v>437</v>
      </c>
      <c r="B8" s="9" t="n">
        <v>0.4</v>
      </c>
      <c r="C8" s="9" t="n">
        <v>0.8</v>
      </c>
      <c r="D8" s="9" t="n">
        <v>0.7</v>
      </c>
    </row>
    <row r="9" spans="1:5">
      <c r="A9" s="4" t="s">
        <v>438</v>
      </c>
      <c r="B9" s="7" t="n">
        <v>400000</v>
      </c>
      <c r="C9" s="7" t="n">
        <v>700000</v>
      </c>
      <c r="D9" s="7" t="n">
        <v>100000</v>
      </c>
    </row>
    <row r="10" spans="1:5">
      <c r="A10" s="4" t="s">
        <v>79</v>
      </c>
      <c r="B10" s="6" t="n">
        <v>13607000</v>
      </c>
      <c r="E10" s="7" t="n">
        <v>13300000</v>
      </c>
    </row>
    <row r="11" spans="1:5">
      <c r="A11" s="4" t="s">
        <v>439</v>
      </c>
      <c r="B11" s="7" t="n">
        <v>13726000</v>
      </c>
      <c r="E11" s="6" t="n">
        <v>13300000</v>
      </c>
    </row>
    <row r="12" spans="1:5">
      <c r="A12" s="4" t="s">
        <v>440</v>
      </c>
      <c r="E12" s="7" t="n">
        <v>4600000</v>
      </c>
    </row>
    <row r="13" spans="1:5">
      <c r="A13" s="4" t="s">
        <v>441</v>
      </c>
    </row>
    <row r="14" spans="1:5">
      <c r="A14" s="3" t="s">
        <v>430</v>
      </c>
    </row>
    <row r="15" spans="1:5">
      <c r="A15" s="4" t="s">
        <v>442</v>
      </c>
      <c r="B15" s="4" t="s">
        <v>443</v>
      </c>
    </row>
    <row r="16" spans="1:5">
      <c r="A16" s="4" t="s">
        <v>444</v>
      </c>
      <c r="B16" s="6" t="n">
        <v>1</v>
      </c>
    </row>
    <row r="17" spans="1:5">
      <c r="A17" s="4" t="s">
        <v>445</v>
      </c>
    </row>
    <row r="18" spans="1:5">
      <c r="A18" s="3" t="s">
        <v>430</v>
      </c>
    </row>
    <row r="19" spans="1:5">
      <c r="A19" s="4" t="s">
        <v>446</v>
      </c>
      <c r="B19" s="7" t="n">
        <v>1100000</v>
      </c>
      <c r="C19" s="6" t="n">
        <v>1100000</v>
      </c>
      <c r="D19" s="7" t="n">
        <v>1000000</v>
      </c>
    </row>
    <row r="20" spans="1:5">
      <c r="A20" s="4" t="s">
        <v>447</v>
      </c>
    </row>
    <row r="21" spans="1:5">
      <c r="A21" s="3" t="s">
        <v>430</v>
      </c>
    </row>
    <row r="22" spans="1:5">
      <c r="A22" s="4" t="s">
        <v>448</v>
      </c>
      <c r="B22" s="6" t="n">
        <v>1700000</v>
      </c>
      <c r="C22" s="7" t="n">
        <v>1700000</v>
      </c>
    </row>
    <row r="23" spans="1:5">
      <c r="A23" s="4" t="s">
        <v>449</v>
      </c>
    </row>
    <row r="24" spans="1:5">
      <c r="A24" s="3" t="s">
        <v>430</v>
      </c>
    </row>
    <row r="25" spans="1:5">
      <c r="A25" s="4" t="s">
        <v>450</v>
      </c>
      <c r="B25" s="6" t="n">
        <v>1100000</v>
      </c>
    </row>
    <row r="26" spans="1:5">
      <c r="A26" s="4" t="s">
        <v>435</v>
      </c>
      <c r="B26" s="7" t="n">
        <v>400000</v>
      </c>
    </row>
    <row r="27" spans="1:5">
      <c r="A27" s="4" t="s">
        <v>451</v>
      </c>
    </row>
    <row r="28" spans="1:5">
      <c r="A28" s="3" t="s">
        <v>430</v>
      </c>
    </row>
    <row r="29" spans="1:5">
      <c r="A29" s="4" t="s">
        <v>452</v>
      </c>
      <c r="B29" s="4" t="s">
        <v>453</v>
      </c>
    </row>
    <row r="30" spans="1:5">
      <c r="A30" s="4" t="s">
        <v>454</v>
      </c>
    </row>
    <row r="31" spans="1:5">
      <c r="A31" s="3" t="s">
        <v>430</v>
      </c>
    </row>
    <row r="32" spans="1:5">
      <c r="A32" s="4" t="s">
        <v>452</v>
      </c>
      <c r="B32" s="4" t="s">
        <v>455</v>
      </c>
    </row>
    <row r="33" spans="1:5">
      <c r="A33" s="4" t="s">
        <v>456</v>
      </c>
    </row>
    <row r="34" spans="1:5">
      <c r="A34" s="3" t="s">
        <v>430</v>
      </c>
    </row>
    <row r="35" spans="1:5">
      <c r="A35" s="4" t="s">
        <v>452</v>
      </c>
      <c r="B35" s="4" t="s">
        <v>457</v>
      </c>
    </row>
    <row r="36" spans="1:5">
      <c r="A36" s="4" t="s">
        <v>458</v>
      </c>
    </row>
    <row r="37" spans="1:5">
      <c r="A37" s="3" t="s">
        <v>430</v>
      </c>
    </row>
    <row r="38" spans="1:5">
      <c r="A38" s="4" t="s">
        <v>452</v>
      </c>
      <c r="B38" s="4" t="s">
        <v>455</v>
      </c>
    </row>
    <row r="39" spans="1:5">
      <c r="A39" s="4" t="s">
        <v>459</v>
      </c>
    </row>
    <row r="40" spans="1:5">
      <c r="A40" s="3" t="s">
        <v>430</v>
      </c>
    </row>
    <row r="41" spans="1:5">
      <c r="A41" s="4" t="s">
        <v>460</v>
      </c>
      <c r="B41" s="4" t="s">
        <v>461</v>
      </c>
    </row>
    <row r="42" spans="1:5">
      <c r="A42" s="4" t="s">
        <v>462</v>
      </c>
    </row>
    <row r="43" spans="1:5">
      <c r="A43" s="3" t="s">
        <v>430</v>
      </c>
    </row>
    <row r="44" spans="1:5">
      <c r="A44" s="4" t="s">
        <v>452</v>
      </c>
      <c r="B44" s="4" t="s">
        <v>453</v>
      </c>
    </row>
    <row r="45" spans="1:5">
      <c r="A45" s="4" t="s">
        <v>463</v>
      </c>
    </row>
    <row r="46" spans="1:5">
      <c r="A46" s="3" t="s">
        <v>430</v>
      </c>
    </row>
    <row r="47" spans="1:5">
      <c r="A47" s="4" t="s">
        <v>452</v>
      </c>
      <c r="B47" s="4" t="s">
        <v>464</v>
      </c>
    </row>
    <row r="48" spans="1:5">
      <c r="A48" s="4" t="s">
        <v>465</v>
      </c>
    </row>
    <row r="49" spans="1:5">
      <c r="A49" s="3" t="s">
        <v>430</v>
      </c>
    </row>
    <row r="50" spans="1:5">
      <c r="A50" s="4" t="s">
        <v>466</v>
      </c>
      <c r="B50" s="4" t="s">
        <v>455</v>
      </c>
    </row>
    <row r="51" spans="1:5">
      <c r="A51" s="4" t="s">
        <v>467</v>
      </c>
    </row>
    <row r="52" spans="1:5">
      <c r="A52" s="3" t="s">
        <v>430</v>
      </c>
    </row>
    <row r="53" spans="1:5">
      <c r="A53" s="4" t="s">
        <v>466</v>
      </c>
      <c r="B53" s="4" t="s">
        <v>468</v>
      </c>
    </row>
    <row r="54" spans="1:5">
      <c r="A54" s="4" t="s">
        <v>469</v>
      </c>
    </row>
    <row r="55" spans="1:5">
      <c r="A55" s="3" t="s">
        <v>430</v>
      </c>
    </row>
    <row r="56" spans="1:5">
      <c r="A56" s="4" t="s">
        <v>466</v>
      </c>
      <c r="B56" s="4" t="s">
        <v>470</v>
      </c>
    </row>
    <row r="57" spans="1:5">
      <c r="A57" s="4" t="s">
        <v>471</v>
      </c>
    </row>
    <row r="58" spans="1:5">
      <c r="A58" s="3" t="s">
        <v>430</v>
      </c>
    </row>
    <row r="59" spans="1:5">
      <c r="A59" s="4" t="s">
        <v>466</v>
      </c>
      <c r="B59" s="4" t="s">
        <v>4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67</v>
      </c>
      <c r="D1" s="2" t="s">
        <v>120</v>
      </c>
      <c r="E1" s="2" t="s">
        <v>474</v>
      </c>
    </row>
    <row r="2" spans="1:5">
      <c r="A2" s="3" t="s">
        <v>475</v>
      </c>
    </row>
    <row r="3" spans="1:5">
      <c r="A3" s="4" t="s">
        <v>69</v>
      </c>
      <c r="B3" s="7" t="n">
        <v>35602</v>
      </c>
      <c r="C3" s="7" t="n">
        <v>43676</v>
      </c>
    </row>
    <row r="4" spans="1:5">
      <c r="A4" s="4" t="s">
        <v>70</v>
      </c>
      <c r="B4" s="6" t="n">
        <v>1356</v>
      </c>
      <c r="C4" s="6" t="n">
        <v>762</v>
      </c>
    </row>
    <row r="5" spans="1:5">
      <c r="A5" s="4" t="s">
        <v>476</v>
      </c>
      <c r="B5" s="7" t="n">
        <v>36958</v>
      </c>
      <c r="C5" s="7" t="n">
        <v>44438</v>
      </c>
      <c r="D5" s="7" t="n">
        <v>30659</v>
      </c>
      <c r="E5" s="7" t="n">
        <v>480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7</v>
      </c>
      <c r="D2" s="2" t="s">
        <v>120</v>
      </c>
    </row>
    <row r="3" spans="1:4">
      <c r="A3" s="3" t="s">
        <v>478</v>
      </c>
    </row>
    <row r="4" spans="1:4">
      <c r="A4" s="4" t="s">
        <v>136</v>
      </c>
      <c r="B4" s="7" t="n">
        <v>17707</v>
      </c>
      <c r="C4" s="7" t="n">
        <v>-7121</v>
      </c>
      <c r="D4" s="7" t="n">
        <v>-3029</v>
      </c>
    </row>
    <row r="5" spans="1:4">
      <c r="A5" s="3" t="s">
        <v>479</v>
      </c>
    </row>
    <row r="6" spans="1:4">
      <c r="A6" s="4" t="s">
        <v>138</v>
      </c>
      <c r="B6" s="6" t="n">
        <v>34987878</v>
      </c>
      <c r="C6" s="6" t="n">
        <v>34714395</v>
      </c>
      <c r="D6" s="6" t="n">
        <v>34445256</v>
      </c>
    </row>
    <row r="7" spans="1:4">
      <c r="A7" s="4" t="s">
        <v>480</v>
      </c>
      <c r="B7" s="6" t="n">
        <v>496000</v>
      </c>
    </row>
    <row r="8" spans="1:4">
      <c r="A8" s="4" t="s">
        <v>481</v>
      </c>
      <c r="B8" s="6" t="n">
        <v>35484273</v>
      </c>
      <c r="C8" s="6" t="n">
        <v>34714395</v>
      </c>
      <c r="D8" s="6" t="n">
        <v>344452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7</v>
      </c>
    </row>
    <row r="3" spans="1:3">
      <c r="A3" s="3" t="s">
        <v>483</v>
      </c>
    </row>
    <row r="4" spans="1:3">
      <c r="A4" s="4" t="s">
        <v>484</v>
      </c>
      <c r="C4" s="7" t="n">
        <v>1700</v>
      </c>
    </row>
    <row r="5" spans="1:3">
      <c r="A5" s="4" t="s">
        <v>69</v>
      </c>
      <c r="B5" s="7" t="n">
        <v>35602</v>
      </c>
      <c r="C5" s="6" t="n">
        <v>43676</v>
      </c>
    </row>
    <row r="6" spans="1:3">
      <c r="A6" s="4" t="s">
        <v>485</v>
      </c>
      <c r="B6" s="6" t="n">
        <v>27400</v>
      </c>
      <c r="C6" s="6" t="n">
        <v>23300</v>
      </c>
    </row>
    <row r="7" spans="1:3">
      <c r="A7" s="4" t="s">
        <v>486</v>
      </c>
    </row>
    <row r="8" spans="1:3">
      <c r="A8" s="3" t="s">
        <v>483</v>
      </c>
    </row>
    <row r="9" spans="1:3">
      <c r="A9" s="4" t="s">
        <v>487</v>
      </c>
      <c r="B9" s="7" t="n">
        <v>67300</v>
      </c>
      <c r="C9" s="7" t="n">
        <v>76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7</v>
      </c>
    </row>
    <row r="2" spans="1:3">
      <c r="A2" s="3" t="s">
        <v>489</v>
      </c>
    </row>
    <row r="3" spans="1:3">
      <c r="A3" s="4" t="s">
        <v>490</v>
      </c>
      <c r="B3" s="7" t="n">
        <v>58881</v>
      </c>
      <c r="C3" s="7" t="n">
        <v>48826</v>
      </c>
    </row>
    <row r="4" spans="1:3">
      <c r="A4" s="4" t="s">
        <v>491</v>
      </c>
      <c r="B4" s="6" t="n">
        <v>-2582</v>
      </c>
      <c r="C4" s="6" t="n">
        <v>-2897</v>
      </c>
    </row>
    <row r="5" spans="1:3">
      <c r="A5" s="4" t="s">
        <v>492</v>
      </c>
      <c r="B5" s="6" t="n">
        <v>68434</v>
      </c>
      <c r="C5" s="6" t="n">
        <v>53225</v>
      </c>
    </row>
    <row r="6" spans="1:3">
      <c r="A6" s="4" t="s">
        <v>493</v>
      </c>
    </row>
    <row r="7" spans="1:3">
      <c r="A7" s="3" t="s">
        <v>489</v>
      </c>
    </row>
    <row r="8" spans="1:3">
      <c r="A8" s="4" t="s">
        <v>494</v>
      </c>
      <c r="B8" s="7" t="n">
        <v>12135</v>
      </c>
      <c r="C8" s="7" t="n">
        <v>72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5</v>
      </c>
      <c r="B1" s="2" t="s">
        <v>1</v>
      </c>
    </row>
    <row r="2" spans="1:4">
      <c r="B2" s="2" t="s">
        <v>2</v>
      </c>
      <c r="C2" s="2" t="s">
        <v>67</v>
      </c>
      <c r="D2" s="2" t="s">
        <v>120</v>
      </c>
    </row>
    <row r="3" spans="1:4">
      <c r="A3" s="3" t="s">
        <v>256</v>
      </c>
    </row>
    <row r="4" spans="1:4">
      <c r="A4" s="4" t="s">
        <v>496</v>
      </c>
      <c r="B4" s="7" t="n">
        <v>900</v>
      </c>
      <c r="C4" s="7" t="n">
        <v>900</v>
      </c>
    </row>
    <row r="5" spans="1:4">
      <c r="A5" s="4" t="s">
        <v>497</v>
      </c>
      <c r="B5" s="4" t="s">
        <v>498</v>
      </c>
    </row>
    <row r="6" spans="1:4">
      <c r="A6" s="4" t="s">
        <v>499</v>
      </c>
      <c r="B6" s="4" t="s">
        <v>470</v>
      </c>
    </row>
    <row r="7" spans="1:4">
      <c r="A7" s="4" t="s">
        <v>500</v>
      </c>
      <c r="B7" s="7" t="n">
        <v>295</v>
      </c>
      <c r="C7" s="6" t="n">
        <v>1357</v>
      </c>
      <c r="D7" s="7" t="n">
        <v>3895</v>
      </c>
    </row>
    <row r="8" spans="1:4">
      <c r="A8" s="4" t="s">
        <v>501</v>
      </c>
      <c r="B8" s="7" t="n">
        <v>600</v>
      </c>
      <c r="C8" s="7" t="n">
        <v>800</v>
      </c>
      <c r="D8" s="7" t="n">
        <v>1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7</v>
      </c>
    </row>
    <row r="2" spans="1:3">
      <c r="A2" s="3" t="s">
        <v>503</v>
      </c>
    </row>
    <row r="3" spans="1:3">
      <c r="A3" s="4" t="s">
        <v>504</v>
      </c>
      <c r="B3" s="7" t="n">
        <v>184321</v>
      </c>
      <c r="C3" s="7" t="n">
        <v>174168</v>
      </c>
    </row>
    <row r="4" spans="1:3">
      <c r="A4" s="4" t="s">
        <v>505</v>
      </c>
      <c r="B4" s="6" t="n">
        <v>77326</v>
      </c>
      <c r="C4" s="6" t="n">
        <v>67427</v>
      </c>
    </row>
    <row r="5" spans="1:3">
      <c r="A5" s="4" t="s">
        <v>506</v>
      </c>
      <c r="B5" s="6" t="n">
        <v>261647</v>
      </c>
      <c r="C5" s="6" t="n">
        <v>241595</v>
      </c>
    </row>
    <row r="6" spans="1:3">
      <c r="A6" s="4" t="s">
        <v>507</v>
      </c>
      <c r="B6" s="6" t="n">
        <v>-261211</v>
      </c>
      <c r="C6" s="6" t="n">
        <v>-232045</v>
      </c>
    </row>
    <row r="7" spans="1:3">
      <c r="A7" s="4" t="s">
        <v>508</v>
      </c>
      <c r="B7" s="6" t="n">
        <v>436</v>
      </c>
      <c r="C7" s="6" t="n">
        <v>9550</v>
      </c>
    </row>
    <row r="8" spans="1:3">
      <c r="A8" s="3" t="s">
        <v>509</v>
      </c>
    </row>
    <row r="9" spans="1:3">
      <c r="A9" s="4" t="s">
        <v>72</v>
      </c>
      <c r="B9" s="6" t="n">
        <v>34805</v>
      </c>
      <c r="C9" s="6" t="n">
        <v>29694</v>
      </c>
    </row>
    <row r="10" spans="1:3">
      <c r="A10" s="4" t="s">
        <v>88</v>
      </c>
      <c r="B10" s="6" t="n">
        <v>-34369</v>
      </c>
      <c r="C10" s="6" t="n">
        <v>-20144</v>
      </c>
    </row>
    <row r="11" spans="1:3">
      <c r="A11" s="4" t="s">
        <v>508</v>
      </c>
      <c r="B11" s="7" t="n">
        <v>436</v>
      </c>
      <c r="C11" s="7" t="n">
        <v>9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0</v>
      </c>
      <c r="B1" s="2" t="s">
        <v>2</v>
      </c>
      <c r="C1" s="2" t="s">
        <v>67</v>
      </c>
    </row>
    <row r="2" spans="1:3">
      <c r="A2" s="3" t="s">
        <v>511</v>
      </c>
    </row>
    <row r="3" spans="1:3">
      <c r="A3" s="4" t="s">
        <v>512</v>
      </c>
      <c r="B3" s="7" t="n">
        <v>15218</v>
      </c>
      <c r="C3" s="7" t="n">
        <v>15819</v>
      </c>
    </row>
    <row r="4" spans="1:3">
      <c r="A4" s="4" t="s">
        <v>513</v>
      </c>
      <c r="B4" s="6" t="n">
        <v>7328</v>
      </c>
      <c r="C4" s="6" t="n">
        <v>6098</v>
      </c>
    </row>
    <row r="5" spans="1:3">
      <c r="A5" s="4" t="s">
        <v>514</v>
      </c>
      <c r="B5" s="6" t="n">
        <v>654</v>
      </c>
      <c r="C5" s="6" t="n">
        <v>807</v>
      </c>
    </row>
    <row r="6" spans="1:3">
      <c r="A6" s="4" t="s">
        <v>515</v>
      </c>
      <c r="B6" s="6" t="n">
        <v>-2622</v>
      </c>
      <c r="C6" s="6" t="n">
        <v>-1907</v>
      </c>
    </row>
    <row r="7" spans="1:3">
      <c r="A7" s="4" t="s">
        <v>516</v>
      </c>
      <c r="B7" s="7" t="n">
        <v>20578</v>
      </c>
      <c r="C7" s="7" t="n">
        <v>208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120</v>
      </c>
    </row>
    <row r="3" spans="1:4">
      <c r="A3" s="3" t="s">
        <v>142</v>
      </c>
    </row>
    <row r="4" spans="1:4">
      <c r="A4" s="4" t="s">
        <v>136</v>
      </c>
      <c r="B4" s="7" t="n">
        <v>17707</v>
      </c>
      <c r="C4" s="7" t="n">
        <v>-7121</v>
      </c>
      <c r="D4" s="7" t="n">
        <v>-3029</v>
      </c>
    </row>
    <row r="5" spans="1:4">
      <c r="A5" s="3" t="s">
        <v>143</v>
      </c>
    </row>
    <row r="6" spans="1:4">
      <c r="A6" s="4" t="s">
        <v>144</v>
      </c>
      <c r="B6" s="6" t="n">
        <v>-343</v>
      </c>
      <c r="C6" s="6" t="n">
        <v>-3858</v>
      </c>
      <c r="D6" s="6" t="n">
        <v>4021</v>
      </c>
    </row>
    <row r="7" spans="1:4">
      <c r="A7" s="4" t="s">
        <v>145</v>
      </c>
      <c r="B7" s="6" t="n">
        <v>-574</v>
      </c>
      <c r="C7" s="6" t="n">
        <v>76</v>
      </c>
      <c r="D7" s="6" t="n">
        <v>180</v>
      </c>
    </row>
    <row r="8" spans="1:4">
      <c r="A8" s="4" t="s">
        <v>146</v>
      </c>
      <c r="B8" s="6" t="n">
        <v>-184</v>
      </c>
      <c r="C8" s="6" t="n">
        <v>-22</v>
      </c>
      <c r="D8" s="6" t="n">
        <v>-78</v>
      </c>
    </row>
    <row r="9" spans="1:4">
      <c r="A9" s="4" t="s">
        <v>147</v>
      </c>
      <c r="B9" s="7" t="n">
        <v>16606</v>
      </c>
      <c r="C9" s="7" t="n">
        <v>-10925</v>
      </c>
      <c r="D9" s="7" t="n">
        <v>1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7</v>
      </c>
      <c r="B1" s="2" t="s">
        <v>1</v>
      </c>
    </row>
    <row r="2" spans="1:4">
      <c r="B2" s="2" t="s">
        <v>2</v>
      </c>
      <c r="C2" s="2" t="s">
        <v>67</v>
      </c>
      <c r="D2" s="2" t="s">
        <v>120</v>
      </c>
    </row>
    <row r="3" spans="1:4">
      <c r="A3" s="3" t="s">
        <v>261</v>
      </c>
    </row>
    <row r="4" spans="1:4">
      <c r="A4" s="4" t="s">
        <v>518</v>
      </c>
      <c r="B4" s="5" t="n">
        <v>0.3</v>
      </c>
      <c r="C4" s="5" t="n">
        <v>0.5</v>
      </c>
      <c r="D4" s="5" t="n">
        <v>0.2</v>
      </c>
    </row>
    <row r="5" spans="1:4">
      <c r="A5" s="4" t="s">
        <v>519</v>
      </c>
      <c r="B5" s="5" t="n">
        <v>0.1</v>
      </c>
      <c r="C5" s="5" t="n">
        <v>0.3</v>
      </c>
      <c r="D5" s="5" t="n">
        <v>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7</v>
      </c>
    </row>
    <row r="2" spans="1:3">
      <c r="A2" s="3" t="s">
        <v>521</v>
      </c>
    </row>
    <row r="3" spans="1:3">
      <c r="A3" s="4" t="s">
        <v>522</v>
      </c>
      <c r="B3" s="7" t="n">
        <v>34540</v>
      </c>
      <c r="C3" s="7" t="n">
        <v>45065</v>
      </c>
    </row>
    <row r="4" spans="1:3">
      <c r="A4" s="4" t="s">
        <v>523</v>
      </c>
      <c r="B4" s="6" t="n">
        <v>-19266</v>
      </c>
      <c r="C4" s="6" t="n">
        <v>-22865</v>
      </c>
    </row>
    <row r="5" spans="1:3">
      <c r="A5" s="4" t="s">
        <v>78</v>
      </c>
      <c r="B5" s="6" t="n">
        <v>15274</v>
      </c>
      <c r="C5" s="6" t="n">
        <v>22200</v>
      </c>
    </row>
    <row r="6" spans="1:3">
      <c r="A6" s="4" t="s">
        <v>524</v>
      </c>
    </row>
    <row r="7" spans="1:3">
      <c r="A7" s="3" t="s">
        <v>521</v>
      </c>
    </row>
    <row r="8" spans="1:3">
      <c r="A8" s="4" t="s">
        <v>522</v>
      </c>
      <c r="B8" s="6" t="n">
        <v>147</v>
      </c>
      <c r="C8" s="6" t="n">
        <v>1623</v>
      </c>
    </row>
    <row r="9" spans="1:3">
      <c r="A9" s="4" t="s">
        <v>525</v>
      </c>
    </row>
    <row r="10" spans="1:3">
      <c r="A10" s="3" t="s">
        <v>521</v>
      </c>
    </row>
    <row r="11" spans="1:3">
      <c r="A11" s="4" t="s">
        <v>522</v>
      </c>
      <c r="B11" s="6" t="n">
        <v>7400</v>
      </c>
      <c r="C11" s="6" t="n">
        <v>18185</v>
      </c>
    </row>
    <row r="12" spans="1:3">
      <c r="A12" s="4" t="s">
        <v>526</v>
      </c>
    </row>
    <row r="13" spans="1:3">
      <c r="A13" s="3" t="s">
        <v>521</v>
      </c>
    </row>
    <row r="14" spans="1:3">
      <c r="A14" s="4" t="s">
        <v>522</v>
      </c>
      <c r="B14" s="7" t="n">
        <v>26993</v>
      </c>
      <c r="C14" s="7" t="n">
        <v>25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7</v>
      </c>
      <c r="D2" s="2" t="s">
        <v>120</v>
      </c>
    </row>
    <row r="3" spans="1:4">
      <c r="A3" s="3" t="s">
        <v>264</v>
      </c>
    </row>
    <row r="4" spans="1:4">
      <c r="A4" s="4" t="s">
        <v>528</v>
      </c>
      <c r="B4" s="5" t="n">
        <v>2.1</v>
      </c>
      <c r="C4" s="5" t="n">
        <v>3.5</v>
      </c>
      <c r="D4" s="5" t="n">
        <v>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67</v>
      </c>
    </row>
    <row r="3" spans="1:3">
      <c r="A3" s="3" t="s">
        <v>530</v>
      </c>
    </row>
    <row r="4" spans="1:3">
      <c r="A4" s="4" t="s">
        <v>531</v>
      </c>
      <c r="B4" s="7" t="n">
        <v>152156</v>
      </c>
      <c r="C4" s="7" t="n">
        <v>166951</v>
      </c>
    </row>
    <row r="5" spans="1:3">
      <c r="A5" s="4" t="s">
        <v>532</v>
      </c>
      <c r="C5" s="6" t="n">
        <v>-14317</v>
      </c>
    </row>
    <row r="6" spans="1:3">
      <c r="A6" s="4" t="s">
        <v>533</v>
      </c>
      <c r="B6" s="6" t="n">
        <v>-136</v>
      </c>
      <c r="C6" s="6" t="n">
        <v>-478</v>
      </c>
    </row>
    <row r="7" spans="1:3">
      <c r="A7" s="4" t="s">
        <v>534</v>
      </c>
      <c r="B7" s="6" t="n">
        <v>152020</v>
      </c>
      <c r="C7" s="6" t="n">
        <v>152156</v>
      </c>
    </row>
    <row r="8" spans="1:3">
      <c r="A8" s="4" t="s">
        <v>535</v>
      </c>
      <c r="B8" s="6" t="n">
        <v>18258</v>
      </c>
      <c r="C8" s="6" t="n">
        <v>19691</v>
      </c>
    </row>
    <row r="9" spans="1:3">
      <c r="A9" s="4" t="s">
        <v>536</v>
      </c>
      <c r="B9" s="6" t="n">
        <v>-3904</v>
      </c>
    </row>
    <row r="10" spans="1:3">
      <c r="A10" s="4" t="s">
        <v>537</v>
      </c>
      <c r="C10" s="6" t="n">
        <v>-1340</v>
      </c>
    </row>
    <row r="11" spans="1:3">
      <c r="A11" s="4" t="s">
        <v>538</v>
      </c>
      <c r="B11" s="6" t="n">
        <v>-63</v>
      </c>
      <c r="C11" s="6" t="n">
        <v>-93</v>
      </c>
    </row>
    <row r="12" spans="1:3">
      <c r="A12" s="4" t="s">
        <v>539</v>
      </c>
      <c r="B12" s="6" t="n">
        <v>14291</v>
      </c>
      <c r="C12" s="6" t="n">
        <v>18258</v>
      </c>
    </row>
    <row r="13" spans="1:3">
      <c r="A13" s="4" t="s">
        <v>540</v>
      </c>
    </row>
    <row r="14" spans="1:3">
      <c r="A14" s="3" t="s">
        <v>530</v>
      </c>
    </row>
    <row r="15" spans="1:3">
      <c r="A15" s="4" t="s">
        <v>531</v>
      </c>
      <c r="B15" s="6" t="n">
        <v>97143</v>
      </c>
      <c r="C15" s="6" t="n">
        <v>97621</v>
      </c>
    </row>
    <row r="16" spans="1:3">
      <c r="A16" s="4" t="s">
        <v>533</v>
      </c>
      <c r="B16" s="6" t="n">
        <v>-136</v>
      </c>
      <c r="C16" s="6" t="n">
        <v>-478</v>
      </c>
    </row>
    <row r="17" spans="1:3">
      <c r="A17" s="4" t="s">
        <v>534</v>
      </c>
      <c r="B17" s="6" t="n">
        <v>97007</v>
      </c>
      <c r="C17" s="6" t="n">
        <v>97143</v>
      </c>
    </row>
    <row r="18" spans="1:3">
      <c r="A18" s="4" t="s">
        <v>541</v>
      </c>
    </row>
    <row r="19" spans="1:3">
      <c r="A19" s="3" t="s">
        <v>530</v>
      </c>
    </row>
    <row r="20" spans="1:3">
      <c r="A20" s="4" t="s">
        <v>531</v>
      </c>
      <c r="B20" s="6" t="n">
        <v>23436</v>
      </c>
      <c r="C20" s="6" t="n">
        <v>23436</v>
      </c>
    </row>
    <row r="21" spans="1:3">
      <c r="A21" s="4" t="s">
        <v>534</v>
      </c>
      <c r="B21" s="6" t="n">
        <v>23436</v>
      </c>
      <c r="C21" s="6" t="n">
        <v>23436</v>
      </c>
    </row>
    <row r="22" spans="1:3">
      <c r="A22" s="4" t="s">
        <v>542</v>
      </c>
    </row>
    <row r="23" spans="1:3">
      <c r="A23" s="3" t="s">
        <v>530</v>
      </c>
    </row>
    <row r="24" spans="1:3">
      <c r="A24" s="4" t="s">
        <v>531</v>
      </c>
      <c r="B24" s="6" t="n">
        <v>31577</v>
      </c>
      <c r="C24" s="6" t="n">
        <v>45894</v>
      </c>
    </row>
    <row r="25" spans="1:3">
      <c r="A25" s="4" t="s">
        <v>532</v>
      </c>
      <c r="C25" s="6" t="n">
        <v>-14317</v>
      </c>
    </row>
    <row r="26" spans="1:3">
      <c r="A26" s="4" t="s">
        <v>534</v>
      </c>
      <c r="B26" s="7" t="n">
        <v>31577</v>
      </c>
      <c r="C26" s="7" t="n">
        <v>315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s>
  <sheetData>
    <row r="1" spans="1:4">
      <c r="A1" s="1" t="s">
        <v>543</v>
      </c>
      <c r="B1" s="2" t="s">
        <v>1</v>
      </c>
    </row>
    <row r="2" spans="1:4">
      <c r="B2" s="2" t="s">
        <v>544</v>
      </c>
      <c r="C2" s="2" t="s">
        <v>545</v>
      </c>
      <c r="D2" s="2" t="s">
        <v>546</v>
      </c>
    </row>
    <row r="3" spans="1:4">
      <c r="A3" s="3" t="s">
        <v>547</v>
      </c>
    </row>
    <row r="4" spans="1:4">
      <c r="A4" s="4" t="s">
        <v>548</v>
      </c>
      <c r="B4" s="5" t="n">
        <v>212.8</v>
      </c>
      <c r="C4" s="5" t="n">
        <v>212.8</v>
      </c>
    </row>
    <row r="5" spans="1:4">
      <c r="A5" s="4" t="s">
        <v>549</v>
      </c>
      <c r="B5" s="9" t="n">
        <v>60.7</v>
      </c>
      <c r="C5" s="9" t="n">
        <v>60.7</v>
      </c>
    </row>
    <row r="6" spans="1:4">
      <c r="A6" s="4" t="s">
        <v>550</v>
      </c>
      <c r="B6" s="6" t="n">
        <v>0</v>
      </c>
      <c r="C6" s="6" t="n">
        <v>0</v>
      </c>
      <c r="D6" s="5" t="n">
        <v>4.4</v>
      </c>
    </row>
    <row r="7" spans="1:4">
      <c r="A7" s="4" t="s">
        <v>551</v>
      </c>
      <c r="B7" s="6" t="n">
        <v>0</v>
      </c>
      <c r="C7" s="6" t="n">
        <v>0</v>
      </c>
    </row>
    <row r="8" spans="1:4">
      <c r="A8" s="4" t="s">
        <v>552</v>
      </c>
      <c r="B8" s="9" t="n">
        <v>8.5</v>
      </c>
      <c r="C8" s="5" t="n">
        <v>9.6</v>
      </c>
      <c r="D8" s="5" t="n">
        <v>11.5</v>
      </c>
    </row>
    <row r="9" spans="1:4">
      <c r="A9" s="4" t="s">
        <v>553</v>
      </c>
      <c r="B9" s="9" t="n">
        <v>6.8</v>
      </c>
    </row>
    <row r="10" spans="1:4">
      <c r="A10" s="4" t="s">
        <v>554</v>
      </c>
      <c r="B10" s="9" t="n">
        <v>5.7</v>
      </c>
    </row>
    <row r="11" spans="1:4">
      <c r="A11" s="4" t="s">
        <v>555</v>
      </c>
      <c r="B11" s="9" t="n">
        <v>4.8</v>
      </c>
    </row>
    <row r="12" spans="1:4">
      <c r="A12" s="4" t="s">
        <v>556</v>
      </c>
      <c r="B12" s="6" t="n">
        <v>4</v>
      </c>
    </row>
    <row r="13" spans="1:4">
      <c r="A13" s="4" t="s">
        <v>557</v>
      </c>
      <c r="B13" s="9" t="n">
        <v>3.4</v>
      </c>
    </row>
    <row r="14" spans="1:4">
      <c r="A14" s="4" t="s">
        <v>558</v>
      </c>
    </row>
    <row r="15" spans="1:4">
      <c r="A15" s="3" t="s">
        <v>547</v>
      </c>
    </row>
    <row r="16" spans="1:4">
      <c r="A16" s="4" t="s">
        <v>559</v>
      </c>
      <c r="D16" s="6" t="n">
        <v>4</v>
      </c>
    </row>
    <row r="17" spans="1:4">
      <c r="A17" s="4" t="s">
        <v>551</v>
      </c>
      <c r="D17" s="5" t="n">
        <v>2.7</v>
      </c>
    </row>
    <row r="18" spans="1:4">
      <c r="A18" s="4" t="s">
        <v>560</v>
      </c>
    </row>
    <row r="19" spans="1:4">
      <c r="A19" s="3" t="s">
        <v>547</v>
      </c>
    </row>
    <row r="20" spans="1:4">
      <c r="A20" s="4" t="s">
        <v>561</v>
      </c>
      <c r="B20" s="5" t="n">
        <v>3.9</v>
      </c>
    </row>
    <row r="21" spans="1:4">
      <c r="A21" s="4" t="s">
        <v>452</v>
      </c>
      <c r="B21" s="4" t="s">
        <v>4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7</v>
      </c>
    </row>
    <row r="2" spans="1:3">
      <c r="A2" s="3" t="s">
        <v>563</v>
      </c>
    </row>
    <row r="3" spans="1:3">
      <c r="A3" s="4" t="s">
        <v>564</v>
      </c>
      <c r="B3" s="7" t="n">
        <v>87735</v>
      </c>
      <c r="C3" s="7" t="n">
        <v>84180</v>
      </c>
    </row>
    <row r="4" spans="1:3">
      <c r="A4" s="4" t="s">
        <v>565</v>
      </c>
      <c r="B4" s="6" t="n">
        <v>56452</v>
      </c>
      <c r="C4" s="6" t="n">
        <v>48221</v>
      </c>
    </row>
    <row r="5" spans="1:3">
      <c r="A5" s="4" t="s">
        <v>566</v>
      </c>
    </row>
    <row r="6" spans="1:3">
      <c r="A6" s="3" t="s">
        <v>563</v>
      </c>
    </row>
    <row r="7" spans="1:3">
      <c r="A7" s="4" t="s">
        <v>564</v>
      </c>
      <c r="B7" s="6" t="n">
        <v>14457</v>
      </c>
      <c r="C7" s="6" t="n">
        <v>14457</v>
      </c>
    </row>
    <row r="8" spans="1:3">
      <c r="A8" s="4" t="s">
        <v>565</v>
      </c>
      <c r="B8" s="6" t="n">
        <v>10686</v>
      </c>
      <c r="C8" s="6" t="n">
        <v>9414</v>
      </c>
    </row>
    <row r="9" spans="1:3">
      <c r="A9" s="4" t="s">
        <v>567</v>
      </c>
    </row>
    <row r="10" spans="1:3">
      <c r="A10" s="3" t="s">
        <v>563</v>
      </c>
    </row>
    <row r="11" spans="1:3">
      <c r="A11" s="4" t="s">
        <v>564</v>
      </c>
      <c r="B11" s="6" t="n">
        <v>68943</v>
      </c>
      <c r="C11" s="6" t="n">
        <v>68943</v>
      </c>
    </row>
    <row r="12" spans="1:3">
      <c r="A12" s="4" t="s">
        <v>565</v>
      </c>
      <c r="B12" s="6" t="n">
        <v>44484</v>
      </c>
      <c r="C12" s="6" t="n">
        <v>37873</v>
      </c>
    </row>
    <row r="13" spans="1:3">
      <c r="A13" s="4" t="s">
        <v>454</v>
      </c>
    </row>
    <row r="14" spans="1:3">
      <c r="A14" s="3" t="s">
        <v>563</v>
      </c>
    </row>
    <row r="15" spans="1:3">
      <c r="A15" s="4" t="s">
        <v>564</v>
      </c>
      <c r="B15" s="6" t="n">
        <v>910</v>
      </c>
      <c r="C15" s="6" t="n">
        <v>910</v>
      </c>
    </row>
    <row r="16" spans="1:3">
      <c r="A16" s="4" t="s">
        <v>565</v>
      </c>
      <c r="B16" s="6" t="n">
        <v>910</v>
      </c>
      <c r="C16" s="6" t="n">
        <v>762</v>
      </c>
    </row>
    <row r="17" spans="1:3">
      <c r="A17" s="4" t="s">
        <v>451</v>
      </c>
    </row>
    <row r="18" spans="1:3">
      <c r="A18" s="3" t="s">
        <v>563</v>
      </c>
    </row>
    <row r="19" spans="1:3">
      <c r="A19" s="4" t="s">
        <v>564</v>
      </c>
      <c r="B19" s="6" t="n">
        <v>5294</v>
      </c>
      <c r="C19" s="6" t="n">
        <v>1390</v>
      </c>
    </row>
    <row r="20" spans="1:3">
      <c r="A20" s="4" t="s">
        <v>565</v>
      </c>
      <c r="B20" s="6" t="n">
        <v>1154</v>
      </c>
      <c r="C20" s="6" t="n">
        <v>579</v>
      </c>
    </row>
    <row r="21" spans="1:3">
      <c r="A21" s="4" t="s">
        <v>568</v>
      </c>
    </row>
    <row r="22" spans="1:3">
      <c r="A22" s="3" t="s">
        <v>563</v>
      </c>
    </row>
    <row r="23" spans="1:3">
      <c r="A23" s="4" t="s">
        <v>564</v>
      </c>
      <c r="B23" s="6" t="n">
        <v>-1869</v>
      </c>
      <c r="C23" s="6" t="n">
        <v>-1520</v>
      </c>
    </row>
    <row r="24" spans="1:3">
      <c r="A24" s="4" t="s">
        <v>565</v>
      </c>
      <c r="B24" s="7" t="n">
        <v>-782</v>
      </c>
      <c r="C24" s="7" t="n">
        <v>-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7</v>
      </c>
    </row>
    <row r="2" spans="1:3">
      <c r="A2" s="3" t="s">
        <v>270</v>
      </c>
    </row>
    <row r="3" spans="1:3">
      <c r="A3" s="4" t="s">
        <v>570</v>
      </c>
      <c r="B3" s="7" t="n">
        <v>48762</v>
      </c>
      <c r="C3" s="7" t="n">
        <v>51984</v>
      </c>
    </row>
    <row r="4" spans="1:3">
      <c r="A4" s="4" t="s">
        <v>571</v>
      </c>
      <c r="B4" s="6" t="n">
        <v>5712</v>
      </c>
      <c r="C4" s="6" t="n">
        <v>7578</v>
      </c>
    </row>
    <row r="5" spans="1:3">
      <c r="A5" s="4" t="s">
        <v>572</v>
      </c>
      <c r="B5" s="6" t="n">
        <v>4664</v>
      </c>
      <c r="C5" s="6" t="n">
        <v>3384</v>
      </c>
    </row>
    <row r="6" spans="1:3">
      <c r="A6" s="4" t="s">
        <v>573</v>
      </c>
      <c r="B6" s="6" t="n">
        <v>5666</v>
      </c>
      <c r="C6" s="6" t="n">
        <v>6541</v>
      </c>
    </row>
    <row r="7" spans="1:3">
      <c r="A7" s="4" t="s">
        <v>574</v>
      </c>
      <c r="B7" s="6" t="n">
        <v>2610</v>
      </c>
    </row>
    <row r="8" spans="1:3">
      <c r="A8" s="4" t="s">
        <v>575</v>
      </c>
      <c r="B8" s="6" t="n">
        <v>10905</v>
      </c>
      <c r="C8" s="6" t="n">
        <v>10742</v>
      </c>
    </row>
    <row r="9" spans="1:3">
      <c r="A9" s="4" t="s">
        <v>576</v>
      </c>
      <c r="B9" s="7" t="n">
        <v>78319</v>
      </c>
      <c r="C9" s="7" t="n">
        <v>802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7</v>
      </c>
      <c r="B1" s="2" t="s">
        <v>2</v>
      </c>
      <c r="C1" s="2" t="s">
        <v>67</v>
      </c>
    </row>
    <row r="2" spans="1:3">
      <c r="A2" s="3" t="s">
        <v>578</v>
      </c>
    </row>
    <row r="3" spans="1:3">
      <c r="A3" s="4" t="s">
        <v>579</v>
      </c>
      <c r="B3" s="7" t="n">
        <v>65501</v>
      </c>
      <c r="C3" s="7" t="n">
        <v>74456</v>
      </c>
    </row>
    <row r="4" spans="1:3">
      <c r="A4" s="4" t="s">
        <v>580</v>
      </c>
      <c r="B4" s="6" t="n">
        <v>-2500</v>
      </c>
    </row>
    <row r="5" spans="1:3">
      <c r="A5" s="4" t="s">
        <v>93</v>
      </c>
      <c r="B5" s="6" t="n">
        <v>63001</v>
      </c>
      <c r="C5" s="6" t="n">
        <v>74456</v>
      </c>
    </row>
    <row r="6" spans="1:3">
      <c r="A6" s="4" t="s">
        <v>581</v>
      </c>
    </row>
    <row r="7" spans="1:3">
      <c r="A7" s="3" t="s">
        <v>578</v>
      </c>
    </row>
    <row r="8" spans="1:3">
      <c r="A8" s="4" t="s">
        <v>579</v>
      </c>
      <c r="B8" s="6" t="n">
        <v>48750</v>
      </c>
      <c r="C8" s="6" t="n">
        <v>76147</v>
      </c>
    </row>
    <row r="9" spans="1:3">
      <c r="A9" s="4" t="s">
        <v>582</v>
      </c>
    </row>
    <row r="10" spans="1:3">
      <c r="A10" s="3" t="s">
        <v>578</v>
      </c>
    </row>
    <row r="11" spans="1:3">
      <c r="A11" s="4" t="s">
        <v>583</v>
      </c>
      <c r="B11" s="6" t="n">
        <v>18500</v>
      </c>
    </row>
    <row r="12" spans="1:3">
      <c r="A12" s="4" t="s">
        <v>584</v>
      </c>
    </row>
    <row r="13" spans="1:3">
      <c r="A13" s="3" t="s">
        <v>578</v>
      </c>
    </row>
    <row r="14" spans="1:3">
      <c r="A14" s="4" t="s">
        <v>585</v>
      </c>
      <c r="B14" s="7" t="n">
        <v>-1749</v>
      </c>
      <c r="C14" s="7" t="n">
        <v>-1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544</v>
      </c>
    </row>
    <row r="3" spans="1:2">
      <c r="A3" s="3" t="s">
        <v>578</v>
      </c>
    </row>
    <row r="4" spans="1:2">
      <c r="A4" s="4" t="s">
        <v>587</v>
      </c>
      <c r="B4" s="4" t="s">
        <v>588</v>
      </c>
    </row>
    <row r="5" spans="1:2">
      <c r="A5" s="4" t="s">
        <v>589</v>
      </c>
      <c r="B5" s="4" t="s">
        <v>590</v>
      </c>
    </row>
    <row r="6" spans="1:2">
      <c r="A6" s="4" t="s">
        <v>591</v>
      </c>
    </row>
    <row r="7" spans="1:2">
      <c r="A7" s="3" t="s">
        <v>578</v>
      </c>
    </row>
    <row r="8" spans="1:2">
      <c r="A8" s="4" t="s">
        <v>592</v>
      </c>
      <c r="B8" s="5" t="n">
        <v>0.6</v>
      </c>
    </row>
    <row r="9" spans="1:2">
      <c r="A9" s="4" t="s">
        <v>593</v>
      </c>
    </row>
    <row r="10" spans="1:2">
      <c r="A10" s="3" t="s">
        <v>578</v>
      </c>
    </row>
    <row r="11" spans="1:2">
      <c r="A11" s="4" t="s">
        <v>592</v>
      </c>
      <c r="B11" s="9" t="n">
        <v>0.9</v>
      </c>
    </row>
    <row r="12" spans="1:2">
      <c r="A12" s="4" t="s">
        <v>594</v>
      </c>
    </row>
    <row r="13" spans="1:2">
      <c r="A13" s="3" t="s">
        <v>578</v>
      </c>
    </row>
    <row r="14" spans="1:2">
      <c r="A14" s="4" t="s">
        <v>592</v>
      </c>
      <c r="B14" s="5"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5</v>
      </c>
      <c r="B1" s="2" t="s">
        <v>1</v>
      </c>
    </row>
    <row r="2" spans="1:7">
      <c r="B2" s="2" t="s">
        <v>2</v>
      </c>
      <c r="C2" s="2" t="s">
        <v>67</v>
      </c>
      <c r="D2" s="2" t="s">
        <v>120</v>
      </c>
      <c r="E2" s="2" t="s">
        <v>596</v>
      </c>
      <c r="F2" s="2" t="s">
        <v>597</v>
      </c>
      <c r="G2" s="2" t="s">
        <v>598</v>
      </c>
    </row>
    <row r="3" spans="1:7">
      <c r="A3" s="3" t="s">
        <v>599</v>
      </c>
    </row>
    <row r="4" spans="1:7">
      <c r="A4" s="4" t="s">
        <v>600</v>
      </c>
      <c r="B4" s="7" t="n">
        <v>3000</v>
      </c>
    </row>
    <row r="5" spans="1:7">
      <c r="A5" s="4" t="s">
        <v>601</v>
      </c>
      <c r="B5" s="6" t="n">
        <v>2500</v>
      </c>
    </row>
    <row r="6" spans="1:7">
      <c r="A6" s="4" t="s">
        <v>602</v>
      </c>
      <c r="B6" s="6" t="n">
        <v>3100</v>
      </c>
    </row>
    <row r="7" spans="1:7">
      <c r="A7" s="4" t="s">
        <v>603</v>
      </c>
      <c r="B7" s="6" t="n">
        <v>3700</v>
      </c>
    </row>
    <row r="8" spans="1:7">
      <c r="A8" s="4" t="s">
        <v>604</v>
      </c>
      <c r="B8" s="6" t="n">
        <v>4500</v>
      </c>
    </row>
    <row r="9" spans="1:7">
      <c r="A9" s="4" t="s">
        <v>605</v>
      </c>
      <c r="B9" s="7" t="n">
        <v>53500</v>
      </c>
    </row>
    <row r="10" spans="1:7">
      <c r="A10" s="4" t="s">
        <v>606</v>
      </c>
      <c r="B10" s="4" t="s">
        <v>607</v>
      </c>
      <c r="C10" s="4" t="s">
        <v>608</v>
      </c>
    </row>
    <row r="11" spans="1:7">
      <c r="A11" s="4" t="s">
        <v>609</v>
      </c>
      <c r="B11" s="7" t="n">
        <v>0</v>
      </c>
    </row>
    <row r="12" spans="1:7">
      <c r="A12" s="4" t="s">
        <v>610</v>
      </c>
      <c r="C12" s="7" t="n">
        <v>500</v>
      </c>
    </row>
    <row r="13" spans="1:7">
      <c r="A13" s="4" t="s">
        <v>435</v>
      </c>
      <c r="B13" s="6" t="n">
        <v>1060</v>
      </c>
      <c r="C13" s="6" t="n">
        <v>1143</v>
      </c>
      <c r="D13" s="7" t="n">
        <v>1033</v>
      </c>
    </row>
    <row r="14" spans="1:7">
      <c r="A14" s="4" t="s">
        <v>611</v>
      </c>
    </row>
    <row r="15" spans="1:7">
      <c r="A15" s="3" t="s">
        <v>599</v>
      </c>
    </row>
    <row r="16" spans="1:7">
      <c r="A16" s="4" t="s">
        <v>612</v>
      </c>
      <c r="E16" s="4" t="s">
        <v>613</v>
      </c>
      <c r="F16" s="4" t="s">
        <v>614</v>
      </c>
      <c r="G16" s="4" t="s">
        <v>615</v>
      </c>
    </row>
    <row r="17" spans="1:7">
      <c r="A17" s="4" t="s">
        <v>616</v>
      </c>
    </row>
    <row r="18" spans="1:7">
      <c r="A18" s="3" t="s">
        <v>599</v>
      </c>
    </row>
    <row r="19" spans="1:7">
      <c r="A19" s="4" t="s">
        <v>617</v>
      </c>
      <c r="B19" s="7" t="n">
        <v>200</v>
      </c>
    </row>
    <row r="20" spans="1:7">
      <c r="A20" s="4" t="s">
        <v>618</v>
      </c>
    </row>
    <row r="21" spans="1:7">
      <c r="A21" s="3" t="s">
        <v>599</v>
      </c>
    </row>
    <row r="22" spans="1:7">
      <c r="A22" s="4" t="s">
        <v>619</v>
      </c>
      <c r="B22" s="4" t="s">
        <v>620</v>
      </c>
    </row>
    <row r="23" spans="1:7">
      <c r="A23" s="4" t="s">
        <v>621</v>
      </c>
    </row>
    <row r="24" spans="1:7">
      <c r="A24" s="3" t="s">
        <v>599</v>
      </c>
    </row>
    <row r="25" spans="1:7">
      <c r="A25" s="4" t="s">
        <v>619</v>
      </c>
      <c r="B25" s="4" t="s">
        <v>622</v>
      </c>
    </row>
    <row r="26" spans="1:7">
      <c r="A26" s="4" t="s">
        <v>623</v>
      </c>
    </row>
    <row r="27" spans="1:7">
      <c r="A27" s="3" t="s">
        <v>599</v>
      </c>
    </row>
    <row r="28" spans="1:7">
      <c r="A28" s="4" t="s">
        <v>619</v>
      </c>
      <c r="B28" s="4" t="s">
        <v>624</v>
      </c>
    </row>
    <row r="29" spans="1:7">
      <c r="A29" s="4" t="s">
        <v>625</v>
      </c>
    </row>
    <row r="30" spans="1:7">
      <c r="A30" s="3" t="s">
        <v>599</v>
      </c>
    </row>
    <row r="31" spans="1:7">
      <c r="A31" s="4" t="s">
        <v>619</v>
      </c>
      <c r="B31" s="4" t="s">
        <v>620</v>
      </c>
    </row>
    <row r="32" spans="1:7">
      <c r="A32" s="4" t="s">
        <v>626</v>
      </c>
    </row>
    <row r="33" spans="1:7">
      <c r="A33" s="3" t="s">
        <v>599</v>
      </c>
    </row>
    <row r="34" spans="1:7">
      <c r="A34" s="4" t="s">
        <v>619</v>
      </c>
      <c r="B34" s="4" t="s">
        <v>620</v>
      </c>
    </row>
    <row r="35" spans="1:7">
      <c r="A35" s="4" t="s">
        <v>627</v>
      </c>
    </row>
    <row r="36" spans="1:7">
      <c r="A36" s="3" t="s">
        <v>599</v>
      </c>
    </row>
    <row r="37" spans="1:7">
      <c r="A37" s="4" t="s">
        <v>619</v>
      </c>
      <c r="B37" s="4" t="s">
        <v>622</v>
      </c>
    </row>
    <row r="38" spans="1:7">
      <c r="A38" s="4" t="s">
        <v>449</v>
      </c>
    </row>
    <row r="39" spans="1:7">
      <c r="A39" s="3" t="s">
        <v>599</v>
      </c>
    </row>
    <row r="40" spans="1:7">
      <c r="A40" s="4" t="s">
        <v>628</v>
      </c>
      <c r="B40" s="4" t="s">
        <v>629</v>
      </c>
    </row>
    <row r="41" spans="1:7">
      <c r="A41" s="4" t="s">
        <v>450</v>
      </c>
      <c r="B41" s="7" t="n">
        <v>1100</v>
      </c>
    </row>
    <row r="42" spans="1:7">
      <c r="A42" s="4" t="s">
        <v>435</v>
      </c>
      <c r="B42" s="6" t="n">
        <v>400</v>
      </c>
    </row>
    <row r="43" spans="1:7">
      <c r="A43" s="4" t="s">
        <v>630</v>
      </c>
    </row>
    <row r="44" spans="1:7">
      <c r="A44" s="3" t="s">
        <v>599</v>
      </c>
    </row>
    <row r="45" spans="1:7">
      <c r="A45" s="4" t="s">
        <v>631</v>
      </c>
      <c r="B45" s="6" t="n">
        <v>82300</v>
      </c>
      <c r="C45" s="6" t="n">
        <v>50700</v>
      </c>
    </row>
    <row r="46" spans="1:7">
      <c r="A46" s="4" t="s">
        <v>582</v>
      </c>
    </row>
    <row r="47" spans="1:7">
      <c r="A47" s="3" t="s">
        <v>599</v>
      </c>
    </row>
    <row r="48" spans="1:7">
      <c r="A48" s="4" t="s">
        <v>632</v>
      </c>
      <c r="B48" s="6" t="n">
        <v>7600</v>
      </c>
    </row>
    <row r="49" spans="1:7">
      <c r="A49" s="4" t="s">
        <v>583</v>
      </c>
      <c r="B49" s="6" t="n">
        <v>18500</v>
      </c>
    </row>
    <row r="50" spans="1:7">
      <c r="A50" s="4" t="s">
        <v>633</v>
      </c>
    </row>
    <row r="51" spans="1:7">
      <c r="A51" s="3" t="s">
        <v>599</v>
      </c>
    </row>
    <row r="52" spans="1:7">
      <c r="A52" s="4" t="s">
        <v>634</v>
      </c>
      <c r="B52" s="6" t="n">
        <v>140000</v>
      </c>
    </row>
    <row r="53" spans="1:7">
      <c r="A53" s="4" t="s">
        <v>635</v>
      </c>
    </row>
    <row r="54" spans="1:7">
      <c r="A54" s="3" t="s">
        <v>599</v>
      </c>
    </row>
    <row r="55" spans="1:7">
      <c r="A55" s="4" t="s">
        <v>636</v>
      </c>
      <c r="B55" s="6" t="n">
        <v>50000</v>
      </c>
    </row>
    <row r="56" spans="1:7">
      <c r="A56" s="4" t="s">
        <v>637</v>
      </c>
    </row>
    <row r="57" spans="1:7">
      <c r="A57" s="3" t="s">
        <v>599</v>
      </c>
    </row>
    <row r="58" spans="1:7">
      <c r="A58" s="4" t="s">
        <v>634</v>
      </c>
      <c r="B58" s="6" t="n">
        <v>11000</v>
      </c>
      <c r="C58" s="7" t="n">
        <v>29300</v>
      </c>
    </row>
    <row r="59" spans="1:7">
      <c r="A59" s="4" t="s">
        <v>638</v>
      </c>
    </row>
    <row r="60" spans="1:7">
      <c r="A60" s="3" t="s">
        <v>599</v>
      </c>
    </row>
    <row r="61" spans="1:7">
      <c r="A61" s="4" t="s">
        <v>639</v>
      </c>
      <c r="B61" s="6" t="n">
        <v>50000</v>
      </c>
    </row>
    <row r="62" spans="1:7">
      <c r="A62" s="4" t="s">
        <v>583</v>
      </c>
      <c r="B62" s="6" t="n">
        <v>16600</v>
      </c>
    </row>
    <row r="63" spans="1:7">
      <c r="A63" s="4" t="s">
        <v>640</v>
      </c>
    </row>
    <row r="64" spans="1:7">
      <c r="A64" s="3" t="s">
        <v>599</v>
      </c>
    </row>
    <row r="65" spans="1:7">
      <c r="A65" s="4" t="s">
        <v>583</v>
      </c>
      <c r="B65" s="7" t="n">
        <v>3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2"/>
    <col customWidth="1" max="5" min="5" width="36"/>
    <col customWidth="1" max="6" min="6" width="34"/>
    <col customWidth="1" max="7" min="7" width="55"/>
    <col customWidth="1" max="8" min="8" width="75"/>
    <col customWidth="1" max="9" min="9" width="24"/>
  </cols>
  <sheetData>
    <row r="1" spans="1:9">
      <c r="A1" s="1" t="s">
        <v>148</v>
      </c>
      <c r="B1" s="2" t="s">
        <v>149</v>
      </c>
      <c r="C1" s="2" t="s">
        <v>150</v>
      </c>
      <c r="D1" s="2" t="s">
        <v>151</v>
      </c>
      <c r="E1" s="2" t="s">
        <v>152</v>
      </c>
      <c r="F1" s="2" t="s">
        <v>153</v>
      </c>
      <c r="G1" s="2" t="s">
        <v>154</v>
      </c>
      <c r="H1" s="2" t="s">
        <v>155</v>
      </c>
      <c r="I1" s="2" t="s">
        <v>156</v>
      </c>
    </row>
    <row r="2" spans="1:9">
      <c r="A2" s="4" t="s">
        <v>157</v>
      </c>
      <c r="B2" s="7" t="n">
        <v>190082</v>
      </c>
      <c r="D2" s="7" t="n">
        <v>343</v>
      </c>
      <c r="E2" s="7" t="n">
        <v>244878</v>
      </c>
      <c r="F2" s="7" t="n">
        <v>-41741</v>
      </c>
      <c r="G2" s="7" t="n">
        <v>-13042</v>
      </c>
      <c r="I2" s="7" t="n">
        <v>-356</v>
      </c>
    </row>
    <row r="3" spans="1:9">
      <c r="A3" s="4" t="s">
        <v>158</v>
      </c>
      <c r="D3" s="6" t="n">
        <v>34300</v>
      </c>
      <c r="I3" s="6" t="n">
        <v>-138</v>
      </c>
    </row>
    <row r="4" spans="1:9">
      <c r="A4" s="4" t="s">
        <v>136</v>
      </c>
      <c r="B4" s="6" t="n">
        <v>-3029</v>
      </c>
      <c r="F4" s="6" t="n">
        <v>-3029</v>
      </c>
    </row>
    <row r="5" spans="1:9">
      <c r="A5" s="4" t="s">
        <v>159</v>
      </c>
      <c r="B5" s="6" t="n">
        <v>66</v>
      </c>
      <c r="E5" s="6" t="n">
        <v>177</v>
      </c>
      <c r="F5" s="6" t="n">
        <v>-111</v>
      </c>
    </row>
    <row r="6" spans="1:9">
      <c r="A6" s="4" t="s">
        <v>160</v>
      </c>
      <c r="B6" s="6" t="n">
        <v>-7792</v>
      </c>
      <c r="F6" s="6" t="n">
        <v>-7792</v>
      </c>
    </row>
    <row r="7" spans="1:9">
      <c r="A7" s="4" t="s">
        <v>161</v>
      </c>
      <c r="B7" s="7" t="n">
        <v>1295</v>
      </c>
      <c r="D7" s="7" t="n">
        <v>3</v>
      </c>
      <c r="E7" s="6" t="n">
        <v>1292</v>
      </c>
    </row>
    <row r="8" spans="1:9">
      <c r="A8" s="4" t="s">
        <v>162</v>
      </c>
      <c r="B8" s="6" t="n">
        <v>292</v>
      </c>
      <c r="D8" s="6" t="n">
        <v>291</v>
      </c>
    </row>
    <row r="9" spans="1:9">
      <c r="A9" s="4" t="s">
        <v>163</v>
      </c>
      <c r="B9" s="7" t="n">
        <v>-135</v>
      </c>
      <c r="D9" s="7" t="n">
        <v>-1</v>
      </c>
      <c r="E9" s="6" t="n">
        <v>-136</v>
      </c>
    </row>
    <row r="10" spans="1:9">
      <c r="A10" s="4" t="s">
        <v>164</v>
      </c>
      <c r="D10" s="6" t="n">
        <v>92</v>
      </c>
    </row>
    <row r="11" spans="1:9">
      <c r="A11" s="4" t="s">
        <v>165</v>
      </c>
      <c r="B11" s="6" t="n">
        <v>1959</v>
      </c>
      <c r="E11" s="6" t="n">
        <v>1959</v>
      </c>
    </row>
    <row r="12" spans="1:9">
      <c r="A12" s="4" t="s">
        <v>166</v>
      </c>
      <c r="D12" s="6" t="n">
        <v>25</v>
      </c>
    </row>
    <row r="13" spans="1:9">
      <c r="A13" s="4" t="s">
        <v>167</v>
      </c>
      <c r="B13" s="6" t="n">
        <v>-78</v>
      </c>
      <c r="G13" s="6" t="n">
        <v>-78</v>
      </c>
    </row>
    <row r="14" spans="1:9">
      <c r="A14" s="4" t="s">
        <v>145</v>
      </c>
      <c r="B14" s="6" t="n">
        <v>180</v>
      </c>
      <c r="G14" s="6" t="n">
        <v>180</v>
      </c>
    </row>
    <row r="15" spans="1:9">
      <c r="A15" s="4" t="s">
        <v>168</v>
      </c>
      <c r="B15" s="6" t="n">
        <v>4021</v>
      </c>
      <c r="G15" s="6" t="n">
        <v>4021</v>
      </c>
    </row>
    <row r="16" spans="1:9">
      <c r="A16" s="4" t="s">
        <v>169</v>
      </c>
      <c r="B16" s="6" t="n">
        <v>186569</v>
      </c>
      <c r="D16" s="7" t="n">
        <v>347</v>
      </c>
      <c r="E16" s="6" t="n">
        <v>248170</v>
      </c>
      <c r="F16" s="6" t="n">
        <v>-52673</v>
      </c>
      <c r="G16" s="6" t="n">
        <v>-8919</v>
      </c>
      <c r="I16" s="7" t="n">
        <v>-356</v>
      </c>
    </row>
    <row r="17" spans="1:9">
      <c r="A17" s="4" t="s">
        <v>170</v>
      </c>
      <c r="D17" s="6" t="n">
        <v>34708</v>
      </c>
      <c r="I17" s="6" t="n">
        <v>-138</v>
      </c>
    </row>
    <row r="18" spans="1:9">
      <c r="A18" s="4" t="s">
        <v>171</v>
      </c>
      <c r="B18" s="6" t="n">
        <v>-8271</v>
      </c>
    </row>
    <row r="19" spans="1:9">
      <c r="A19" s="4" t="s">
        <v>172</v>
      </c>
      <c r="B19" s="6" t="n">
        <v>-4250</v>
      </c>
    </row>
    <row r="20" spans="1:9">
      <c r="A20" s="4" t="s">
        <v>173</v>
      </c>
      <c r="B20" s="6" t="n">
        <v>312</v>
      </c>
    </row>
    <row r="21" spans="1:9">
      <c r="A21" s="4" t="s">
        <v>174</v>
      </c>
      <c r="B21" s="6" t="n">
        <v>492</v>
      </c>
    </row>
    <row r="22" spans="1:9">
      <c r="A22" s="4" t="s">
        <v>175</v>
      </c>
      <c r="B22" s="6" t="n">
        <v>-5083</v>
      </c>
    </row>
    <row r="23" spans="1:9">
      <c r="A23" s="4" t="s">
        <v>176</v>
      </c>
      <c r="B23" s="6" t="n">
        <v>-5161</v>
      </c>
    </row>
    <row r="24" spans="1:9">
      <c r="A24" s="4" t="s">
        <v>177</v>
      </c>
      <c r="B24" s="6" t="n">
        <v>-13042</v>
      </c>
    </row>
    <row r="25" spans="1:9">
      <c r="A25" s="4" t="s">
        <v>178</v>
      </c>
      <c r="B25" s="6" t="n">
        <v>4123</v>
      </c>
    </row>
    <row r="26" spans="1:9">
      <c r="A26" s="4" t="s">
        <v>179</v>
      </c>
      <c r="B26" s="6" t="n">
        <v>-8919</v>
      </c>
    </row>
    <row r="27" spans="1:9">
      <c r="A27" s="4" t="s">
        <v>136</v>
      </c>
      <c r="B27" s="6" t="n">
        <v>-7121</v>
      </c>
      <c r="F27" s="6" t="n">
        <v>-7121</v>
      </c>
    </row>
    <row r="28" spans="1:9">
      <c r="A28" s="4" t="s">
        <v>180</v>
      </c>
      <c r="B28" s="6" t="n">
        <v>-30</v>
      </c>
      <c r="F28" s="6" t="n">
        <v>1037</v>
      </c>
      <c r="G28" s="6" t="n">
        <v>-1067</v>
      </c>
    </row>
    <row r="29" spans="1:9">
      <c r="A29" s="4" t="s">
        <v>181</v>
      </c>
      <c r="B29" s="6" t="n">
        <v>-622</v>
      </c>
      <c r="F29" s="6" t="n">
        <v>-622</v>
      </c>
    </row>
    <row r="30" spans="1:9">
      <c r="A30" s="4" t="s">
        <v>182</v>
      </c>
      <c r="C30" s="7" t="n">
        <v>375</v>
      </c>
      <c r="H30" s="7" t="n">
        <v>375</v>
      </c>
    </row>
    <row r="31" spans="1:9">
      <c r="A31" s="4" t="s">
        <v>161</v>
      </c>
      <c r="B31" s="7" t="n">
        <v>89</v>
      </c>
      <c r="E31" s="6" t="n">
        <v>89</v>
      </c>
    </row>
    <row r="32" spans="1:9">
      <c r="A32" s="4" t="s">
        <v>162</v>
      </c>
      <c r="B32" s="6" t="n">
        <v>16</v>
      </c>
      <c r="D32" s="6" t="n">
        <v>16</v>
      </c>
    </row>
    <row r="33" spans="1:9">
      <c r="A33" s="4" t="s">
        <v>163</v>
      </c>
      <c r="B33" s="7" t="n">
        <v>-253</v>
      </c>
      <c r="D33" s="7" t="n">
        <v>2</v>
      </c>
      <c r="E33" s="6" t="n">
        <v>-207</v>
      </c>
      <c r="F33" s="6" t="n">
        <v>48</v>
      </c>
    </row>
    <row r="34" spans="1:9">
      <c r="A34" s="4" t="s">
        <v>164</v>
      </c>
      <c r="D34" s="6" t="n">
        <v>192</v>
      </c>
    </row>
    <row r="35" spans="1:9">
      <c r="A35" s="4" t="s">
        <v>165</v>
      </c>
      <c r="B35" s="6" t="n">
        <v>3357</v>
      </c>
      <c r="E35" s="6" t="n">
        <v>3357</v>
      </c>
    </row>
    <row r="36" spans="1:9">
      <c r="A36" s="4" t="s">
        <v>166</v>
      </c>
      <c r="D36" s="6" t="n">
        <v>38</v>
      </c>
    </row>
    <row r="37" spans="1:9">
      <c r="A37" s="4" t="s">
        <v>167</v>
      </c>
      <c r="B37" s="6" t="n">
        <v>-22</v>
      </c>
      <c r="G37" s="6" t="n">
        <v>-22</v>
      </c>
    </row>
    <row r="38" spans="1:9">
      <c r="A38" s="4" t="s">
        <v>145</v>
      </c>
      <c r="B38" s="6" t="n">
        <v>76</v>
      </c>
      <c r="G38" s="6" t="n">
        <v>76</v>
      </c>
    </row>
    <row r="39" spans="1:9">
      <c r="A39" s="4" t="s">
        <v>168</v>
      </c>
      <c r="B39" s="6" t="n">
        <v>-3858</v>
      </c>
      <c r="G39" s="6" t="n">
        <v>-3858</v>
      </c>
    </row>
    <row r="40" spans="1:9">
      <c r="A40" s="4" t="s">
        <v>183</v>
      </c>
      <c r="B40" s="6" t="n">
        <v>178560</v>
      </c>
      <c r="D40" s="7" t="n">
        <v>349</v>
      </c>
      <c r="E40" s="6" t="n">
        <v>251409</v>
      </c>
      <c r="F40" s="6" t="n">
        <v>-59427</v>
      </c>
      <c r="G40" s="6" t="n">
        <v>-13415</v>
      </c>
      <c r="I40" s="7" t="n">
        <v>-356</v>
      </c>
    </row>
    <row r="41" spans="1:9">
      <c r="A41" s="4" t="s">
        <v>184</v>
      </c>
      <c r="D41" s="6" t="n">
        <v>34954</v>
      </c>
      <c r="I41" s="6" t="n">
        <v>-138</v>
      </c>
    </row>
    <row r="42" spans="1:9">
      <c r="A42" s="4" t="s">
        <v>185</v>
      </c>
      <c r="B42" s="6" t="n">
        <v>-7733</v>
      </c>
    </row>
    <row r="43" spans="1:9">
      <c r="A43" s="4" t="s">
        <v>186</v>
      </c>
      <c r="B43" s="6" t="n">
        <v>563</v>
      </c>
    </row>
    <row r="44" spans="1:9">
      <c r="A44" s="4" t="s">
        <v>187</v>
      </c>
      <c r="B44" s="6" t="n">
        <v>-5</v>
      </c>
    </row>
    <row r="45" spans="1:9">
      <c r="A45" s="4" t="s">
        <v>188</v>
      </c>
      <c r="B45" s="6" t="n">
        <v>-6245</v>
      </c>
    </row>
    <row r="46" spans="1:9">
      <c r="A46" s="4" t="s">
        <v>189</v>
      </c>
      <c r="B46" s="6" t="n">
        <v>-1062</v>
      </c>
    </row>
    <row r="47" spans="1:9">
      <c r="A47" s="4" t="s">
        <v>178</v>
      </c>
      <c r="B47" s="6" t="n">
        <v>-3804</v>
      </c>
    </row>
    <row r="48" spans="1:9">
      <c r="A48" s="4" t="s">
        <v>190</v>
      </c>
      <c r="B48" s="6" t="n">
        <v>-13415</v>
      </c>
    </row>
    <row r="49" spans="1:9">
      <c r="A49" s="4" t="s">
        <v>191</v>
      </c>
      <c r="C49" s="7" t="n">
        <v>375</v>
      </c>
    </row>
    <row r="50" spans="1:9">
      <c r="A50" s="4" t="s">
        <v>192</v>
      </c>
      <c r="B50" s="6" t="n">
        <v>-1067</v>
      </c>
    </row>
    <row r="51" spans="1:9">
      <c r="A51" s="4" t="s">
        <v>136</v>
      </c>
      <c r="B51" s="6" t="n">
        <v>17707</v>
      </c>
      <c r="F51" s="6" t="n">
        <v>17707</v>
      </c>
    </row>
    <row r="52" spans="1:9">
      <c r="A52" s="4" t="s">
        <v>193</v>
      </c>
      <c r="F52" s="6" t="n">
        <v>-11</v>
      </c>
      <c r="G52" s="6" t="n">
        <v>11</v>
      </c>
    </row>
    <row r="53" spans="1:9">
      <c r="A53" s="4" t="s">
        <v>194</v>
      </c>
      <c r="B53" s="7" t="n">
        <v>-4590</v>
      </c>
      <c r="F53" s="6" t="n">
        <v>-4590</v>
      </c>
    </row>
    <row r="54" spans="1:9">
      <c r="A54" s="4" t="s">
        <v>162</v>
      </c>
      <c r="B54" s="6" t="n">
        <v>66</v>
      </c>
      <c r="D54" s="6" t="n">
        <v>31</v>
      </c>
    </row>
    <row r="55" spans="1:9">
      <c r="A55" s="4" t="s">
        <v>163</v>
      </c>
      <c r="B55" s="7" t="n">
        <v>-447</v>
      </c>
      <c r="D55" s="7" t="n">
        <v>3</v>
      </c>
      <c r="E55" s="6" t="n">
        <v>-427</v>
      </c>
      <c r="F55" s="6" t="n">
        <v>23</v>
      </c>
    </row>
    <row r="56" spans="1:9">
      <c r="A56" s="4" t="s">
        <v>164</v>
      </c>
      <c r="D56" s="6" t="n">
        <v>255</v>
      </c>
    </row>
    <row r="57" spans="1:9">
      <c r="A57" s="4" t="s">
        <v>165</v>
      </c>
      <c r="B57" s="6" t="n">
        <v>2888</v>
      </c>
      <c r="D57" s="7" t="n">
        <v>1</v>
      </c>
      <c r="E57" s="6" t="n">
        <v>2887</v>
      </c>
    </row>
    <row r="58" spans="1:9">
      <c r="A58" s="4" t="s">
        <v>166</v>
      </c>
      <c r="D58" s="6" t="n">
        <v>35</v>
      </c>
    </row>
    <row r="59" spans="1:9">
      <c r="A59" s="4" t="s">
        <v>167</v>
      </c>
      <c r="B59" s="6" t="n">
        <v>-184</v>
      </c>
      <c r="G59" s="6" t="n">
        <v>-184</v>
      </c>
    </row>
    <row r="60" spans="1:9">
      <c r="A60" s="4" t="s">
        <v>145</v>
      </c>
      <c r="B60" s="6" t="n">
        <v>-574</v>
      </c>
      <c r="G60" s="6" t="n">
        <v>-574</v>
      </c>
    </row>
    <row r="61" spans="1:9">
      <c r="A61" s="4" t="s">
        <v>168</v>
      </c>
      <c r="B61" s="6" t="n">
        <v>-343</v>
      </c>
      <c r="G61" s="6" t="n">
        <v>-343</v>
      </c>
    </row>
    <row r="62" spans="1:9">
      <c r="A62" s="4" t="s">
        <v>195</v>
      </c>
      <c r="B62" s="6" t="n">
        <v>193017</v>
      </c>
      <c r="D62" s="7" t="n">
        <v>353</v>
      </c>
      <c r="E62" s="7" t="n">
        <v>253869</v>
      </c>
      <c r="F62" s="7" t="n">
        <v>-46344</v>
      </c>
      <c r="G62" s="7" t="n">
        <v>-14505</v>
      </c>
      <c r="I62" s="7" t="n">
        <v>-356</v>
      </c>
    </row>
    <row r="63" spans="1:9">
      <c r="A63" s="4" t="s">
        <v>196</v>
      </c>
      <c r="D63" s="6" t="n">
        <v>35275</v>
      </c>
      <c r="I63" s="6" t="n">
        <v>-138</v>
      </c>
    </row>
    <row r="64" spans="1:9">
      <c r="A64" s="4" t="s">
        <v>197</v>
      </c>
      <c r="B64" s="6" t="n">
        <v>-8076</v>
      </c>
    </row>
    <row r="65" spans="1:9">
      <c r="A65" s="4" t="s">
        <v>198</v>
      </c>
      <c r="B65" s="6" t="n">
        <v>11</v>
      </c>
    </row>
    <row r="66" spans="1:9">
      <c r="A66" s="4" t="s">
        <v>199</v>
      </c>
      <c r="B66" s="6" t="n">
        <v>-6429</v>
      </c>
    </row>
    <row r="67" spans="1:9">
      <c r="A67" s="4" t="s">
        <v>178</v>
      </c>
      <c r="B67" s="6" t="n">
        <v>-1101</v>
      </c>
    </row>
    <row r="68" spans="1:9">
      <c r="A68" s="4" t="s">
        <v>200</v>
      </c>
      <c r="B68" s="6" t="n">
        <v>-14505</v>
      </c>
    </row>
    <row r="69" spans="1:9">
      <c r="A69" s="4" t="s">
        <v>201</v>
      </c>
      <c r="B69" s="7"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4"/>
  </cols>
  <sheetData>
    <row r="1" spans="1:2">
      <c r="A1" s="1" t="s">
        <v>641</v>
      </c>
      <c r="B1" s="2" t="s">
        <v>1</v>
      </c>
    </row>
    <row r="2" spans="1:2">
      <c r="B2" s="2" t="s">
        <v>642</v>
      </c>
    </row>
    <row r="3" spans="1:2">
      <c r="A3" s="4" t="s">
        <v>643</v>
      </c>
    </row>
    <row r="4" spans="1:2">
      <c r="A4" s="3" t="s">
        <v>644</v>
      </c>
    </row>
    <row r="5" spans="1:2">
      <c r="A5" s="4" t="s">
        <v>645</v>
      </c>
      <c r="B5" s="10" t="n">
        <v>0.075</v>
      </c>
    </row>
    <row r="6" spans="1:2">
      <c r="A6" s="4" t="s">
        <v>646</v>
      </c>
      <c r="B6" s="4" t="s">
        <v>647</v>
      </c>
    </row>
    <row r="7" spans="1:2">
      <c r="A7" s="4" t="s">
        <v>648</v>
      </c>
      <c r="B7" s="4" t="s">
        <v>649</v>
      </c>
    </row>
    <row r="8" spans="1:2">
      <c r="A8" s="4" t="s">
        <v>650</v>
      </c>
    </row>
    <row r="9" spans="1:2">
      <c r="A9" s="3" t="s">
        <v>644</v>
      </c>
    </row>
    <row r="10" spans="1:2">
      <c r="A10" s="4" t="s">
        <v>645</v>
      </c>
      <c r="B10" s="10" t="n">
        <v>0.075</v>
      </c>
    </row>
    <row r="11" spans="1:2">
      <c r="A11" s="4" t="s">
        <v>646</v>
      </c>
      <c r="B11" s="4" t="s">
        <v>651</v>
      </c>
    </row>
    <row r="12" spans="1:2">
      <c r="A12" s="4" t="s">
        <v>648</v>
      </c>
      <c r="B12" s="4" t="s">
        <v>652</v>
      </c>
    </row>
    <row r="13" spans="1:2">
      <c r="A13" s="4" t="s">
        <v>653</v>
      </c>
    </row>
    <row r="14" spans="1:2">
      <c r="A14" s="3" t="s">
        <v>644</v>
      </c>
    </row>
    <row r="15" spans="1:2">
      <c r="A15" s="4" t="s">
        <v>645</v>
      </c>
      <c r="B15" s="10" t="n">
        <v>0.075</v>
      </c>
    </row>
    <row r="16" spans="1:2">
      <c r="A16" s="4" t="s">
        <v>646</v>
      </c>
      <c r="B16" s="4" t="s">
        <v>654</v>
      </c>
    </row>
    <row r="17" spans="1:2">
      <c r="A17" s="4" t="s">
        <v>648</v>
      </c>
      <c r="B17" s="4" t="s">
        <v>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25"/>
    <col customWidth="1" max="6" min="6" width="13"/>
    <col customWidth="1" max="7" min="7" width="14"/>
  </cols>
  <sheetData>
    <row r="1" spans="1:7">
      <c r="A1" s="1" t="s">
        <v>656</v>
      </c>
      <c r="B1" s="2" t="s">
        <v>657</v>
      </c>
      <c r="C1" s="2" t="s">
        <v>2</v>
      </c>
      <c r="D1" s="2" t="s">
        <v>67</v>
      </c>
      <c r="E1" s="2" t="s">
        <v>120</v>
      </c>
      <c r="F1" s="2" t="s">
        <v>658</v>
      </c>
      <c r="G1" s="2" t="s">
        <v>659</v>
      </c>
    </row>
    <row r="2" spans="1:7">
      <c r="A2" s="3" t="s">
        <v>660</v>
      </c>
    </row>
    <row r="3" spans="1:7">
      <c r="A3" s="4" t="s">
        <v>661</v>
      </c>
      <c r="C3" s="6" t="n">
        <v>100000000</v>
      </c>
      <c r="D3" s="6" t="n">
        <v>100000000</v>
      </c>
    </row>
    <row r="4" spans="1:7">
      <c r="A4" s="4" t="s">
        <v>662</v>
      </c>
      <c r="E4" s="6" t="n">
        <v>128000</v>
      </c>
    </row>
    <row r="5" spans="1:7">
      <c r="A5" s="4" t="s">
        <v>663</v>
      </c>
      <c r="C5" s="7" t="n">
        <v>2700000</v>
      </c>
      <c r="D5" s="7" t="n">
        <v>3100000</v>
      </c>
      <c r="E5" s="7" t="n">
        <v>1700000</v>
      </c>
    </row>
    <row r="6" spans="1:7">
      <c r="A6" s="4" t="s">
        <v>664</v>
      </c>
      <c r="C6" s="7" t="n">
        <v>400000</v>
      </c>
      <c r="D6" s="6" t="n">
        <v>500000</v>
      </c>
      <c r="E6" s="6" t="n">
        <v>0</v>
      </c>
    </row>
    <row r="7" spans="1:7">
      <c r="A7" s="4" t="s">
        <v>665</v>
      </c>
      <c r="C7" s="4" t="s">
        <v>666</v>
      </c>
    </row>
    <row r="8" spans="1:7">
      <c r="A8" s="4" t="s">
        <v>667</v>
      </c>
      <c r="C8" s="4" t="s">
        <v>668</v>
      </c>
    </row>
    <row r="9" spans="1:7">
      <c r="A9" s="4" t="s">
        <v>669</v>
      </c>
      <c r="C9" s="6" t="n">
        <v>1500000</v>
      </c>
    </row>
    <row r="10" spans="1:7">
      <c r="A10" s="4" t="s">
        <v>670</v>
      </c>
      <c r="C10" s="4" t="s">
        <v>453</v>
      </c>
    </row>
    <row r="11" spans="1:7">
      <c r="A11" s="4" t="s">
        <v>671</v>
      </c>
      <c r="C11" s="6" t="n">
        <v>1300000</v>
      </c>
    </row>
    <row r="12" spans="1:7">
      <c r="A12" s="4" t="s">
        <v>672</v>
      </c>
      <c r="C12" s="7" t="n">
        <v>60000</v>
      </c>
      <c r="D12" s="6" t="n">
        <v>90000</v>
      </c>
      <c r="E12" s="7" t="n">
        <v>83000</v>
      </c>
    </row>
    <row r="13" spans="1:7">
      <c r="A13" s="4" t="s">
        <v>673</v>
      </c>
      <c r="E13" s="8" t="n">
        <v>2.68</v>
      </c>
    </row>
    <row r="14" spans="1:7">
      <c r="A14" s="4" t="s">
        <v>674</v>
      </c>
      <c r="E14" s="4" t="s">
        <v>675</v>
      </c>
    </row>
    <row r="15" spans="1:7">
      <c r="A15" s="4" t="s">
        <v>676</v>
      </c>
      <c r="E15" s="4" t="s">
        <v>677</v>
      </c>
    </row>
    <row r="16" spans="1:7">
      <c r="A16" s="4" t="s">
        <v>678</v>
      </c>
      <c r="E16" s="4" t="s">
        <v>679</v>
      </c>
    </row>
    <row r="17" spans="1:7">
      <c r="A17" s="4" t="s">
        <v>680</v>
      </c>
      <c r="E17" s="4" t="s">
        <v>681</v>
      </c>
    </row>
    <row r="18" spans="1:7">
      <c r="A18" s="4" t="s">
        <v>682</v>
      </c>
      <c r="C18" s="6" t="n">
        <v>7000000</v>
      </c>
      <c r="D18" s="6" t="n">
        <v>100000</v>
      </c>
      <c r="E18" s="7" t="n">
        <v>1100000</v>
      </c>
    </row>
    <row r="19" spans="1:7">
      <c r="A19" s="4" t="s">
        <v>683</v>
      </c>
      <c r="C19" s="6" t="n">
        <v>300</v>
      </c>
      <c r="D19" s="7" t="n">
        <v>24000000</v>
      </c>
      <c r="E19" s="7" t="n">
        <v>2600000</v>
      </c>
    </row>
    <row r="20" spans="1:7">
      <c r="A20" s="4" t="s">
        <v>684</v>
      </c>
    </row>
    <row r="21" spans="1:7">
      <c r="A21" s="3" t="s">
        <v>660</v>
      </c>
    </row>
    <row r="22" spans="1:7">
      <c r="A22" s="4" t="s">
        <v>685</v>
      </c>
      <c r="B22" s="6" t="n">
        <v>77778</v>
      </c>
    </row>
    <row r="23" spans="1:7">
      <c r="A23" s="4" t="s">
        <v>686</v>
      </c>
      <c r="B23" s="4" t="s">
        <v>434</v>
      </c>
    </row>
    <row r="24" spans="1:7">
      <c r="A24" s="4" t="s">
        <v>687</v>
      </c>
      <c r="B24" s="4" t="s">
        <v>470</v>
      </c>
    </row>
    <row r="25" spans="1:7">
      <c r="A25" s="4" t="s">
        <v>688</v>
      </c>
    </row>
    <row r="26" spans="1:7">
      <c r="A26" s="3" t="s">
        <v>660</v>
      </c>
    </row>
    <row r="27" spans="1:7">
      <c r="A27" s="4" t="s">
        <v>689</v>
      </c>
      <c r="B27" s="4" t="s">
        <v>690</v>
      </c>
    </row>
    <row r="28" spans="1:7">
      <c r="A28" s="4" t="s">
        <v>691</v>
      </c>
      <c r="B28" s="6" t="n">
        <v>700000</v>
      </c>
    </row>
    <row r="29" spans="1:7">
      <c r="A29" s="4" t="s">
        <v>692</v>
      </c>
      <c r="B29" s="7" t="n">
        <v>175000</v>
      </c>
    </row>
    <row r="30" spans="1:7">
      <c r="A30" s="4" t="s">
        <v>693</v>
      </c>
    </row>
    <row r="31" spans="1:7">
      <c r="A31" s="3" t="s">
        <v>660</v>
      </c>
    </row>
    <row r="32" spans="1:7">
      <c r="A32" s="4" t="s">
        <v>694</v>
      </c>
      <c r="C32" s="7" t="n">
        <v>6400000</v>
      </c>
    </row>
    <row r="33" spans="1:7">
      <c r="A33" s="4" t="s">
        <v>695</v>
      </c>
      <c r="C33" s="4" t="s">
        <v>696</v>
      </c>
    </row>
    <row r="34" spans="1:7">
      <c r="A34" s="4" t="s">
        <v>697</v>
      </c>
    </row>
    <row r="35" spans="1:7">
      <c r="A35" s="3" t="s">
        <v>660</v>
      </c>
    </row>
    <row r="36" spans="1:7">
      <c r="A36" s="4" t="s">
        <v>661</v>
      </c>
      <c r="G36" s="6" t="n">
        <v>750000</v>
      </c>
    </row>
    <row r="37" spans="1:7">
      <c r="A37" s="4" t="s">
        <v>698</v>
      </c>
    </row>
    <row r="38" spans="1:7">
      <c r="A38" s="3" t="s">
        <v>660</v>
      </c>
    </row>
    <row r="39" spans="1:7">
      <c r="A39" s="4" t="s">
        <v>699</v>
      </c>
      <c r="C39" s="6" t="n">
        <v>900000</v>
      </c>
    </row>
    <row r="40" spans="1:7">
      <c r="A40" s="4" t="s">
        <v>700</v>
      </c>
    </row>
    <row r="41" spans="1:7">
      <c r="A41" s="3" t="s">
        <v>660</v>
      </c>
    </row>
    <row r="42" spans="1:7">
      <c r="A42" s="4" t="s">
        <v>701</v>
      </c>
      <c r="F42" s="6" t="n">
        <v>1900000</v>
      </c>
    </row>
    <row r="43" spans="1:7">
      <c r="A43" s="4" t="s">
        <v>702</v>
      </c>
    </row>
    <row r="44" spans="1:7">
      <c r="A44" s="3" t="s">
        <v>660</v>
      </c>
    </row>
    <row r="45" spans="1:7">
      <c r="A45" s="4" t="s">
        <v>689</v>
      </c>
      <c r="C45" s="4" t="s">
        <v>690</v>
      </c>
    </row>
    <row r="46" spans="1:7">
      <c r="A46" s="4" t="s">
        <v>703</v>
      </c>
    </row>
    <row r="47" spans="1:7">
      <c r="A47" s="3" t="s">
        <v>660</v>
      </c>
    </row>
    <row r="48" spans="1:7">
      <c r="A48" s="4" t="s">
        <v>689</v>
      </c>
      <c r="C48" s="4" t="s">
        <v>704</v>
      </c>
    </row>
    <row r="49" spans="1:7">
      <c r="A49" s="4" t="s">
        <v>705</v>
      </c>
    </row>
    <row r="50" spans="1:7">
      <c r="A50" s="3" t="s">
        <v>660</v>
      </c>
    </row>
    <row r="51" spans="1:7">
      <c r="A51" s="4" t="s">
        <v>689</v>
      </c>
      <c r="C51" s="4" t="s">
        <v>704</v>
      </c>
    </row>
    <row r="52" spans="1:7">
      <c r="A52" s="4" t="s">
        <v>706</v>
      </c>
    </row>
    <row r="53" spans="1:7">
      <c r="A53" s="3" t="s">
        <v>660</v>
      </c>
    </row>
    <row r="54" spans="1:7">
      <c r="A54" s="4" t="s">
        <v>662</v>
      </c>
      <c r="C5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3"/>
  </cols>
  <sheetData>
    <row r="1" spans="1:5">
      <c r="A1" s="1" t="s">
        <v>707</v>
      </c>
      <c r="B1" s="2" t="s">
        <v>1</v>
      </c>
    </row>
    <row r="2" spans="1:5">
      <c r="B2" s="2" t="s">
        <v>2</v>
      </c>
      <c r="C2" s="2" t="s">
        <v>67</v>
      </c>
      <c r="D2" s="2" t="s">
        <v>120</v>
      </c>
      <c r="E2" s="2" t="s">
        <v>474</v>
      </c>
    </row>
    <row r="3" spans="1:5">
      <c r="A3" s="3" t="s">
        <v>276</v>
      </c>
    </row>
    <row r="4" spans="1:5">
      <c r="A4" s="4" t="s">
        <v>708</v>
      </c>
      <c r="B4" s="6" t="n">
        <v>507</v>
      </c>
      <c r="C4" s="6" t="n">
        <v>655</v>
      </c>
      <c r="D4" s="6" t="n">
        <v>1519</v>
      </c>
    </row>
    <row r="5" spans="1:5">
      <c r="A5" s="4" t="s">
        <v>709</v>
      </c>
      <c r="D5" s="6" t="n">
        <v>128</v>
      </c>
    </row>
    <row r="6" spans="1:5">
      <c r="A6" s="4" t="s">
        <v>710</v>
      </c>
      <c r="B6" s="6" t="n">
        <v>-31</v>
      </c>
      <c r="C6" s="6" t="n">
        <v>-132</v>
      </c>
      <c r="D6" s="6" t="n">
        <v>-700</v>
      </c>
    </row>
    <row r="7" spans="1:5">
      <c r="A7" s="4" t="s">
        <v>711</v>
      </c>
      <c r="B7" s="6" t="n">
        <v>-66</v>
      </c>
      <c r="C7" s="6" t="n">
        <v>-16</v>
      </c>
      <c r="D7" s="6" t="n">
        <v>-292</v>
      </c>
    </row>
    <row r="8" spans="1:5">
      <c r="A8" s="4" t="s">
        <v>712</v>
      </c>
      <c r="B8" s="6" t="n">
        <v>410</v>
      </c>
      <c r="C8" s="6" t="n">
        <v>507</v>
      </c>
      <c r="D8" s="6" t="n">
        <v>655</v>
      </c>
      <c r="E8" s="6" t="n">
        <v>1519</v>
      </c>
    </row>
    <row r="9" spans="1:5">
      <c r="A9" s="4" t="s">
        <v>713</v>
      </c>
      <c r="B9" s="6" t="n">
        <v>355</v>
      </c>
      <c r="C9" s="6" t="n">
        <v>402</v>
      </c>
      <c r="D9" s="6" t="n">
        <v>463</v>
      </c>
    </row>
    <row r="10" spans="1:5">
      <c r="A10" s="4" t="s">
        <v>714</v>
      </c>
      <c r="B10" s="8" t="n">
        <v>10.43</v>
      </c>
      <c r="C10" s="8" t="n">
        <v>10.53</v>
      </c>
      <c r="D10" s="8" t="n">
        <v>10.25</v>
      </c>
    </row>
    <row r="11" spans="1:5">
      <c r="A11" s="4" t="s">
        <v>715</v>
      </c>
      <c r="D11" s="11" t="n">
        <v>9.24</v>
      </c>
    </row>
    <row r="12" spans="1:5">
      <c r="A12" s="4" t="s">
        <v>716</v>
      </c>
      <c r="B12" s="11" t="n">
        <v>6.84</v>
      </c>
      <c r="C12" s="11" t="n">
        <v>11.53</v>
      </c>
      <c r="D12" s="11" t="n">
        <v>12.44</v>
      </c>
    </row>
    <row r="13" spans="1:5">
      <c r="A13" s="4" t="s">
        <v>717</v>
      </c>
      <c r="B13" s="11" t="n">
        <v>4.1</v>
      </c>
      <c r="C13" s="11" t="n">
        <v>5.55</v>
      </c>
      <c r="D13" s="11" t="n">
        <v>3.92</v>
      </c>
    </row>
    <row r="14" spans="1:5">
      <c r="A14" s="4" t="s">
        <v>718</v>
      </c>
      <c r="B14" s="11" t="n">
        <v>11.45</v>
      </c>
      <c r="C14" s="11" t="n">
        <v>10.43</v>
      </c>
      <c r="D14" s="11" t="n">
        <v>10.53</v>
      </c>
      <c r="E14" s="8" t="n">
        <v>10.25</v>
      </c>
    </row>
    <row r="15" spans="1:5">
      <c r="A15" s="4" t="s">
        <v>719</v>
      </c>
      <c r="B15" s="8" t="n">
        <v>12.08</v>
      </c>
      <c r="C15" s="8" t="n">
        <v>10.52</v>
      </c>
      <c r="D15" s="8" t="n">
        <v>10.49</v>
      </c>
    </row>
    <row r="16" spans="1:5">
      <c r="A16" s="4" t="s">
        <v>720</v>
      </c>
      <c r="B16" s="4" t="s">
        <v>721</v>
      </c>
      <c r="C16" s="4" t="s">
        <v>722</v>
      </c>
      <c r="D16" s="4" t="s">
        <v>723</v>
      </c>
      <c r="E16" s="4" t="s">
        <v>724</v>
      </c>
    </row>
    <row r="17" spans="1:5">
      <c r="A17" s="4" t="s">
        <v>725</v>
      </c>
      <c r="B17" s="4" t="s">
        <v>726</v>
      </c>
      <c r="C17" s="4" t="s">
        <v>726</v>
      </c>
      <c r="D17" s="4" t="s">
        <v>722</v>
      </c>
    </row>
    <row r="18" spans="1:5">
      <c r="A18" s="4" t="s">
        <v>727</v>
      </c>
      <c r="B18" s="7" t="n">
        <v>32</v>
      </c>
      <c r="C18" s="7" t="n">
        <v>186</v>
      </c>
      <c r="D18" s="7" t="n">
        <v>78</v>
      </c>
    </row>
    <row r="19" spans="1:5">
      <c r="A19" s="4" t="s">
        <v>728</v>
      </c>
      <c r="B19" s="7" t="n">
        <v>29</v>
      </c>
      <c r="C19" s="7" t="n">
        <v>186</v>
      </c>
      <c r="D19" s="7" t="n">
        <v>7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7</v>
      </c>
      <c r="D2" s="2" t="s">
        <v>120</v>
      </c>
    </row>
    <row r="3" spans="1:4">
      <c r="A3" s="3" t="s">
        <v>730</v>
      </c>
    </row>
    <row r="4" spans="1:4">
      <c r="A4" s="4" t="s">
        <v>731</v>
      </c>
      <c r="B4" s="6" t="n">
        <v>1251</v>
      </c>
      <c r="C4" s="6" t="n">
        <v>554</v>
      </c>
      <c r="D4" s="6" t="n">
        <v>509</v>
      </c>
    </row>
    <row r="5" spans="1:4">
      <c r="A5" s="4" t="s">
        <v>732</v>
      </c>
      <c r="B5" s="6" t="n">
        <v>464</v>
      </c>
      <c r="C5" s="6" t="n">
        <v>963</v>
      </c>
      <c r="D5" s="6" t="n">
        <v>405</v>
      </c>
    </row>
    <row r="6" spans="1:4">
      <c r="A6" s="4" t="s">
        <v>733</v>
      </c>
      <c r="B6" s="6" t="n">
        <v>-310</v>
      </c>
      <c r="C6" s="6" t="n">
        <v>-217</v>
      </c>
      <c r="D6" s="6" t="n">
        <v>-92</v>
      </c>
    </row>
    <row r="7" spans="1:4">
      <c r="A7" s="4" t="s">
        <v>734</v>
      </c>
      <c r="B7" s="6" t="n">
        <v>-84</v>
      </c>
      <c r="C7" s="6" t="n">
        <v>-49</v>
      </c>
      <c r="D7" s="6" t="n">
        <v>-268</v>
      </c>
    </row>
    <row r="8" spans="1:4">
      <c r="A8" s="4" t="s">
        <v>735</v>
      </c>
      <c r="B8" s="6" t="n">
        <v>1321</v>
      </c>
      <c r="C8" s="6" t="n">
        <v>1251</v>
      </c>
      <c r="D8" s="6" t="n">
        <v>554</v>
      </c>
    </row>
    <row r="9" spans="1:4">
      <c r="A9" s="4" t="s">
        <v>736</v>
      </c>
      <c r="B9" s="8" t="n">
        <v>6.3</v>
      </c>
      <c r="C9" s="8" t="n">
        <v>9.75</v>
      </c>
      <c r="D9" s="8" t="n">
        <v>9.640000000000001</v>
      </c>
    </row>
    <row r="10" spans="1:4">
      <c r="A10" s="4" t="s">
        <v>737</v>
      </c>
      <c r="B10" s="11" t="n">
        <v>7.5</v>
      </c>
      <c r="C10" s="11" t="n">
        <v>5.21</v>
      </c>
      <c r="D10" s="11" t="n">
        <v>9.880000000000001</v>
      </c>
    </row>
    <row r="11" spans="1:4">
      <c r="A11" s="4" t="s">
        <v>738</v>
      </c>
      <c r="B11" s="11" t="n">
        <v>7.24</v>
      </c>
      <c r="C11" s="11" t="n">
        <v>9.5</v>
      </c>
      <c r="D11" s="11" t="n">
        <v>9.779999999999999</v>
      </c>
    </row>
    <row r="12" spans="1:4">
      <c r="A12" s="4" t="s">
        <v>739</v>
      </c>
      <c r="B12" s="11" t="n">
        <v>6.36</v>
      </c>
      <c r="C12" s="11" t="n">
        <v>9.800000000000001</v>
      </c>
      <c r="D12" s="11" t="n">
        <v>9.699999999999999</v>
      </c>
    </row>
    <row r="13" spans="1:4">
      <c r="A13" s="4" t="s">
        <v>740</v>
      </c>
      <c r="B13" s="8" t="n">
        <v>6.8</v>
      </c>
      <c r="C13" s="8" t="n">
        <v>6.3</v>
      </c>
      <c r="D13" s="8" t="n">
        <v>9.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1</v>
      </c>
      <c r="B1" s="2" t="s">
        <v>1</v>
      </c>
    </row>
    <row r="2" spans="1:5">
      <c r="B2" s="2" t="s">
        <v>2</v>
      </c>
      <c r="C2" s="2" t="s">
        <v>67</v>
      </c>
      <c r="D2" s="2" t="s">
        <v>120</v>
      </c>
      <c r="E2" s="2" t="s">
        <v>474</v>
      </c>
    </row>
    <row r="3" spans="1:5">
      <c r="A3" s="3" t="s">
        <v>742</v>
      </c>
    </row>
    <row r="4" spans="1:5">
      <c r="A4" s="4" t="s">
        <v>743</v>
      </c>
      <c r="D4" s="7" t="n">
        <v>415</v>
      </c>
    </row>
    <row r="5" spans="1:5">
      <c r="A5" s="4" t="s">
        <v>744</v>
      </c>
      <c r="B5" s="7" t="n">
        <v>1303</v>
      </c>
      <c r="C5" s="7" t="n">
        <v>1190</v>
      </c>
      <c r="D5" s="6" t="n">
        <v>1314</v>
      </c>
    </row>
    <row r="6" spans="1:5">
      <c r="A6" s="3" t="s">
        <v>745</v>
      </c>
    </row>
    <row r="7" spans="1:5">
      <c r="A7" s="4" t="s">
        <v>746</v>
      </c>
      <c r="B7" s="6" t="n">
        <v>24197</v>
      </c>
    </row>
    <row r="8" spans="1:5">
      <c r="A8" s="4" t="s">
        <v>747</v>
      </c>
      <c r="B8" s="6" t="n">
        <v>27099</v>
      </c>
      <c r="C8" s="6" t="n">
        <v>24197</v>
      </c>
    </row>
    <row r="9" spans="1:5">
      <c r="A9" s="3" t="s">
        <v>748</v>
      </c>
    </row>
    <row r="10" spans="1:5">
      <c r="A10" s="4" t="s">
        <v>749</v>
      </c>
      <c r="B10" s="7" t="n">
        <v>-6429</v>
      </c>
      <c r="C10" s="7" t="n">
        <v>-6245</v>
      </c>
      <c r="D10" s="7" t="n">
        <v>-5161</v>
      </c>
      <c r="E10" s="7" t="n">
        <v>-5083</v>
      </c>
    </row>
    <row r="11" spans="1:5">
      <c r="A11" s="3" t="s">
        <v>750</v>
      </c>
    </row>
    <row r="12" spans="1:5">
      <c r="A12" s="4" t="s">
        <v>751</v>
      </c>
      <c r="B12" s="4" t="s">
        <v>752</v>
      </c>
      <c r="C12" s="4" t="s">
        <v>753</v>
      </c>
      <c r="D12" s="4" t="s">
        <v>754</v>
      </c>
    </row>
    <row r="13" spans="1:5">
      <c r="A13" s="4" t="s">
        <v>755</v>
      </c>
    </row>
    <row r="14" spans="1:5">
      <c r="A14" s="3" t="s">
        <v>742</v>
      </c>
    </row>
    <row r="15" spans="1:5">
      <c r="A15" s="4" t="s">
        <v>756</v>
      </c>
      <c r="B15" s="7" t="n">
        <v>32998</v>
      </c>
      <c r="C15" s="7" t="n">
        <v>36327</v>
      </c>
      <c r="D15" s="7" t="n">
        <v>35012</v>
      </c>
    </row>
    <row r="16" spans="1:5">
      <c r="A16" s="4" t="s">
        <v>743</v>
      </c>
      <c r="D16" s="6" t="n">
        <v>415</v>
      </c>
    </row>
    <row r="17" spans="1:5">
      <c r="A17" s="4" t="s">
        <v>744</v>
      </c>
      <c r="B17" s="6" t="n">
        <v>1303</v>
      </c>
      <c r="C17" s="6" t="n">
        <v>1190</v>
      </c>
      <c r="D17" s="6" t="n">
        <v>1314</v>
      </c>
    </row>
    <row r="18" spans="1:5">
      <c r="A18" s="4" t="s">
        <v>757</v>
      </c>
      <c r="B18" s="6" t="n">
        <v>3704</v>
      </c>
      <c r="C18" s="6" t="n">
        <v>-2629</v>
      </c>
      <c r="D18" s="6" t="n">
        <v>1787</v>
      </c>
    </row>
    <row r="19" spans="1:5">
      <c r="A19" s="4" t="s">
        <v>758</v>
      </c>
      <c r="D19" s="6" t="n">
        <v>-402</v>
      </c>
    </row>
    <row r="20" spans="1:5">
      <c r="A20" s="4" t="s">
        <v>759</v>
      </c>
      <c r="B20" s="6" t="n">
        <v>-2020</v>
      </c>
      <c r="C20" s="6" t="n">
        <v>-1890</v>
      </c>
      <c r="D20" s="6" t="n">
        <v>-1799</v>
      </c>
    </row>
    <row r="21" spans="1:5">
      <c r="A21" s="4" t="s">
        <v>760</v>
      </c>
      <c r="B21" s="6" t="n">
        <v>35985</v>
      </c>
      <c r="C21" s="6" t="n">
        <v>32998</v>
      </c>
      <c r="D21" s="6" t="n">
        <v>36327</v>
      </c>
    </row>
    <row r="22" spans="1:5">
      <c r="A22" s="3" t="s">
        <v>745</v>
      </c>
    </row>
    <row r="23" spans="1:5">
      <c r="A23" s="4" t="s">
        <v>746</v>
      </c>
      <c r="B23" s="6" t="n">
        <v>24197</v>
      </c>
      <c r="C23" s="6" t="n">
        <v>26836</v>
      </c>
      <c r="D23" s="6" t="n">
        <v>24063</v>
      </c>
    </row>
    <row r="24" spans="1:5">
      <c r="A24" s="4" t="s">
        <v>761</v>
      </c>
      <c r="B24" s="6" t="n">
        <v>4431</v>
      </c>
      <c r="C24" s="6" t="n">
        <v>-1388</v>
      </c>
      <c r="D24" s="6" t="n">
        <v>3152</v>
      </c>
    </row>
    <row r="25" spans="1:5">
      <c r="A25" s="4" t="s">
        <v>762</v>
      </c>
      <c r="B25" s="6" t="n">
        <v>491</v>
      </c>
      <c r="C25" s="6" t="n">
        <v>639</v>
      </c>
      <c r="D25" s="6" t="n">
        <v>1822</v>
      </c>
    </row>
    <row r="26" spans="1:5">
      <c r="A26" s="4" t="s">
        <v>758</v>
      </c>
      <c r="D26" s="6" t="n">
        <v>-402</v>
      </c>
    </row>
    <row r="27" spans="1:5">
      <c r="A27" s="4" t="s">
        <v>759</v>
      </c>
      <c r="B27" s="6" t="n">
        <v>-2020</v>
      </c>
      <c r="C27" s="6" t="n">
        <v>-1890</v>
      </c>
      <c r="D27" s="6" t="n">
        <v>-1799</v>
      </c>
    </row>
    <row r="28" spans="1:5">
      <c r="A28" s="4" t="s">
        <v>747</v>
      </c>
      <c r="B28" s="6" t="n">
        <v>27099</v>
      </c>
      <c r="C28" s="6" t="n">
        <v>24197</v>
      </c>
      <c r="D28" s="6" t="n">
        <v>26836</v>
      </c>
    </row>
    <row r="29" spans="1:5">
      <c r="A29" s="4" t="s">
        <v>763</v>
      </c>
      <c r="B29" s="6" t="n">
        <v>-8886</v>
      </c>
      <c r="C29" s="6" t="n">
        <v>-8801</v>
      </c>
      <c r="D29" s="6" t="n">
        <v>-9491</v>
      </c>
    </row>
    <row r="30" spans="1:5">
      <c r="A30" s="4" t="s">
        <v>764</v>
      </c>
      <c r="B30" s="6" t="n">
        <v>-8886</v>
      </c>
      <c r="C30" s="6" t="n">
        <v>-8801</v>
      </c>
      <c r="D30" s="6" t="n">
        <v>-9491</v>
      </c>
    </row>
    <row r="31" spans="1:5">
      <c r="A31" s="4" t="s">
        <v>765</v>
      </c>
      <c r="B31" s="6" t="n">
        <v>2183</v>
      </c>
      <c r="C31" s="6" t="n">
        <v>2116</v>
      </c>
      <c r="D31" s="6" t="n">
        <v>3153</v>
      </c>
    </row>
    <row r="32" spans="1:5">
      <c r="A32" s="4" t="s">
        <v>766</v>
      </c>
      <c r="B32" s="6" t="n">
        <v>6420</v>
      </c>
      <c r="C32" s="6" t="n">
        <v>6224</v>
      </c>
      <c r="D32" s="6" t="n">
        <v>5154</v>
      </c>
    </row>
    <row r="33" spans="1:5">
      <c r="A33" s="3" t="s">
        <v>748</v>
      </c>
    </row>
    <row r="34" spans="1:5">
      <c r="A34" s="4" t="s">
        <v>767</v>
      </c>
      <c r="B34" s="6" t="n">
        <v>527</v>
      </c>
      <c r="C34" s="6" t="n">
        <v>271</v>
      </c>
      <c r="D34" s="6" t="n">
        <v>358</v>
      </c>
    </row>
    <row r="35" spans="1:5">
      <c r="A35" s="4" t="s">
        <v>768</v>
      </c>
      <c r="B35" s="6" t="n">
        <v>-263</v>
      </c>
      <c r="C35" s="6" t="n">
        <v>-238</v>
      </c>
      <c r="D35" s="6" t="n">
        <v>-227</v>
      </c>
    </row>
    <row r="36" spans="1:5">
      <c r="A36" s="4" t="s">
        <v>769</v>
      </c>
      <c r="B36" s="6" t="n">
        <v>264</v>
      </c>
      <c r="C36" s="6" t="n">
        <v>33</v>
      </c>
      <c r="D36" s="6" t="n">
        <v>131</v>
      </c>
    </row>
    <row r="37" spans="1:5">
      <c r="A37" s="4" t="s">
        <v>749</v>
      </c>
      <c r="B37" s="7" t="n">
        <v>8603</v>
      </c>
      <c r="C37" s="7" t="n">
        <v>8340</v>
      </c>
      <c r="D37" s="7" t="n">
        <v>8307</v>
      </c>
    </row>
    <row r="38" spans="1:5">
      <c r="A38" s="3" t="s">
        <v>750</v>
      </c>
    </row>
    <row r="39" spans="1:5">
      <c r="A39" s="4" t="s">
        <v>751</v>
      </c>
      <c r="B39" s="4" t="s">
        <v>770</v>
      </c>
      <c r="C39" s="4" t="s">
        <v>752</v>
      </c>
      <c r="D39" s="4" t="s">
        <v>7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7</v>
      </c>
      <c r="D2" s="2" t="s">
        <v>120</v>
      </c>
    </row>
    <row r="3" spans="1:4">
      <c r="A3" s="3" t="s">
        <v>279</v>
      </c>
    </row>
    <row r="4" spans="1:4">
      <c r="A4" s="4" t="s">
        <v>743</v>
      </c>
      <c r="D4" s="7" t="n">
        <v>415</v>
      </c>
    </row>
    <row r="5" spans="1:4">
      <c r="A5" s="4" t="s">
        <v>744</v>
      </c>
      <c r="B5" s="7" t="n">
        <v>1303</v>
      </c>
      <c r="C5" s="7" t="n">
        <v>1190</v>
      </c>
      <c r="D5" s="6" t="n">
        <v>1314</v>
      </c>
    </row>
    <row r="6" spans="1:4">
      <c r="A6" s="4" t="s">
        <v>772</v>
      </c>
      <c r="B6" s="6" t="n">
        <v>-1254</v>
      </c>
      <c r="C6" s="6" t="n">
        <v>-1511</v>
      </c>
      <c r="D6" s="6" t="n">
        <v>-1723</v>
      </c>
    </row>
    <row r="7" spans="1:4">
      <c r="A7" s="4" t="s">
        <v>773</v>
      </c>
      <c r="B7" s="6" t="n">
        <v>263</v>
      </c>
      <c r="C7" s="6" t="n">
        <v>238</v>
      </c>
      <c r="D7" s="6" t="n">
        <v>227</v>
      </c>
    </row>
    <row r="8" spans="1:4">
      <c r="A8" s="4" t="s">
        <v>774</v>
      </c>
      <c r="B8" s="7" t="n">
        <v>312</v>
      </c>
      <c r="C8" s="7" t="n">
        <v>-83</v>
      </c>
      <c r="D8" s="7" t="n">
        <v>2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7</v>
      </c>
      <c r="D2" s="2" t="s">
        <v>120</v>
      </c>
    </row>
    <row r="3" spans="1:4">
      <c r="A3" s="3" t="s">
        <v>279</v>
      </c>
    </row>
    <row r="4" spans="1:4">
      <c r="A4" s="4" t="s">
        <v>751</v>
      </c>
      <c r="B4" s="4" t="s">
        <v>752</v>
      </c>
      <c r="C4" s="4" t="s">
        <v>753</v>
      </c>
      <c r="D4" s="4" t="s">
        <v>754</v>
      </c>
    </row>
    <row r="5" spans="1:4">
      <c r="A5" s="4" t="s">
        <v>776</v>
      </c>
      <c r="B5" s="4" t="s">
        <v>777</v>
      </c>
      <c r="C5" s="4" t="s">
        <v>778</v>
      </c>
      <c r="D5" s="4" t="s">
        <v>7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B1" s="2" t="s">
        <v>1</v>
      </c>
    </row>
    <row r="2" spans="1:4">
      <c r="B2" s="2" t="s">
        <v>2</v>
      </c>
      <c r="C2" s="2" t="s">
        <v>67</v>
      </c>
      <c r="D2" s="2" t="s">
        <v>120</v>
      </c>
    </row>
    <row r="3" spans="1:4">
      <c r="A3" s="3" t="s">
        <v>781</v>
      </c>
    </row>
    <row r="4" spans="1:4">
      <c r="A4" s="4" t="s">
        <v>782</v>
      </c>
      <c r="B4" s="4" t="s">
        <v>783</v>
      </c>
      <c r="C4" s="4" t="s">
        <v>783</v>
      </c>
    </row>
    <row r="5" spans="1:4">
      <c r="A5" s="4" t="s">
        <v>784</v>
      </c>
      <c r="B5" s="4" t="s">
        <v>777</v>
      </c>
      <c r="C5" s="4" t="s">
        <v>778</v>
      </c>
      <c r="D5" s="4" t="s">
        <v>779</v>
      </c>
    </row>
    <row r="6" spans="1:4">
      <c r="A6" s="4" t="s">
        <v>785</v>
      </c>
      <c r="B6" s="4" t="s">
        <v>9</v>
      </c>
    </row>
    <row r="7" spans="1:4">
      <c r="A7" s="4" t="s">
        <v>786</v>
      </c>
      <c r="B7" s="7" t="n">
        <v>0</v>
      </c>
    </row>
    <row r="8" spans="1:4">
      <c r="A8" s="4" t="s">
        <v>787</v>
      </c>
      <c r="B8" s="6" t="n">
        <v>1700000</v>
      </c>
      <c r="C8" s="7" t="n">
        <v>1400000</v>
      </c>
      <c r="D8" s="7" t="n">
        <v>2000000</v>
      </c>
    </row>
    <row r="9" spans="1:4">
      <c r="A9" s="4" t="s">
        <v>788</v>
      </c>
      <c r="B9" s="7" t="n">
        <v>1700000</v>
      </c>
      <c r="C9" s="7" t="n">
        <v>1700000</v>
      </c>
      <c r="D9" s="7" t="n">
        <v>1600000</v>
      </c>
    </row>
    <row r="10" spans="1:4">
      <c r="A10" s="4" t="s">
        <v>789</v>
      </c>
    </row>
    <row r="11" spans="1:4">
      <c r="A11" s="3" t="s">
        <v>781</v>
      </c>
    </row>
    <row r="12" spans="1:4">
      <c r="A12" s="4" t="s">
        <v>790</v>
      </c>
      <c r="B12" s="4" t="s">
        <v>791</v>
      </c>
    </row>
    <row r="13" spans="1:4">
      <c r="A13" s="4" t="s">
        <v>792</v>
      </c>
      <c r="B13" s="4" t="s">
        <v>783</v>
      </c>
    </row>
    <row r="14" spans="1:4">
      <c r="A14" s="4" t="s">
        <v>793</v>
      </c>
    </row>
    <row r="15" spans="1:4">
      <c r="A15" s="3" t="s">
        <v>781</v>
      </c>
    </row>
    <row r="16" spans="1:4">
      <c r="A16" s="4" t="s">
        <v>794</v>
      </c>
      <c r="B16" s="4" t="s">
        <v>795</v>
      </c>
    </row>
    <row r="17" spans="1:4">
      <c r="A17" s="4" t="s">
        <v>796</v>
      </c>
    </row>
    <row r="18" spans="1:4">
      <c r="A18" s="3" t="s">
        <v>781</v>
      </c>
    </row>
    <row r="19" spans="1:4">
      <c r="A19" s="4" t="s">
        <v>794</v>
      </c>
      <c r="B19" s="4" t="s">
        <v>797</v>
      </c>
    </row>
    <row r="20" spans="1:4">
      <c r="A20" s="4" t="s">
        <v>798</v>
      </c>
    </row>
    <row r="21" spans="1:4">
      <c r="A21" s="3" t="s">
        <v>781</v>
      </c>
    </row>
    <row r="22" spans="1:4">
      <c r="A22" s="4" t="s">
        <v>794</v>
      </c>
      <c r="B22" s="4" t="s">
        <v>799</v>
      </c>
    </row>
    <row r="23" spans="1:4">
      <c r="A23" s="4" t="s">
        <v>800</v>
      </c>
    </row>
    <row r="24" spans="1:4">
      <c r="A24" s="3" t="s">
        <v>781</v>
      </c>
    </row>
    <row r="25" spans="1:4">
      <c r="A25" s="4" t="s">
        <v>801</v>
      </c>
      <c r="B25" s="7" t="n">
        <v>300000</v>
      </c>
    </row>
    <row r="26" spans="1:4">
      <c r="A26" s="4" t="s">
        <v>802</v>
      </c>
      <c r="B26" s="6" t="n">
        <v>2200000</v>
      </c>
    </row>
    <row r="27" spans="1:4">
      <c r="A27" s="4" t="s">
        <v>803</v>
      </c>
      <c r="B27" s="6" t="n">
        <v>2200000</v>
      </c>
    </row>
    <row r="28" spans="1:4">
      <c r="A28" s="4" t="s">
        <v>804</v>
      </c>
      <c r="B28" s="6" t="n">
        <v>2200000</v>
      </c>
    </row>
    <row r="29" spans="1:4">
      <c r="A29" s="4" t="s">
        <v>805</v>
      </c>
      <c r="B29" s="6" t="n">
        <v>2200000</v>
      </c>
    </row>
    <row r="30" spans="1:4">
      <c r="A30" s="4" t="s">
        <v>806</v>
      </c>
      <c r="B30" s="6" t="n">
        <v>2200000</v>
      </c>
    </row>
    <row r="31" spans="1:4">
      <c r="A31" s="4" t="s">
        <v>807</v>
      </c>
      <c r="B31" s="6" t="n">
        <v>10400000</v>
      </c>
    </row>
    <row r="32" spans="1:4">
      <c r="A32" s="4" t="s">
        <v>808</v>
      </c>
    </row>
    <row r="33" spans="1:4">
      <c r="A33" s="3" t="s">
        <v>781</v>
      </c>
    </row>
    <row r="34" spans="1:4">
      <c r="A34" s="4" t="s">
        <v>801</v>
      </c>
      <c r="B34" s="7" t="n">
        <v>0</v>
      </c>
    </row>
    <row r="35" spans="1:4">
      <c r="A35" s="4" t="s">
        <v>809</v>
      </c>
    </row>
    <row r="36" spans="1:4">
      <c r="A36" s="3" t="s">
        <v>781</v>
      </c>
    </row>
    <row r="37" spans="1:4">
      <c r="A37" s="4" t="s">
        <v>782</v>
      </c>
      <c r="B37" s="4" t="s">
        <v>810</v>
      </c>
    </row>
    <row r="38" spans="1:4">
      <c r="A38" s="4" t="s">
        <v>784</v>
      </c>
      <c r="B38" s="4" t="s">
        <v>811</v>
      </c>
    </row>
    <row r="39" spans="1:4">
      <c r="A39" s="4" t="s">
        <v>812</v>
      </c>
    </row>
    <row r="40" spans="1:4">
      <c r="A40" s="3" t="s">
        <v>781</v>
      </c>
    </row>
    <row r="41" spans="1:4">
      <c r="A41" s="4" t="s">
        <v>782</v>
      </c>
      <c r="B41" s="4" t="s">
        <v>813</v>
      </c>
    </row>
    <row r="42" spans="1:4">
      <c r="A42" s="4" t="s">
        <v>784</v>
      </c>
      <c r="B42" s="4" t="s">
        <v>814</v>
      </c>
    </row>
    <row r="43" spans="1:4">
      <c r="A43" s="4" t="s">
        <v>815</v>
      </c>
    </row>
    <row r="44" spans="1:4">
      <c r="A44" s="3" t="s">
        <v>781</v>
      </c>
    </row>
    <row r="45" spans="1:4">
      <c r="A45" s="4" t="s">
        <v>782</v>
      </c>
      <c r="B45" s="4" t="s">
        <v>816</v>
      </c>
    </row>
    <row r="46" spans="1:4">
      <c r="A46" s="4" t="s">
        <v>784</v>
      </c>
      <c r="B46" s="4" t="s">
        <v>817</v>
      </c>
    </row>
    <row r="47" spans="1:4">
      <c r="A47" s="4" t="s">
        <v>818</v>
      </c>
    </row>
    <row r="48" spans="1:4">
      <c r="A48" s="3" t="s">
        <v>781</v>
      </c>
    </row>
    <row r="49" spans="1:4">
      <c r="A49" s="4" t="s">
        <v>782</v>
      </c>
      <c r="B49" s="4" t="s">
        <v>819</v>
      </c>
    </row>
    <row r="50" spans="1:4">
      <c r="A50" s="4" t="s">
        <v>784</v>
      </c>
      <c r="B50" s="4" t="s">
        <v>8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7</v>
      </c>
    </row>
    <row r="2" spans="1:3">
      <c r="A2" s="3" t="s">
        <v>822</v>
      </c>
    </row>
    <row r="3" spans="1:3">
      <c r="A3" s="4" t="s">
        <v>823</v>
      </c>
      <c r="B3" s="4" t="s">
        <v>783</v>
      </c>
    </row>
    <row r="4" spans="1:3">
      <c r="A4" s="4" t="s">
        <v>824</v>
      </c>
      <c r="B4" s="4" t="s">
        <v>783</v>
      </c>
      <c r="C4" s="4" t="s">
        <v>783</v>
      </c>
    </row>
    <row r="5" spans="1:3">
      <c r="A5" s="4" t="s">
        <v>825</v>
      </c>
    </row>
    <row r="6" spans="1:3">
      <c r="A6" s="3" t="s">
        <v>822</v>
      </c>
    </row>
    <row r="7" spans="1:3">
      <c r="A7" s="4" t="s">
        <v>823</v>
      </c>
      <c r="B7" s="4" t="s">
        <v>826</v>
      </c>
    </row>
    <row r="8" spans="1:3">
      <c r="A8" s="4" t="s">
        <v>824</v>
      </c>
      <c r="B8" s="4" t="s">
        <v>622</v>
      </c>
      <c r="C8" s="4" t="s">
        <v>827</v>
      </c>
    </row>
    <row r="9" spans="1:3">
      <c r="A9" s="4" t="s">
        <v>828</v>
      </c>
    </row>
    <row r="10" spans="1:3">
      <c r="A10" s="3" t="s">
        <v>822</v>
      </c>
    </row>
    <row r="11" spans="1:3">
      <c r="A11" s="4" t="s">
        <v>823</v>
      </c>
      <c r="B11" s="4" t="s">
        <v>819</v>
      </c>
    </row>
    <row r="12" spans="1:3">
      <c r="A12" s="4" t="s">
        <v>824</v>
      </c>
      <c r="B12" s="4" t="s">
        <v>829</v>
      </c>
      <c r="C12" s="4" t="s">
        <v>819</v>
      </c>
    </row>
    <row r="13" spans="1:3">
      <c r="A13" s="4" t="s">
        <v>830</v>
      </c>
    </row>
    <row r="14" spans="1:3">
      <c r="A14" s="3" t="s">
        <v>822</v>
      </c>
    </row>
    <row r="15" spans="1:3">
      <c r="A15" s="4" t="s">
        <v>823</v>
      </c>
      <c r="B15" s="4" t="s">
        <v>810</v>
      </c>
    </row>
    <row r="16" spans="1:3">
      <c r="A16" s="4" t="s">
        <v>824</v>
      </c>
      <c r="B16" s="4" t="s">
        <v>831</v>
      </c>
      <c r="C16" s="4" t="s">
        <v>8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7</v>
      </c>
    </row>
    <row r="2" spans="1:3">
      <c r="A2" s="3" t="s">
        <v>834</v>
      </c>
    </row>
    <row r="3" spans="1:3">
      <c r="A3" s="4" t="s">
        <v>835</v>
      </c>
      <c r="B3" s="7" t="n">
        <v>27099</v>
      </c>
      <c r="C3" s="7" t="n">
        <v>24197</v>
      </c>
    </row>
    <row r="4" spans="1:3">
      <c r="A4" s="4" t="s">
        <v>828</v>
      </c>
    </row>
    <row r="5" spans="1:3">
      <c r="A5" s="3" t="s">
        <v>834</v>
      </c>
    </row>
    <row r="6" spans="1:3">
      <c r="A6" s="4" t="s">
        <v>835</v>
      </c>
      <c r="B6" s="6" t="n">
        <v>19702</v>
      </c>
      <c r="C6" s="6" t="n">
        <v>16994</v>
      </c>
    </row>
    <row r="7" spans="1:3">
      <c r="A7" s="4" t="s">
        <v>830</v>
      </c>
    </row>
    <row r="8" spans="1:3">
      <c r="A8" s="3" t="s">
        <v>834</v>
      </c>
    </row>
    <row r="9" spans="1:3">
      <c r="A9" s="4" t="s">
        <v>835</v>
      </c>
      <c r="B9" s="6" t="n">
        <v>6819</v>
      </c>
      <c r="C9" s="6" t="n">
        <v>6518</v>
      </c>
    </row>
    <row r="10" spans="1:3">
      <c r="A10" s="4" t="s">
        <v>836</v>
      </c>
    </row>
    <row r="11" spans="1:3">
      <c r="A11" s="3" t="s">
        <v>834</v>
      </c>
    </row>
    <row r="12" spans="1:3">
      <c r="A12" s="4" t="s">
        <v>835</v>
      </c>
      <c r="B12" s="6" t="n">
        <v>27099</v>
      </c>
      <c r="C12" s="6" t="n">
        <v>24197</v>
      </c>
    </row>
    <row r="13" spans="1:3">
      <c r="A13" s="4" t="s">
        <v>837</v>
      </c>
    </row>
    <row r="14" spans="1:3">
      <c r="A14" s="3" t="s">
        <v>834</v>
      </c>
    </row>
    <row r="15" spans="1:3">
      <c r="A15" s="4" t="s">
        <v>835</v>
      </c>
      <c r="B15" s="6" t="n">
        <v>19702</v>
      </c>
      <c r="C15" s="6" t="n">
        <v>16994</v>
      </c>
    </row>
    <row r="16" spans="1:3">
      <c r="A16" s="4" t="s">
        <v>838</v>
      </c>
    </row>
    <row r="17" spans="1:3">
      <c r="A17" s="3" t="s">
        <v>834</v>
      </c>
    </row>
    <row r="18" spans="1:3">
      <c r="A18" s="4" t="s">
        <v>835</v>
      </c>
      <c r="B18" s="6" t="n">
        <v>6819</v>
      </c>
      <c r="C18" s="6" t="n">
        <v>6518</v>
      </c>
    </row>
    <row r="19" spans="1:3">
      <c r="A19" s="4" t="s">
        <v>825</v>
      </c>
    </row>
    <row r="20" spans="1:3">
      <c r="A20" s="3" t="s">
        <v>834</v>
      </c>
    </row>
    <row r="21" spans="1:3">
      <c r="A21" s="4" t="s">
        <v>835</v>
      </c>
      <c r="B21" s="6" t="n">
        <v>578</v>
      </c>
      <c r="C21" s="6" t="n">
        <v>685</v>
      </c>
    </row>
    <row r="22" spans="1:3">
      <c r="A22" s="4" t="s">
        <v>839</v>
      </c>
    </row>
    <row r="23" spans="1:3">
      <c r="A23" s="3" t="s">
        <v>834</v>
      </c>
    </row>
    <row r="24" spans="1:3">
      <c r="A24" s="4" t="s">
        <v>835</v>
      </c>
      <c r="B24" s="7" t="n">
        <v>578</v>
      </c>
      <c r="C24" s="7" t="n">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7</v>
      </c>
      <c r="D2" s="2" t="s">
        <v>120</v>
      </c>
    </row>
    <row r="3" spans="1:4">
      <c r="A3" s="3" t="s">
        <v>203</v>
      </c>
    </row>
    <row r="4" spans="1:4">
      <c r="A4" s="4" t="s">
        <v>204</v>
      </c>
      <c r="B4" s="7" t="n">
        <v>66</v>
      </c>
      <c r="C4" s="7" t="n">
        <v>17</v>
      </c>
      <c r="D4" s="7" t="n">
        <v>48</v>
      </c>
    </row>
    <row r="5" spans="1:4">
      <c r="A5" s="4" t="s">
        <v>205</v>
      </c>
      <c r="B5" s="7" t="n">
        <v>236</v>
      </c>
      <c r="C5" s="7" t="n">
        <v>111</v>
      </c>
      <c r="D5" s="7" t="n">
        <v>1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6"/>
  </cols>
  <sheetData>
    <row r="1" spans="1:2">
      <c r="A1" s="1" t="s">
        <v>840</v>
      </c>
      <c r="B1" s="2" t="s">
        <v>1</v>
      </c>
    </row>
    <row r="2" spans="1:2">
      <c r="B2" s="2" t="s">
        <v>2</v>
      </c>
    </row>
    <row r="3" spans="1:2">
      <c r="A3" s="3" t="s">
        <v>841</v>
      </c>
    </row>
    <row r="4" spans="1:2">
      <c r="A4" s="4" t="s">
        <v>842</v>
      </c>
      <c r="B4" s="4" t="s">
        <v>47</v>
      </c>
    </row>
    <row r="5" spans="1:2">
      <c r="A5" s="4" t="s">
        <v>843</v>
      </c>
    </row>
    <row r="6" spans="1:2">
      <c r="A6" s="3" t="s">
        <v>841</v>
      </c>
    </row>
    <row r="7" spans="1:2">
      <c r="A7" s="4" t="s">
        <v>842</v>
      </c>
      <c r="B7" s="4" t="s">
        <v>844</v>
      </c>
    </row>
    <row r="8" spans="1:2">
      <c r="A8" s="4" t="s">
        <v>845</v>
      </c>
      <c r="B8" s="4" t="s">
        <v>846</v>
      </c>
    </row>
    <row r="9" spans="1:2">
      <c r="A9" s="4" t="s">
        <v>847</v>
      </c>
      <c r="B9" s="4" t="s">
        <v>848</v>
      </c>
    </row>
    <row r="10" spans="1:2">
      <c r="A10" s="4" t="s">
        <v>849</v>
      </c>
      <c r="B10" s="4" t="s">
        <v>850</v>
      </c>
    </row>
    <row r="11" spans="1:2">
      <c r="A11" s="4" t="s">
        <v>851</v>
      </c>
      <c r="B11" s="4" t="s">
        <v>25</v>
      </c>
    </row>
    <row r="12" spans="1:2">
      <c r="A12" s="4" t="s">
        <v>852</v>
      </c>
      <c r="B12" s="4" t="s">
        <v>853</v>
      </c>
    </row>
    <row r="13" spans="1:2">
      <c r="A13" s="4" t="s">
        <v>854</v>
      </c>
    </row>
    <row r="14" spans="1:2">
      <c r="A14" s="3" t="s">
        <v>841</v>
      </c>
    </row>
    <row r="15" spans="1:2">
      <c r="A15" s="4" t="s">
        <v>842</v>
      </c>
      <c r="B15" s="4" t="s">
        <v>855</v>
      </c>
    </row>
    <row r="16" spans="1:2">
      <c r="A16" s="4" t="s">
        <v>845</v>
      </c>
      <c r="B16" s="4" t="s">
        <v>846</v>
      </c>
    </row>
    <row r="17" spans="1:2">
      <c r="A17" s="4" t="s">
        <v>847</v>
      </c>
      <c r="B17" s="4" t="s">
        <v>848</v>
      </c>
    </row>
    <row r="18" spans="1:2">
      <c r="A18" s="4" t="s">
        <v>849</v>
      </c>
      <c r="B18" s="4" t="s">
        <v>850</v>
      </c>
    </row>
    <row r="19" spans="1:2">
      <c r="A19" s="4" t="s">
        <v>851</v>
      </c>
      <c r="B19" s="4" t="s">
        <v>25</v>
      </c>
    </row>
    <row r="20" spans="1:2">
      <c r="A20" s="4" t="s">
        <v>852</v>
      </c>
      <c r="B20" s="4" t="s">
        <v>856</v>
      </c>
    </row>
    <row r="21" spans="1:2">
      <c r="A21" s="4" t="s">
        <v>857</v>
      </c>
    </row>
    <row r="22" spans="1:2">
      <c r="A22" s="3" t="s">
        <v>841</v>
      </c>
    </row>
    <row r="23" spans="1:2">
      <c r="A23" s="4" t="s">
        <v>842</v>
      </c>
      <c r="B23" s="4" t="s">
        <v>858</v>
      </c>
    </row>
    <row r="24" spans="1:2">
      <c r="A24" s="4" t="s">
        <v>845</v>
      </c>
      <c r="B24" s="4" t="s">
        <v>846</v>
      </c>
    </row>
    <row r="25" spans="1:2">
      <c r="A25" s="4" t="s">
        <v>847</v>
      </c>
      <c r="B25" s="4" t="s">
        <v>859</v>
      </c>
    </row>
    <row r="26" spans="1:2">
      <c r="A26" s="4" t="s">
        <v>849</v>
      </c>
      <c r="B26" s="4" t="s">
        <v>860</v>
      </c>
    </row>
    <row r="27" spans="1:2">
      <c r="A27" s="4" t="s">
        <v>851</v>
      </c>
      <c r="B27" s="4" t="s">
        <v>25</v>
      </c>
    </row>
    <row r="28" spans="1:2">
      <c r="A28" s="4" t="s">
        <v>852</v>
      </c>
      <c r="B28" s="4" t="s">
        <v>861</v>
      </c>
    </row>
    <row r="29" spans="1:2">
      <c r="A29" s="4" t="s">
        <v>862</v>
      </c>
    </row>
    <row r="30" spans="1:2">
      <c r="A30" s="3" t="s">
        <v>841</v>
      </c>
    </row>
    <row r="31" spans="1:2">
      <c r="A31" s="4" t="s">
        <v>842</v>
      </c>
      <c r="B31" s="4" t="s">
        <v>863</v>
      </c>
    </row>
    <row r="32" spans="1:2">
      <c r="A32" s="4" t="s">
        <v>845</v>
      </c>
      <c r="B32" s="4" t="s">
        <v>846</v>
      </c>
    </row>
    <row r="33" spans="1:2">
      <c r="A33" s="4" t="s">
        <v>847</v>
      </c>
      <c r="B33" s="4" t="s">
        <v>859</v>
      </c>
    </row>
    <row r="34" spans="1:2">
      <c r="A34" s="4" t="s">
        <v>849</v>
      </c>
      <c r="B34" s="4" t="s">
        <v>860</v>
      </c>
    </row>
    <row r="35" spans="1:2">
      <c r="A35" s="4" t="s">
        <v>851</v>
      </c>
      <c r="B35" s="4" t="s">
        <v>25</v>
      </c>
    </row>
    <row r="36" spans="1:2">
      <c r="A36" s="4" t="s">
        <v>852</v>
      </c>
      <c r="B36" s="4" t="s">
        <v>8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51"/>
    <col customWidth="1" max="3" min="3" width="4"/>
  </cols>
  <sheetData>
    <row r="1" spans="1:3">
      <c r="A1" s="1" t="s">
        <v>865</v>
      </c>
      <c r="B1" s="2" t="s">
        <v>1</v>
      </c>
    </row>
    <row r="2" spans="1:3">
      <c r="B2" s="2" t="s">
        <v>544</v>
      </c>
    </row>
    <row r="3" spans="1:3">
      <c r="A3" s="3" t="s">
        <v>282</v>
      </c>
    </row>
    <row r="4" spans="1:3">
      <c r="A4" s="4" t="s">
        <v>866</v>
      </c>
      <c r="B4" s="7" t="n">
        <v>3612</v>
      </c>
      <c r="C4" s="4" t="s">
        <v>867</v>
      </c>
    </row>
    <row r="5" spans="1:3">
      <c r="A5" s="3" t="s">
        <v>868</v>
      </c>
    </row>
    <row r="6" spans="1:3">
      <c r="A6" s="4" t="s">
        <v>869</v>
      </c>
      <c r="B6" s="6" t="n">
        <v>309</v>
      </c>
    </row>
    <row r="7" spans="1:3">
      <c r="A7" s="4" t="s">
        <v>870</v>
      </c>
      <c r="B7" s="6" t="n">
        <v>-360</v>
      </c>
    </row>
    <row r="8" spans="1:3">
      <c r="A8" s="4" t="s">
        <v>871</v>
      </c>
      <c r="B8" s="6" t="n">
        <v>669</v>
      </c>
    </row>
    <row r="9" spans="1:3">
      <c r="A9" s="4" t="s">
        <v>872</v>
      </c>
      <c r="B9" s="7" t="n">
        <v>4281</v>
      </c>
    </row>
    <row r="10" spans="1:3"/>
    <row r="11" spans="1:3">
      <c r="A11" s="4" t="s">
        <v>867</v>
      </c>
      <c r="B11" s="4" t="s">
        <v>873</v>
      </c>
    </row>
  </sheetData>
  <mergeCells count="5">
    <mergeCell ref="A1:A2"/>
    <mergeCell ref="B1:C1"/>
    <mergeCell ref="B2:C2"/>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544</v>
      </c>
    </row>
    <row r="3" spans="1:2">
      <c r="A3" s="3" t="s">
        <v>875</v>
      </c>
    </row>
    <row r="4" spans="1:2">
      <c r="A4" s="4" t="s">
        <v>876</v>
      </c>
      <c r="B4" s="7" t="n">
        <v>3453</v>
      </c>
    </row>
    <row r="5" spans="1:2">
      <c r="A5" s="4" t="s">
        <v>877</v>
      </c>
      <c r="B5" s="6" t="n">
        <v>360</v>
      </c>
    </row>
    <row r="6" spans="1:2">
      <c r="A6" s="4" t="s">
        <v>878</v>
      </c>
      <c r="B6" s="6" t="n">
        <v>478</v>
      </c>
    </row>
    <row r="7" spans="1:2">
      <c r="A7" s="4" t="s">
        <v>879</v>
      </c>
      <c r="B7" s="7" t="n">
        <v>35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880</v>
      </c>
      <c r="B1" s="2" t="s">
        <v>2</v>
      </c>
      <c r="C1" s="2" t="s">
        <v>881</v>
      </c>
    </row>
    <row r="2" spans="1:3">
      <c r="A2" s="3" t="s">
        <v>879</v>
      </c>
    </row>
    <row r="3" spans="1:3">
      <c r="A3" s="4" t="s">
        <v>79</v>
      </c>
      <c r="B3" s="7" t="n">
        <v>13607</v>
      </c>
      <c r="C3" s="7" t="n">
        <v>13300</v>
      </c>
    </row>
    <row r="4" spans="1:3">
      <c r="A4" s="4" t="s">
        <v>882</v>
      </c>
      <c r="B4" s="7" t="n">
        <v>2610</v>
      </c>
    </row>
    <row r="5" spans="1:3">
      <c r="A5" s="4" t="s">
        <v>883</v>
      </c>
      <c r="B5" s="4" t="s">
        <v>884</v>
      </c>
    </row>
    <row r="6" spans="1:3">
      <c r="A6" s="4" t="s">
        <v>95</v>
      </c>
      <c r="B6" s="7" t="n">
        <v>11116</v>
      </c>
    </row>
    <row r="7" spans="1:3">
      <c r="A7" s="4" t="s">
        <v>885</v>
      </c>
      <c r="B7" s="6" t="n">
        <v>13726</v>
      </c>
      <c r="C7" s="7" t="n">
        <v>13300</v>
      </c>
    </row>
    <row r="8" spans="1:3">
      <c r="A8" s="3" t="s">
        <v>886</v>
      </c>
    </row>
    <row r="9" spans="1:3">
      <c r="A9" s="4" t="s">
        <v>887</v>
      </c>
      <c r="B9" s="7" t="n">
        <v>3255</v>
      </c>
    </row>
    <row r="10" spans="1:3">
      <c r="A10" s="4" t="s">
        <v>888</v>
      </c>
      <c r="B10" s="4" t="s">
        <v>889</v>
      </c>
    </row>
    <row r="11" spans="1:3">
      <c r="A11" s="4" t="s">
        <v>890</v>
      </c>
      <c r="B11" s="7" t="n">
        <v>516</v>
      </c>
    </row>
    <row r="12" spans="1:3">
      <c r="A12" s="4" t="s">
        <v>891</v>
      </c>
      <c r="B12" s="4" t="s">
        <v>884</v>
      </c>
    </row>
    <row r="13" spans="1:3">
      <c r="A13" s="4" t="s">
        <v>892</v>
      </c>
      <c r="B13" s="7" t="n">
        <v>7340</v>
      </c>
    </row>
    <row r="14" spans="1:3">
      <c r="A14" s="4" t="s">
        <v>893</v>
      </c>
      <c r="B14" s="4" t="s">
        <v>894</v>
      </c>
    </row>
    <row r="15" spans="1:3">
      <c r="A15" s="4" t="s">
        <v>895</v>
      </c>
      <c r="B15" s="7" t="n">
        <v>78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896</v>
      </c>
      <c r="B1" s="2" t="s">
        <v>2</v>
      </c>
    </row>
    <row r="2" spans="1:2">
      <c r="A2" s="3" t="s">
        <v>897</v>
      </c>
    </row>
    <row r="3" spans="1:2">
      <c r="A3" s="4" t="s">
        <v>879</v>
      </c>
      <c r="B3" s="4" t="s">
        <v>898</v>
      </c>
    </row>
    <row r="4" spans="1:2">
      <c r="A4" s="4" t="s">
        <v>886</v>
      </c>
      <c r="B4" s="4" t="s">
        <v>899</v>
      </c>
    </row>
    <row r="5" spans="1:2">
      <c r="A5" s="3" t="s">
        <v>900</v>
      </c>
    </row>
    <row r="6" spans="1:2">
      <c r="A6" s="4" t="s">
        <v>879</v>
      </c>
      <c r="B6" s="4" t="s">
        <v>901</v>
      </c>
    </row>
    <row r="7" spans="1:2">
      <c r="A7" s="4" t="s">
        <v>886</v>
      </c>
      <c r="B7" s="4" t="s">
        <v>9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881</v>
      </c>
    </row>
    <row r="2" spans="1:3">
      <c r="A2" s="3" t="s">
        <v>879</v>
      </c>
    </row>
    <row r="3" spans="1:3">
      <c r="A3" s="4" t="s">
        <v>904</v>
      </c>
      <c r="B3" s="7" t="n">
        <v>3161</v>
      </c>
    </row>
    <row r="4" spans="1:3">
      <c r="A4" s="4" t="s">
        <v>905</v>
      </c>
      <c r="B4" s="6" t="n">
        <v>2756</v>
      </c>
    </row>
    <row r="5" spans="1:3">
      <c r="A5" s="4" t="s">
        <v>906</v>
      </c>
      <c r="B5" s="6" t="n">
        <v>2103</v>
      </c>
    </row>
    <row r="6" spans="1:3">
      <c r="A6" s="4" t="s">
        <v>907</v>
      </c>
      <c r="B6" s="6" t="n">
        <v>1944</v>
      </c>
    </row>
    <row r="7" spans="1:3">
      <c r="A7" s="4" t="s">
        <v>908</v>
      </c>
      <c r="B7" s="6" t="n">
        <v>1778</v>
      </c>
    </row>
    <row r="8" spans="1:3">
      <c r="A8" s="4" t="s">
        <v>909</v>
      </c>
      <c r="B8" s="6" t="n">
        <v>4810</v>
      </c>
    </row>
    <row r="9" spans="1:3">
      <c r="A9" s="4" t="s">
        <v>910</v>
      </c>
      <c r="B9" s="6" t="n">
        <v>16552</v>
      </c>
    </row>
    <row r="10" spans="1:3">
      <c r="A10" s="4" t="s">
        <v>911</v>
      </c>
      <c r="B10" s="6" t="n">
        <v>-2826</v>
      </c>
    </row>
    <row r="11" spans="1:3">
      <c r="A11" s="4" t="s">
        <v>912</v>
      </c>
      <c r="B11" s="6" t="n">
        <v>13726</v>
      </c>
      <c r="C11" s="7" t="n">
        <v>13300</v>
      </c>
    </row>
    <row r="12" spans="1:3">
      <c r="A12" s="3" t="s">
        <v>886</v>
      </c>
    </row>
    <row r="13" spans="1:3">
      <c r="A13" s="4" t="s">
        <v>904</v>
      </c>
      <c r="B13" s="6" t="n">
        <v>855</v>
      </c>
    </row>
    <row r="14" spans="1:3">
      <c r="A14" s="4" t="s">
        <v>905</v>
      </c>
      <c r="B14" s="6" t="n">
        <v>872</v>
      </c>
    </row>
    <row r="15" spans="1:3">
      <c r="A15" s="4" t="s">
        <v>906</v>
      </c>
      <c r="B15" s="6" t="n">
        <v>889</v>
      </c>
    </row>
    <row r="16" spans="1:3">
      <c r="A16" s="4" t="s">
        <v>907</v>
      </c>
      <c r="B16" s="6" t="n">
        <v>907</v>
      </c>
    </row>
    <row r="17" spans="1:3">
      <c r="A17" s="4" t="s">
        <v>908</v>
      </c>
      <c r="B17" s="6" t="n">
        <v>925</v>
      </c>
    </row>
    <row r="18" spans="1:3">
      <c r="A18" s="4" t="s">
        <v>909</v>
      </c>
      <c r="B18" s="6" t="n">
        <v>5484</v>
      </c>
    </row>
    <row r="19" spans="1:3">
      <c r="A19" s="4" t="s">
        <v>910</v>
      </c>
      <c r="B19" s="6" t="n">
        <v>9932</v>
      </c>
    </row>
    <row r="20" spans="1:3">
      <c r="A20" s="4" t="s">
        <v>911</v>
      </c>
      <c r="B20" s="6" t="n">
        <v>-2076</v>
      </c>
    </row>
    <row r="21" spans="1:3">
      <c r="A21" s="4" t="s">
        <v>912</v>
      </c>
      <c r="B21" s="7" t="n">
        <v>78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45</v>
      </c>
    </row>
    <row r="2" spans="1:2">
      <c r="A2" s="3" t="s">
        <v>282</v>
      </c>
    </row>
    <row r="3" spans="1:2">
      <c r="A3" s="4" t="s">
        <v>13</v>
      </c>
      <c r="B3" s="7" t="n">
        <v>2745</v>
      </c>
    </row>
    <row r="4" spans="1:2">
      <c r="A4" s="4" t="s">
        <v>904</v>
      </c>
      <c r="B4" s="6" t="n">
        <v>1880</v>
      </c>
    </row>
    <row r="5" spans="1:2">
      <c r="A5" s="4" t="s">
        <v>905</v>
      </c>
      <c r="B5" s="6" t="n">
        <v>1454</v>
      </c>
    </row>
    <row r="6" spans="1:2">
      <c r="A6" s="4" t="s">
        <v>906</v>
      </c>
      <c r="B6" s="6" t="n">
        <v>931</v>
      </c>
    </row>
    <row r="7" spans="1:2">
      <c r="A7" s="4" t="s">
        <v>907</v>
      </c>
      <c r="B7" s="6" t="n">
        <v>851</v>
      </c>
    </row>
    <row r="8" spans="1:2">
      <c r="A8" s="4" t="s">
        <v>909</v>
      </c>
      <c r="B8" s="6" t="n">
        <v>2278</v>
      </c>
    </row>
    <row r="9" spans="1:2">
      <c r="A9" s="4" t="s">
        <v>149</v>
      </c>
      <c r="B9" s="7" t="n">
        <v>101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s>
  <sheetData>
    <row r="1" spans="1:4">
      <c r="A1" s="1" t="s">
        <v>914</v>
      </c>
      <c r="B1" s="2" t="s">
        <v>1</v>
      </c>
      <c r="C1" s="2" t="s">
        <v>915</v>
      </c>
    </row>
    <row r="2" spans="1:4">
      <c r="B2" s="2" t="s">
        <v>916</v>
      </c>
      <c r="C2" s="2" t="s">
        <v>916</v>
      </c>
      <c r="D2" s="2" t="s">
        <v>917</v>
      </c>
    </row>
    <row r="3" spans="1:4">
      <c r="A3" s="3" t="s">
        <v>285</v>
      </c>
    </row>
    <row r="4" spans="1:4">
      <c r="A4" s="4" t="s">
        <v>918</v>
      </c>
      <c r="C4" s="7" t="n">
        <v>3000000</v>
      </c>
    </row>
    <row r="5" spans="1:4">
      <c r="A5" s="4" t="s">
        <v>919</v>
      </c>
      <c r="C5" s="6" t="n">
        <v>2800000</v>
      </c>
    </row>
    <row r="6" spans="1:4">
      <c r="A6" s="4" t="s">
        <v>920</v>
      </c>
      <c r="B6" s="7" t="n">
        <v>34000</v>
      </c>
      <c r="C6" s="7" t="n">
        <v>34000</v>
      </c>
    </row>
    <row r="7" spans="1:4">
      <c r="A7" s="4" t="s">
        <v>921</v>
      </c>
      <c r="B7" s="6" t="n">
        <v>209</v>
      </c>
      <c r="C7" s="6" t="n">
        <v>209</v>
      </c>
      <c r="D7" s="6" t="n">
        <v>208</v>
      </c>
    </row>
    <row r="8" spans="1:4">
      <c r="A8" s="4" t="s">
        <v>922</v>
      </c>
      <c r="B8" s="6" t="n">
        <v>68</v>
      </c>
    </row>
    <row r="9" spans="1:4">
      <c r="A9" s="4" t="s">
        <v>923</v>
      </c>
      <c r="B9" s="6" t="n">
        <v>59</v>
      </c>
    </row>
    <row r="10" spans="1:4">
      <c r="A10" s="4" t="s">
        <v>924</v>
      </c>
      <c r="B10" s="6" t="n">
        <v>8</v>
      </c>
    </row>
    <row r="11" spans="1:4">
      <c r="A11" s="4" t="s">
        <v>925</v>
      </c>
      <c r="B11" s="4" t="s">
        <v>9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7</v>
      </c>
      <c r="D2" s="2" t="s">
        <v>120</v>
      </c>
    </row>
    <row r="3" spans="1:4">
      <c r="A3" s="3" t="s">
        <v>928</v>
      </c>
    </row>
    <row r="4" spans="1:4">
      <c r="A4" s="4" t="s">
        <v>929</v>
      </c>
      <c r="B4" s="7" t="n">
        <v>11565</v>
      </c>
      <c r="C4" s="7" t="n">
        <v>6230</v>
      </c>
      <c r="D4" s="7" t="n">
        <v>3891</v>
      </c>
    </row>
    <row r="5" spans="1:4">
      <c r="A5" s="4" t="s">
        <v>930</v>
      </c>
      <c r="B5" s="6" t="n">
        <v>1779</v>
      </c>
      <c r="C5" s="6" t="n">
        <v>-3733</v>
      </c>
      <c r="D5" s="6" t="n">
        <v>-2482</v>
      </c>
    </row>
    <row r="6" spans="1:4">
      <c r="A6" s="4" t="s">
        <v>134</v>
      </c>
      <c r="B6" s="7" t="n">
        <v>13344</v>
      </c>
      <c r="C6" s="7" t="n">
        <v>2497</v>
      </c>
      <c r="D6" s="7" t="n">
        <v>14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30"/>
    <col customWidth="1" max="3" min="3" width="14"/>
    <col customWidth="1" max="4" min="4" width="14"/>
  </cols>
  <sheetData>
    <row r="1" spans="1:4">
      <c r="A1" s="1" t="s">
        <v>931</v>
      </c>
      <c r="B1" s="2" t="s">
        <v>1</v>
      </c>
    </row>
    <row r="2" spans="1:4">
      <c r="B2" s="2" t="s">
        <v>2</v>
      </c>
      <c r="C2" s="2" t="s">
        <v>67</v>
      </c>
      <c r="D2" s="2" t="s">
        <v>120</v>
      </c>
    </row>
    <row r="3" spans="1:4">
      <c r="A3" s="3" t="s">
        <v>932</v>
      </c>
    </row>
    <row r="4" spans="1:4">
      <c r="A4" s="4" t="s">
        <v>933</v>
      </c>
      <c r="B4" s="5" t="n">
        <v>0.7</v>
      </c>
    </row>
    <row r="5" spans="1:4">
      <c r="A5" s="4" t="s">
        <v>934</v>
      </c>
      <c r="B5" s="4" t="s">
        <v>904</v>
      </c>
    </row>
    <row r="6" spans="1:4">
      <c r="A6" s="4" t="s">
        <v>935</v>
      </c>
      <c r="B6" s="4" t="s">
        <v>936</v>
      </c>
    </row>
    <row r="7" spans="1:4">
      <c r="A7" s="4" t="s">
        <v>937</v>
      </c>
      <c r="B7" s="5" t="n">
        <v>5.8</v>
      </c>
      <c r="C7" s="5" t="n">
        <v>5.5</v>
      </c>
    </row>
    <row r="8" spans="1:4">
      <c r="A8" s="4" t="s">
        <v>938</v>
      </c>
      <c r="B8" s="5" t="n">
        <v>0.2</v>
      </c>
      <c r="C8" s="9" t="n">
        <v>1.5</v>
      </c>
      <c r="D8" s="7" t="n">
        <v>1</v>
      </c>
    </row>
    <row r="9" spans="1:4">
      <c r="A9" s="4" t="s">
        <v>939</v>
      </c>
      <c r="B9" s="4" t="s">
        <v>940</v>
      </c>
    </row>
    <row r="10" spans="1:4">
      <c r="A10" s="4" t="s">
        <v>941</v>
      </c>
      <c r="B10" s="5" t="n">
        <v>0.1</v>
      </c>
      <c r="C10" s="5" t="n">
        <v>0.3</v>
      </c>
      <c r="D10" s="5" t="n">
        <v>0.3</v>
      </c>
    </row>
    <row r="11" spans="1:4">
      <c r="A11" s="4" t="s">
        <v>942</v>
      </c>
    </row>
    <row r="12" spans="1:4">
      <c r="A12" s="3" t="s">
        <v>932</v>
      </c>
    </row>
    <row r="13" spans="1:4">
      <c r="A13" s="4" t="s">
        <v>943</v>
      </c>
      <c r="B13" s="9" t="n">
        <v>35.9</v>
      </c>
    </row>
    <row r="14" spans="1:4">
      <c r="A14" s="4" t="s">
        <v>944</v>
      </c>
    </row>
    <row r="15" spans="1:4">
      <c r="A15" s="3" t="s">
        <v>932</v>
      </c>
    </row>
    <row r="16" spans="1:4">
      <c r="A16" s="4" t="s">
        <v>943</v>
      </c>
      <c r="B16" s="5" t="n">
        <v>10.4</v>
      </c>
    </row>
    <row r="17" spans="1:4">
      <c r="A17" s="4" t="s">
        <v>945</v>
      </c>
    </row>
    <row r="18" spans="1:4">
      <c r="A18" s="3" t="s">
        <v>932</v>
      </c>
    </row>
    <row r="19" spans="1:4">
      <c r="A19" s="4" t="s">
        <v>946</v>
      </c>
      <c r="B19" s="4" t="s">
        <v>9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7</v>
      </c>
      <c r="D2" s="2" t="s">
        <v>120</v>
      </c>
    </row>
    <row r="3" spans="1:4">
      <c r="A3" s="3" t="s">
        <v>207</v>
      </c>
    </row>
    <row r="4" spans="1:4">
      <c r="A4" s="4" t="s">
        <v>136</v>
      </c>
      <c r="B4" s="7" t="n">
        <v>17707</v>
      </c>
      <c r="C4" s="7" t="n">
        <v>-7121</v>
      </c>
      <c r="D4" s="7" t="n">
        <v>-3029</v>
      </c>
    </row>
    <row r="5" spans="1:4">
      <c r="A5" s="3" t="s">
        <v>208</v>
      </c>
    </row>
    <row r="6" spans="1:4">
      <c r="A6" s="4" t="s">
        <v>209</v>
      </c>
      <c r="B6" s="6" t="n">
        <v>10609</v>
      </c>
      <c r="C6" s="6" t="n">
        <v>13272</v>
      </c>
      <c r="D6" s="6" t="n">
        <v>16088</v>
      </c>
    </row>
    <row r="7" spans="1:4">
      <c r="A7" s="4" t="s">
        <v>210</v>
      </c>
      <c r="B7" s="6" t="n">
        <v>-526</v>
      </c>
      <c r="C7" s="6" t="n">
        <v>836</v>
      </c>
      <c r="D7" s="6" t="n">
        <v>-2103</v>
      </c>
    </row>
    <row r="8" spans="1:4">
      <c r="A8" s="4" t="s">
        <v>211</v>
      </c>
      <c r="B8" s="6" t="n">
        <v>-248</v>
      </c>
      <c r="C8" s="6" t="n">
        <v>-276</v>
      </c>
      <c r="D8" s="6" t="n">
        <v>-327</v>
      </c>
    </row>
    <row r="9" spans="1:4">
      <c r="A9" s="4" t="s">
        <v>212</v>
      </c>
      <c r="C9" s="6" t="n">
        <v>300</v>
      </c>
      <c r="D9" s="6" t="n">
        <v>695</v>
      </c>
    </row>
    <row r="10" spans="1:4">
      <c r="A10" s="4" t="s">
        <v>213</v>
      </c>
      <c r="D10" s="6" t="n">
        <v>7168</v>
      </c>
    </row>
    <row r="11" spans="1:4">
      <c r="A11" s="4" t="s">
        <v>214</v>
      </c>
      <c r="C11" s="6" t="n">
        <v>-330</v>
      </c>
      <c r="D11" s="6" t="n">
        <v>-6610</v>
      </c>
    </row>
    <row r="12" spans="1:4">
      <c r="A12" s="4" t="s">
        <v>215</v>
      </c>
      <c r="C12" s="6" t="n">
        <v>-2862</v>
      </c>
      <c r="D12" s="6" t="n">
        <v>-7797</v>
      </c>
    </row>
    <row r="13" spans="1:4">
      <c r="A13" s="4" t="s">
        <v>216</v>
      </c>
      <c r="B13" s="6" t="n">
        <v>78</v>
      </c>
      <c r="C13" s="6" t="n">
        <v>-217</v>
      </c>
      <c r="D13" s="6" t="n">
        <v>130</v>
      </c>
    </row>
    <row r="14" spans="1:4">
      <c r="A14" s="4" t="s">
        <v>217</v>
      </c>
      <c r="B14" s="6" t="n">
        <v>70</v>
      </c>
      <c r="C14" s="6" t="n">
        <v>4390</v>
      </c>
    </row>
    <row r="15" spans="1:4">
      <c r="A15" s="4" t="s">
        <v>218</v>
      </c>
      <c r="B15" s="6" t="n">
        <v>1060</v>
      </c>
      <c r="C15" s="6" t="n">
        <v>1143</v>
      </c>
      <c r="D15" s="6" t="n">
        <v>1033</v>
      </c>
    </row>
    <row r="16" spans="1:4">
      <c r="A16" s="4" t="s">
        <v>219</v>
      </c>
      <c r="B16" s="6" t="n">
        <v>2668</v>
      </c>
      <c r="C16" s="6" t="n">
        <v>3187</v>
      </c>
      <c r="D16" s="6" t="n">
        <v>1768</v>
      </c>
    </row>
    <row r="17" spans="1:4">
      <c r="A17" s="4" t="s">
        <v>220</v>
      </c>
      <c r="B17" s="6" t="n">
        <v>295</v>
      </c>
      <c r="C17" s="6" t="n">
        <v>1357</v>
      </c>
      <c r="D17" s="6" t="n">
        <v>3895</v>
      </c>
    </row>
    <row r="18" spans="1:4">
      <c r="A18" s="4" t="s">
        <v>221</v>
      </c>
      <c r="B18" s="6" t="n">
        <v>316</v>
      </c>
      <c r="C18" s="6" t="n">
        <v>519</v>
      </c>
      <c r="D18" s="6" t="n">
        <v>240</v>
      </c>
    </row>
    <row r="19" spans="1:4">
      <c r="A19" s="4" t="s">
        <v>222</v>
      </c>
      <c r="B19" s="6" t="n">
        <v>-940</v>
      </c>
      <c r="C19" s="6" t="n">
        <v>-42</v>
      </c>
      <c r="D19" s="6" t="n">
        <v>-3123</v>
      </c>
    </row>
    <row r="20" spans="1:4">
      <c r="A20" s="3" t="s">
        <v>223</v>
      </c>
    </row>
    <row r="21" spans="1:4">
      <c r="A21" s="4" t="s">
        <v>224</v>
      </c>
      <c r="B21" s="6" t="n">
        <v>-15616</v>
      </c>
      <c r="C21" s="6" t="n">
        <v>-6084</v>
      </c>
      <c r="D21" s="6" t="n">
        <v>14107</v>
      </c>
    </row>
    <row r="22" spans="1:4">
      <c r="A22" s="4" t="s">
        <v>225</v>
      </c>
      <c r="B22" s="6" t="n">
        <v>-5029</v>
      </c>
      <c r="C22" s="6" t="n">
        <v>-4557</v>
      </c>
      <c r="D22" s="6" t="n">
        <v>6232</v>
      </c>
    </row>
    <row r="23" spans="1:4">
      <c r="A23" s="4" t="s">
        <v>226</v>
      </c>
      <c r="B23" s="6" t="n">
        <v>-207</v>
      </c>
      <c r="C23" s="6" t="n">
        <v>-1704</v>
      </c>
      <c r="D23" s="6" t="n">
        <v>887</v>
      </c>
    </row>
    <row r="24" spans="1:4">
      <c r="A24" s="4" t="s">
        <v>74</v>
      </c>
      <c r="B24" s="6" t="n">
        <v>-7097</v>
      </c>
      <c r="C24" s="6" t="n">
        <v>773</v>
      </c>
      <c r="D24" s="6" t="n">
        <v>3530</v>
      </c>
    </row>
    <row r="25" spans="1:4">
      <c r="A25" s="4" t="s">
        <v>83</v>
      </c>
      <c r="B25" s="6" t="n">
        <v>758</v>
      </c>
      <c r="C25" s="6" t="n">
        <v>-416</v>
      </c>
      <c r="D25" s="6" t="n">
        <v>1585</v>
      </c>
    </row>
    <row r="26" spans="1:4">
      <c r="A26" s="4" t="s">
        <v>87</v>
      </c>
      <c r="B26" s="6" t="n">
        <v>-4028</v>
      </c>
      <c r="C26" s="6" t="n">
        <v>21321</v>
      </c>
      <c r="D26" s="6" t="n">
        <v>-15847</v>
      </c>
    </row>
    <row r="27" spans="1:4">
      <c r="A27" s="4" t="s">
        <v>88</v>
      </c>
      <c r="B27" s="6" t="n">
        <v>14274</v>
      </c>
      <c r="C27" s="6" t="n">
        <v>70</v>
      </c>
      <c r="D27" s="6" t="n">
        <v>-15186</v>
      </c>
    </row>
    <row r="28" spans="1:4">
      <c r="A28" s="4" t="s">
        <v>90</v>
      </c>
      <c r="B28" s="6" t="n">
        <v>-1671</v>
      </c>
      <c r="C28" s="6" t="n">
        <v>1839</v>
      </c>
      <c r="D28" s="6" t="n">
        <v>-1827</v>
      </c>
    </row>
    <row r="29" spans="1:4">
      <c r="A29" s="4" t="s">
        <v>92</v>
      </c>
      <c r="B29" s="6" t="n">
        <v>-2246</v>
      </c>
      <c r="C29" s="6" t="n">
        <v>-3446</v>
      </c>
      <c r="D29" s="6" t="n">
        <v>5061</v>
      </c>
    </row>
    <row r="30" spans="1:4">
      <c r="A30" s="4" t="s">
        <v>227</v>
      </c>
      <c r="B30" s="6" t="n">
        <v>10227</v>
      </c>
      <c r="C30" s="6" t="n">
        <v>21952</v>
      </c>
      <c r="D30" s="6" t="n">
        <v>6570</v>
      </c>
    </row>
    <row r="31" spans="1:4">
      <c r="A31" s="3" t="s">
        <v>228</v>
      </c>
    </row>
    <row r="32" spans="1:4">
      <c r="A32" s="4" t="s">
        <v>229</v>
      </c>
      <c r="B32" s="6" t="n">
        <v>-5655</v>
      </c>
      <c r="C32" s="6" t="n">
        <v>-3090</v>
      </c>
      <c r="D32" s="6" t="n">
        <v>-1028</v>
      </c>
    </row>
    <row r="33" spans="1:4">
      <c r="A33" s="4" t="s">
        <v>230</v>
      </c>
      <c r="C33" s="6" t="n">
        <v>35052</v>
      </c>
    </row>
    <row r="34" spans="1:4">
      <c r="A34" s="4" t="s">
        <v>231</v>
      </c>
      <c r="B34" s="6" t="n">
        <v>509</v>
      </c>
      <c r="C34" s="6" t="n">
        <v>6296</v>
      </c>
      <c r="D34" s="6" t="n">
        <v>368</v>
      </c>
    </row>
    <row r="35" spans="1:4">
      <c r="A35" s="4" t="s">
        <v>232</v>
      </c>
      <c r="B35" s="6" t="n">
        <v>-5146</v>
      </c>
      <c r="C35" s="6" t="n">
        <v>38258</v>
      </c>
      <c r="D35" s="6" t="n">
        <v>-660</v>
      </c>
    </row>
    <row r="36" spans="1:4">
      <c r="A36" s="3" t="s">
        <v>233</v>
      </c>
    </row>
    <row r="37" spans="1:4">
      <c r="A37" s="4" t="s">
        <v>234</v>
      </c>
      <c r="B37" s="6" t="n">
        <v>-7647</v>
      </c>
      <c r="C37" s="6" t="n">
        <v>-3723</v>
      </c>
      <c r="D37" s="6" t="n">
        <v>2269</v>
      </c>
    </row>
    <row r="38" spans="1:4">
      <c r="A38" s="4" t="s">
        <v>235</v>
      </c>
      <c r="B38" s="6" t="n">
        <v>-2950</v>
      </c>
      <c r="C38" s="6" t="n">
        <v>-41356</v>
      </c>
      <c r="D38" s="6" t="n">
        <v>-11168</v>
      </c>
    </row>
    <row r="39" spans="1:4">
      <c r="A39" s="4" t="s">
        <v>236</v>
      </c>
      <c r="B39" s="6" t="n">
        <v>-1117</v>
      </c>
      <c r="D39" s="6" t="n">
        <v>-692</v>
      </c>
    </row>
    <row r="40" spans="1:4">
      <c r="A40" s="4" t="s">
        <v>215</v>
      </c>
      <c r="D40" s="6" t="n">
        <v>-7396</v>
      </c>
    </row>
    <row r="41" spans="1:4">
      <c r="A41" s="4" t="s">
        <v>237</v>
      </c>
      <c r="C41" s="6" t="n">
        <v>800</v>
      </c>
    </row>
    <row r="42" spans="1:4">
      <c r="A42" s="4" t="s">
        <v>238</v>
      </c>
      <c r="B42" s="6" t="n">
        <v>-478</v>
      </c>
      <c r="C42" s="6" t="n">
        <v>-675</v>
      </c>
      <c r="D42" s="6" t="n">
        <v>-711</v>
      </c>
    </row>
    <row r="43" spans="1:4">
      <c r="A43" s="4" t="s">
        <v>239</v>
      </c>
      <c r="B43" s="6" t="n">
        <v>76</v>
      </c>
      <c r="C43" s="6" t="n">
        <v>54</v>
      </c>
      <c r="D43" s="6" t="n">
        <v>1352</v>
      </c>
    </row>
    <row r="44" spans="1:4">
      <c r="A44" s="4" t="s">
        <v>240</v>
      </c>
      <c r="D44" s="6" t="n">
        <v>-7792</v>
      </c>
    </row>
    <row r="45" spans="1:4">
      <c r="A45" s="4" t="s">
        <v>241</v>
      </c>
      <c r="B45" s="6" t="n">
        <v>-12116</v>
      </c>
      <c r="C45" s="6" t="n">
        <v>-44900</v>
      </c>
      <c r="D45" s="6" t="n">
        <v>-24138</v>
      </c>
    </row>
    <row r="46" spans="1:4">
      <c r="A46" s="4" t="s">
        <v>242</v>
      </c>
      <c r="B46" s="6" t="n">
        <v>-445</v>
      </c>
      <c r="C46" s="6" t="n">
        <v>-1531</v>
      </c>
      <c r="D46" s="6" t="n">
        <v>881</v>
      </c>
    </row>
    <row r="47" spans="1:4">
      <c r="A47" s="4" t="s">
        <v>243</v>
      </c>
      <c r="B47" s="6" t="n">
        <v>-7480</v>
      </c>
      <c r="C47" s="6" t="n">
        <v>13779</v>
      </c>
      <c r="D47" s="6" t="n">
        <v>-17347</v>
      </c>
    </row>
    <row r="48" spans="1:4">
      <c r="A48" s="4" t="s">
        <v>244</v>
      </c>
      <c r="B48" s="6" t="n">
        <v>44438</v>
      </c>
      <c r="C48" s="6" t="n">
        <v>30659</v>
      </c>
      <c r="D48" s="6" t="n">
        <v>48006</v>
      </c>
    </row>
    <row r="49" spans="1:4">
      <c r="A49" s="4" t="s">
        <v>245</v>
      </c>
      <c r="B49" s="6" t="n">
        <v>36958</v>
      </c>
      <c r="C49" s="6" t="n">
        <v>44438</v>
      </c>
      <c r="D49" s="6" t="n">
        <v>30659</v>
      </c>
    </row>
    <row r="50" spans="1:4">
      <c r="A50" s="3" t="s">
        <v>246</v>
      </c>
    </row>
    <row r="51" spans="1:4">
      <c r="A51" s="4" t="s">
        <v>247</v>
      </c>
      <c r="B51" s="6" t="n">
        <v>3549</v>
      </c>
      <c r="C51" s="6" t="n">
        <v>5559</v>
      </c>
      <c r="D51" s="6" t="n">
        <v>5686</v>
      </c>
    </row>
    <row r="52" spans="1:4">
      <c r="A52" s="4" t="s">
        <v>248</v>
      </c>
      <c r="B52" s="7" t="n">
        <v>5908</v>
      </c>
      <c r="C52" s="7" t="n">
        <v>10205</v>
      </c>
      <c r="D52" s="7" t="n">
        <v>3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7</v>
      </c>
      <c r="D2" s="2" t="s">
        <v>120</v>
      </c>
    </row>
    <row r="3" spans="1:4">
      <c r="A3" s="3" t="s">
        <v>949</v>
      </c>
    </row>
    <row r="4" spans="1:4">
      <c r="A4" s="4" t="s">
        <v>950</v>
      </c>
      <c r="B4" s="7" t="n">
        <v>-4526</v>
      </c>
      <c r="C4" s="7" t="n">
        <v>5166</v>
      </c>
      <c r="D4" s="7" t="n">
        <v>6234</v>
      </c>
    </row>
    <row r="5" spans="1:4">
      <c r="A5" s="4" t="s">
        <v>951</v>
      </c>
      <c r="B5" s="6" t="n">
        <v>-616</v>
      </c>
      <c r="C5" s="6" t="n">
        <v>1660</v>
      </c>
      <c r="D5" s="6" t="n">
        <v>388</v>
      </c>
    </row>
    <row r="6" spans="1:4">
      <c r="A6" s="4" t="s">
        <v>930</v>
      </c>
      <c r="B6" s="6" t="n">
        <v>1719</v>
      </c>
      <c r="C6" s="6" t="n">
        <v>2834</v>
      </c>
      <c r="D6" s="6" t="n">
        <v>939</v>
      </c>
    </row>
    <row r="7" spans="1:4">
      <c r="A7" s="4" t="s">
        <v>952</v>
      </c>
      <c r="B7" s="6" t="n">
        <v>-3423</v>
      </c>
      <c r="C7" s="6" t="n">
        <v>9660</v>
      </c>
      <c r="D7" s="6" t="n">
        <v>7561</v>
      </c>
    </row>
    <row r="8" spans="1:4">
      <c r="A8" s="3" t="s">
        <v>953</v>
      </c>
    </row>
    <row r="9" spans="1:4">
      <c r="A9" s="4" t="s">
        <v>950</v>
      </c>
      <c r="B9" s="6" t="n">
        <v>-604</v>
      </c>
      <c r="C9" s="6" t="n">
        <v>1144</v>
      </c>
      <c r="D9" s="6" t="n">
        <v>-2479</v>
      </c>
    </row>
    <row r="10" spans="1:4">
      <c r="A10" s="4" t="s">
        <v>951</v>
      </c>
      <c r="B10" s="6" t="n">
        <v>-220</v>
      </c>
      <c r="C10" s="6" t="n">
        <v>56</v>
      </c>
      <c r="D10" s="6" t="n">
        <v>114</v>
      </c>
    </row>
    <row r="11" spans="1:4">
      <c r="A11" s="4" t="s">
        <v>930</v>
      </c>
      <c r="B11" s="6" t="n">
        <v>-116</v>
      </c>
      <c r="C11" s="6" t="n">
        <v>-1242</v>
      </c>
      <c r="D11" s="6" t="n">
        <v>-758</v>
      </c>
    </row>
    <row r="12" spans="1:4">
      <c r="A12" s="4" t="s">
        <v>954</v>
      </c>
      <c r="B12" s="6" t="n">
        <v>-940</v>
      </c>
      <c r="C12" s="6" t="n">
        <v>-42</v>
      </c>
      <c r="D12" s="6" t="n">
        <v>-3123</v>
      </c>
    </row>
    <row r="13" spans="1:4">
      <c r="A13" s="4" t="s">
        <v>955</v>
      </c>
      <c r="B13" s="7" t="n">
        <v>-4363</v>
      </c>
      <c r="C13" s="7" t="n">
        <v>9618</v>
      </c>
      <c r="D13" s="7" t="n">
        <v>44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120</v>
      </c>
    </row>
    <row r="3" spans="1:4">
      <c r="A3" s="3" t="s">
        <v>288</v>
      </c>
    </row>
    <row r="4" spans="1:4">
      <c r="A4" s="4" t="s">
        <v>957</v>
      </c>
      <c r="B4" s="7" t="n">
        <v>2802</v>
      </c>
      <c r="C4" s="7" t="n">
        <v>524</v>
      </c>
      <c r="D4" s="7" t="n">
        <v>494</v>
      </c>
    </row>
    <row r="5" spans="1:4">
      <c r="A5" s="3" t="s">
        <v>958</v>
      </c>
    </row>
    <row r="6" spans="1:4">
      <c r="A6" s="4" t="s">
        <v>959</v>
      </c>
      <c r="B6" s="6" t="n">
        <v>-707</v>
      </c>
      <c r="C6" s="6" t="n">
        <v>1337</v>
      </c>
      <c r="D6" s="6" t="n">
        <v>367</v>
      </c>
    </row>
    <row r="7" spans="1:4">
      <c r="A7" s="4" t="s">
        <v>960</v>
      </c>
      <c r="B7" s="6" t="n">
        <v>-236</v>
      </c>
      <c r="C7" s="6" t="n">
        <v>73</v>
      </c>
      <c r="D7" s="6" t="n">
        <v>465</v>
      </c>
    </row>
    <row r="8" spans="1:4">
      <c r="A8" s="4" t="s">
        <v>961</v>
      </c>
      <c r="B8" s="6" t="n">
        <v>-4201</v>
      </c>
      <c r="C8" s="6" t="n">
        <v>7048</v>
      </c>
    </row>
    <row r="9" spans="1:4">
      <c r="A9" s="4" t="s">
        <v>962</v>
      </c>
      <c r="B9" s="6" t="n">
        <v>-842</v>
      </c>
      <c r="C9" s="6" t="n">
        <v>693</v>
      </c>
      <c r="D9" s="6" t="n">
        <v>1026</v>
      </c>
    </row>
    <row r="10" spans="1:4">
      <c r="A10" s="4" t="s">
        <v>963</v>
      </c>
      <c r="B10" s="6" t="n">
        <v>884</v>
      </c>
      <c r="C10" s="6" t="n">
        <v>57</v>
      </c>
      <c r="D10" s="6" t="n">
        <v>-20</v>
      </c>
    </row>
    <row r="11" spans="1:4">
      <c r="A11" s="4" t="s">
        <v>964</v>
      </c>
      <c r="B11" s="6" t="n">
        <v>-2124</v>
      </c>
      <c r="C11" s="6" t="n">
        <v>-354</v>
      </c>
      <c r="D11" s="6" t="n">
        <v>-240</v>
      </c>
    </row>
    <row r="12" spans="1:4">
      <c r="A12" s="4" t="s">
        <v>965</v>
      </c>
      <c r="B12" s="6" t="n">
        <v>-1386</v>
      </c>
      <c r="C12" s="6" t="n">
        <v>-1088</v>
      </c>
    </row>
    <row r="13" spans="1:4">
      <c r="A13" s="4" t="s">
        <v>966</v>
      </c>
      <c r="B13" s="6" t="n">
        <v>198</v>
      </c>
      <c r="C13" s="6" t="n">
        <v>1521</v>
      </c>
      <c r="D13" s="6" t="n">
        <v>1044</v>
      </c>
    </row>
    <row r="14" spans="1:4">
      <c r="A14" s="4" t="s">
        <v>967</v>
      </c>
      <c r="D14" s="6" t="n">
        <v>-4819</v>
      </c>
    </row>
    <row r="15" spans="1:4">
      <c r="A15" s="4" t="s">
        <v>968</v>
      </c>
      <c r="C15" s="6" t="n">
        <v>-1713</v>
      </c>
      <c r="D15" s="6" t="n">
        <v>6426</v>
      </c>
    </row>
    <row r="16" spans="1:4">
      <c r="A16" s="4" t="s">
        <v>969</v>
      </c>
      <c r="B16" s="6" t="n">
        <v>646</v>
      </c>
      <c r="C16" s="6" t="n">
        <v>666</v>
      </c>
    </row>
    <row r="17" spans="1:4">
      <c r="A17" s="4" t="s">
        <v>970</v>
      </c>
      <c r="C17" s="6" t="n">
        <v>-69</v>
      </c>
      <c r="D17" s="6" t="n">
        <v>-1779</v>
      </c>
    </row>
    <row r="18" spans="1:4">
      <c r="A18" s="4" t="s">
        <v>971</v>
      </c>
      <c r="D18" s="6" t="n">
        <v>-235</v>
      </c>
    </row>
    <row r="19" spans="1:4">
      <c r="A19" s="4" t="s">
        <v>130</v>
      </c>
      <c r="D19" s="6" t="n">
        <v>1789</v>
      </c>
    </row>
    <row r="20" spans="1:4">
      <c r="A20" s="4" t="s">
        <v>972</v>
      </c>
      <c r="B20" s="6" t="n">
        <v>399</v>
      </c>
      <c r="C20" s="6" t="n">
        <v>-172</v>
      </c>
    </row>
    <row r="21" spans="1:4">
      <c r="A21" s="4" t="s">
        <v>575</v>
      </c>
      <c r="B21" s="6" t="n">
        <v>204</v>
      </c>
      <c r="C21" s="6" t="n">
        <v>1095</v>
      </c>
      <c r="D21" s="6" t="n">
        <v>-80</v>
      </c>
    </row>
    <row r="22" spans="1:4">
      <c r="A22" s="4" t="s">
        <v>955</v>
      </c>
      <c r="B22" s="7" t="n">
        <v>-4363</v>
      </c>
      <c r="C22" s="7" t="n">
        <v>9618</v>
      </c>
      <c r="D22" s="7" t="n">
        <v>44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7</v>
      </c>
    </row>
    <row r="2" spans="1:3">
      <c r="A2" s="3" t="s">
        <v>974</v>
      </c>
    </row>
    <row r="3" spans="1:3">
      <c r="A3" s="4" t="s">
        <v>975</v>
      </c>
      <c r="B3" s="7" t="n">
        <v>1167</v>
      </c>
      <c r="C3" s="7" t="n">
        <v>417</v>
      </c>
    </row>
    <row r="4" spans="1:3">
      <c r="A4" s="4" t="s">
        <v>976</v>
      </c>
      <c r="B4" s="6" t="n">
        <v>1566</v>
      </c>
      <c r="C4" s="6" t="n">
        <v>1276</v>
      </c>
    </row>
    <row r="5" spans="1:3">
      <c r="A5" s="4" t="s">
        <v>977</v>
      </c>
      <c r="B5" s="6" t="n">
        <v>410</v>
      </c>
      <c r="C5" s="6" t="n">
        <v>459</v>
      </c>
    </row>
    <row r="6" spans="1:3">
      <c r="A6" s="4" t="s">
        <v>978</v>
      </c>
      <c r="B6" s="6" t="n">
        <v>1946</v>
      </c>
      <c r="C6" s="6" t="n">
        <v>2153</v>
      </c>
    </row>
    <row r="7" spans="1:3">
      <c r="A7" s="4" t="s">
        <v>979</v>
      </c>
      <c r="B7" s="6" t="n">
        <v>3141</v>
      </c>
      <c r="C7" s="6" t="n">
        <v>3478</v>
      </c>
    </row>
    <row r="8" spans="1:3">
      <c r="A8" s="4" t="s">
        <v>980</v>
      </c>
      <c r="B8" s="6" t="n">
        <v>2940</v>
      </c>
      <c r="C8" s="6" t="n">
        <v>2352</v>
      </c>
    </row>
    <row r="9" spans="1:3">
      <c r="A9" s="4" t="s">
        <v>575</v>
      </c>
      <c r="B9" s="6" t="n">
        <v>360</v>
      </c>
    </row>
    <row r="10" spans="1:3">
      <c r="A10" s="4" t="s">
        <v>981</v>
      </c>
      <c r="B10" s="6" t="n">
        <v>140</v>
      </c>
    </row>
    <row r="11" spans="1:3">
      <c r="A11" s="4" t="s">
        <v>982</v>
      </c>
      <c r="B11" s="6" t="n">
        <v>-5810</v>
      </c>
      <c r="C11" s="6" t="n">
        <v>-5474</v>
      </c>
    </row>
    <row r="12" spans="1:3">
      <c r="A12" s="4" t="s">
        <v>983</v>
      </c>
      <c r="B12" s="6" t="n">
        <v>5860</v>
      </c>
      <c r="C12" s="6" t="n">
        <v>4661</v>
      </c>
    </row>
    <row r="13" spans="1:3">
      <c r="A13" s="3" t="s">
        <v>984</v>
      </c>
    </row>
    <row r="14" spans="1:3">
      <c r="A14" s="4" t="s">
        <v>981</v>
      </c>
      <c r="C14" s="6" t="n">
        <v>-646</v>
      </c>
    </row>
    <row r="15" spans="1:3">
      <c r="A15" s="4" t="s">
        <v>985</v>
      </c>
      <c r="B15" s="6" t="n">
        <v>-9855</v>
      </c>
      <c r="C15" s="6" t="n">
        <v>-10907</v>
      </c>
    </row>
    <row r="16" spans="1:3">
      <c r="A16" s="4" t="s">
        <v>986</v>
      </c>
      <c r="B16" s="6" t="n">
        <v>-554</v>
      </c>
      <c r="C16" s="6" t="n">
        <v>-798</v>
      </c>
    </row>
    <row r="17" spans="1:3">
      <c r="A17" s="4" t="s">
        <v>987</v>
      </c>
      <c r="B17" s="6" t="n">
        <v>-646</v>
      </c>
      <c r="C17" s="6" t="n">
        <v>-551</v>
      </c>
    </row>
    <row r="18" spans="1:3">
      <c r="A18" s="4" t="s">
        <v>324</v>
      </c>
      <c r="B18" s="6" t="n">
        <v>-748</v>
      </c>
      <c r="C18" s="6" t="n">
        <v>-514</v>
      </c>
    </row>
    <row r="19" spans="1:3">
      <c r="A19" s="4" t="s">
        <v>988</v>
      </c>
      <c r="B19" s="6" t="n">
        <v>-11803</v>
      </c>
      <c r="C19" s="6" t="n">
        <v>-13416</v>
      </c>
    </row>
    <row r="20" spans="1:3">
      <c r="A20" s="4" t="s">
        <v>989</v>
      </c>
      <c r="B20" s="7" t="n">
        <v>-5943</v>
      </c>
      <c r="C20" s="7" t="n">
        <v>-87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67</v>
      </c>
    </row>
    <row r="3" spans="1:3">
      <c r="A3" s="3" t="s">
        <v>991</v>
      </c>
    </row>
    <row r="4" spans="1:3">
      <c r="A4" s="4" t="s">
        <v>992</v>
      </c>
      <c r="B4" s="7" t="n">
        <v>939</v>
      </c>
      <c r="C4" s="7" t="n">
        <v>866</v>
      </c>
    </row>
    <row r="5" spans="1:3">
      <c r="A5" s="4" t="s">
        <v>993</v>
      </c>
      <c r="B5" s="6" t="n">
        <v>4</v>
      </c>
      <c r="C5" s="6" t="n">
        <v>73</v>
      </c>
    </row>
    <row r="6" spans="1:3">
      <c r="A6" s="4" t="s">
        <v>994</v>
      </c>
      <c r="B6" s="6" t="n">
        <v>-240</v>
      </c>
    </row>
    <row r="7" spans="1:3">
      <c r="A7" s="4" t="s">
        <v>995</v>
      </c>
      <c r="B7" s="6" t="n">
        <v>-449</v>
      </c>
    </row>
    <row r="8" spans="1:3">
      <c r="A8" s="4" t="s">
        <v>996</v>
      </c>
      <c r="B8" s="7" t="n">
        <v>254</v>
      </c>
      <c r="C8" s="7" t="n">
        <v>9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7</v>
      </c>
      <c r="D2" s="2" t="s">
        <v>120</v>
      </c>
    </row>
    <row r="3" spans="1:4">
      <c r="A3" s="4" t="s">
        <v>998</v>
      </c>
    </row>
    <row r="4" spans="1:4">
      <c r="A4" s="3" t="s">
        <v>999</v>
      </c>
    </row>
    <row r="5" spans="1:4">
      <c r="A5" s="4" t="s">
        <v>1000</v>
      </c>
      <c r="B5" s="5" t="n">
        <v>0.2</v>
      </c>
      <c r="C5" s="5" t="n">
        <v>0.2</v>
      </c>
      <c r="D5" s="5" t="n">
        <v>0.3</v>
      </c>
    </row>
    <row r="6" spans="1:4">
      <c r="A6" s="4" t="s">
        <v>1001</v>
      </c>
    </row>
    <row r="7" spans="1:4">
      <c r="A7" s="3" t="s">
        <v>999</v>
      </c>
    </row>
    <row r="8" spans="1:4">
      <c r="A8" s="4" t="s">
        <v>1000</v>
      </c>
      <c r="B8" s="5" t="n">
        <v>0.1</v>
      </c>
      <c r="C8" s="5" t="n">
        <v>0.1</v>
      </c>
      <c r="D8" s="5" t="n">
        <v>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2</v>
      </c>
      <c r="B1" s="2" t="s">
        <v>1003</v>
      </c>
      <c r="C1" s="2" t="s">
        <v>1004</v>
      </c>
      <c r="D1" s="2" t="s">
        <v>1005</v>
      </c>
      <c r="E1" s="2" t="s">
        <v>2</v>
      </c>
      <c r="F1" s="2" t="s">
        <v>67</v>
      </c>
      <c r="G1" s="2" t="s">
        <v>120</v>
      </c>
    </row>
    <row r="2" spans="1:7">
      <c r="A2" s="3" t="s">
        <v>1006</v>
      </c>
    </row>
    <row r="3" spans="1:7">
      <c r="A3" s="4" t="s">
        <v>1007</v>
      </c>
      <c r="E3" s="7" t="n">
        <v>-70</v>
      </c>
      <c r="F3" s="7" t="n">
        <v>-4390</v>
      </c>
    </row>
    <row r="4" spans="1:7">
      <c r="A4" s="4" t="s">
        <v>1008</v>
      </c>
      <c r="E4" s="6" t="n">
        <v>-4363</v>
      </c>
      <c r="F4" s="7" t="n">
        <v>9618</v>
      </c>
      <c r="G4" s="7" t="n">
        <v>4438</v>
      </c>
    </row>
    <row r="5" spans="1:7">
      <c r="A5" s="4" t="s">
        <v>1009</v>
      </c>
    </row>
    <row r="6" spans="1:7">
      <c r="A6" s="3" t="s">
        <v>1006</v>
      </c>
    </row>
    <row r="7" spans="1:7">
      <c r="A7" s="4" t="s">
        <v>1010</v>
      </c>
      <c r="C7" s="7" t="n">
        <v>28500</v>
      </c>
    </row>
    <row r="8" spans="1:7">
      <c r="A8" s="4" t="s">
        <v>1007</v>
      </c>
      <c r="C8" s="6" t="n">
        <v>6900</v>
      </c>
    </row>
    <row r="9" spans="1:7">
      <c r="A9" s="4" t="s">
        <v>1011</v>
      </c>
      <c r="C9" s="6" t="n">
        <v>27900</v>
      </c>
    </row>
    <row r="10" spans="1:7">
      <c r="A10" s="4" t="s">
        <v>1012</v>
      </c>
      <c r="C10" s="6" t="n">
        <v>18800</v>
      </c>
    </row>
    <row r="11" spans="1:7">
      <c r="A11" s="4" t="s">
        <v>1013</v>
      </c>
      <c r="C11" s="6" t="n">
        <v>2200</v>
      </c>
    </row>
    <row r="12" spans="1:7">
      <c r="A12" s="4" t="s">
        <v>80</v>
      </c>
      <c r="C12" s="6" t="n">
        <v>13000</v>
      </c>
    </row>
    <row r="13" spans="1:7">
      <c r="A13" s="4" t="s">
        <v>122</v>
      </c>
      <c r="G13" s="6" t="n">
        <v>17700</v>
      </c>
    </row>
    <row r="14" spans="1:7">
      <c r="A14" s="4" t="s">
        <v>131</v>
      </c>
      <c r="G14" s="7" t="n">
        <v>1600</v>
      </c>
    </row>
    <row r="15" spans="1:7">
      <c r="A15" s="4" t="s">
        <v>1014</v>
      </c>
    </row>
    <row r="16" spans="1:7">
      <c r="A16" s="3" t="s">
        <v>1006</v>
      </c>
    </row>
    <row r="17" spans="1:7">
      <c r="A17" s="4" t="s">
        <v>317</v>
      </c>
      <c r="C17" s="6" t="n">
        <v>2300</v>
      </c>
    </row>
    <row r="18" spans="1:7">
      <c r="A18" s="4" t="s">
        <v>1015</v>
      </c>
    </row>
    <row r="19" spans="1:7">
      <c r="A19" s="3" t="s">
        <v>1006</v>
      </c>
    </row>
    <row r="20" spans="1:7">
      <c r="A20" s="4" t="s">
        <v>317</v>
      </c>
      <c r="C20" s="7" t="n">
        <v>1200</v>
      </c>
    </row>
    <row r="21" spans="1:7">
      <c r="A21" s="4" t="s">
        <v>1016</v>
      </c>
    </row>
    <row r="22" spans="1:7">
      <c r="A22" s="3" t="s">
        <v>1006</v>
      </c>
    </row>
    <row r="23" spans="1:7">
      <c r="A23" s="4" t="s">
        <v>1010</v>
      </c>
      <c r="D23" s="7" t="n">
        <v>7500</v>
      </c>
    </row>
    <row r="24" spans="1:7">
      <c r="A24" s="4" t="s">
        <v>1007</v>
      </c>
      <c r="D24" s="6" t="n">
        <v>4300</v>
      </c>
    </row>
    <row r="25" spans="1:7">
      <c r="A25" s="4" t="s">
        <v>1011</v>
      </c>
      <c r="D25" s="6" t="n">
        <v>7200</v>
      </c>
    </row>
    <row r="26" spans="1:7">
      <c r="A26" s="4" t="s">
        <v>1012</v>
      </c>
      <c r="D26" s="6" t="n">
        <v>2700</v>
      </c>
    </row>
    <row r="27" spans="1:7">
      <c r="A27" s="4" t="s">
        <v>1013</v>
      </c>
      <c r="D27" s="7" t="n">
        <v>200</v>
      </c>
    </row>
    <row r="28" spans="1:7">
      <c r="A28" s="4" t="s">
        <v>1017</v>
      </c>
    </row>
    <row r="29" spans="1:7">
      <c r="A29" s="3" t="s">
        <v>1006</v>
      </c>
    </row>
    <row r="30" spans="1:7">
      <c r="A30" s="4" t="s">
        <v>1007</v>
      </c>
      <c r="B30" s="7" t="n">
        <v>-15100</v>
      </c>
    </row>
    <row r="31" spans="1:7">
      <c r="A31" s="4" t="s">
        <v>1018</v>
      </c>
      <c r="B31" s="7" t="n">
        <v>3600</v>
      </c>
    </row>
    <row r="32" spans="1:7">
      <c r="A32" s="4" t="s">
        <v>1008</v>
      </c>
      <c r="E32" s="7" t="n">
        <v>4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14"/>
  </cols>
  <sheetData>
    <row r="1" spans="1:4">
      <c r="A1" s="1" t="s">
        <v>1019</v>
      </c>
      <c r="B1" s="2" t="s">
        <v>1</v>
      </c>
    </row>
    <row r="2" spans="1:4">
      <c r="B2" s="2" t="s">
        <v>1020</v>
      </c>
      <c r="C2" s="2" t="s">
        <v>545</v>
      </c>
      <c r="D2" s="2" t="s">
        <v>120</v>
      </c>
    </row>
    <row r="3" spans="1:4">
      <c r="A3" s="3" t="s">
        <v>1021</v>
      </c>
    </row>
    <row r="4" spans="1:4">
      <c r="A4" s="4" t="s">
        <v>1022</v>
      </c>
      <c r="B4" s="4" t="s">
        <v>810</v>
      </c>
      <c r="C4" s="4" t="s">
        <v>1023</v>
      </c>
      <c r="D4" s="4" t="s">
        <v>1024</v>
      </c>
    </row>
    <row r="5" spans="1:4">
      <c r="A5" s="4" t="s">
        <v>1025</v>
      </c>
    </row>
    <row r="6" spans="1:4">
      <c r="A6" s="3" t="s">
        <v>1021</v>
      </c>
    </row>
    <row r="7" spans="1:4">
      <c r="A7" s="4" t="s">
        <v>1022</v>
      </c>
      <c r="B7" s="4" t="s">
        <v>1026</v>
      </c>
    </row>
    <row r="8" spans="1:4">
      <c r="A8" s="4" t="s">
        <v>1027</v>
      </c>
      <c r="B8" s="5" t="n">
        <v>13.3</v>
      </c>
    </row>
    <row r="9" spans="1:4">
      <c r="A9" s="4" t="s">
        <v>1028</v>
      </c>
    </row>
    <row r="10" spans="1:4">
      <c r="A10" s="3" t="s">
        <v>1021</v>
      </c>
    </row>
    <row r="11" spans="1:4">
      <c r="A11" s="4" t="s">
        <v>1022</v>
      </c>
      <c r="B11" s="4" t="s">
        <v>1029</v>
      </c>
    </row>
    <row r="12" spans="1:4">
      <c r="A12" s="4" t="s">
        <v>1030</v>
      </c>
    </row>
    <row r="13" spans="1:4">
      <c r="A13" s="3" t="s">
        <v>1021</v>
      </c>
    </row>
    <row r="14" spans="1:4">
      <c r="A14" s="4" t="s">
        <v>1027</v>
      </c>
      <c r="B14" s="5" t="n">
        <v>16.9</v>
      </c>
      <c r="C14" s="5" t="n">
        <v>19.1</v>
      </c>
    </row>
    <row r="15" spans="1:4">
      <c r="A15" s="4" t="s">
        <v>1031</v>
      </c>
    </row>
    <row r="16" spans="1:4">
      <c r="A16" s="3" t="s">
        <v>1021</v>
      </c>
    </row>
    <row r="17" spans="1:4">
      <c r="A17" s="4" t="s">
        <v>1032</v>
      </c>
      <c r="B17" s="4" t="s">
        <v>1033</v>
      </c>
      <c r="C17" s="4" t="s">
        <v>1033</v>
      </c>
      <c r="D17" s="4" t="s">
        <v>1033</v>
      </c>
    </row>
    <row r="18" spans="1:4">
      <c r="A18" s="4" t="s">
        <v>1034</v>
      </c>
    </row>
    <row r="19" spans="1:4">
      <c r="A19" s="3" t="s">
        <v>1021</v>
      </c>
    </row>
    <row r="20" spans="1:4">
      <c r="A20" s="4" t="s">
        <v>1032</v>
      </c>
      <c r="B20" s="4" t="s">
        <v>1033</v>
      </c>
      <c r="C20" s="4" t="s">
        <v>1033</v>
      </c>
      <c r="D20" s="4" t="s">
        <v>1033</v>
      </c>
    </row>
    <row r="21" spans="1:4">
      <c r="A21" s="4" t="s">
        <v>1035</v>
      </c>
    </row>
    <row r="22" spans="1:4">
      <c r="A22" s="3" t="s">
        <v>1021</v>
      </c>
    </row>
    <row r="23" spans="1:4">
      <c r="A23" s="4" t="s">
        <v>1036</v>
      </c>
      <c r="B23" s="6"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038</v>
      </c>
      <c r="J1" s="2" t="s">
        <v>1</v>
      </c>
    </row>
    <row r="2" spans="1:12">
      <c r="B2" s="2" t="s">
        <v>2</v>
      </c>
      <c r="C2" s="2" t="s">
        <v>1039</v>
      </c>
      <c r="D2" s="2" t="s">
        <v>1040</v>
      </c>
      <c r="E2" s="2" t="s">
        <v>1041</v>
      </c>
      <c r="F2" s="2" t="s">
        <v>67</v>
      </c>
      <c r="G2" s="2" t="s">
        <v>1042</v>
      </c>
      <c r="H2" s="2" t="s">
        <v>1043</v>
      </c>
      <c r="I2" s="2" t="s">
        <v>1044</v>
      </c>
      <c r="J2" s="2" t="s">
        <v>2</v>
      </c>
      <c r="K2" s="2" t="s">
        <v>67</v>
      </c>
      <c r="L2" s="2" t="s">
        <v>120</v>
      </c>
    </row>
    <row r="3" spans="1:12">
      <c r="A3" s="3" t="s">
        <v>1021</v>
      </c>
    </row>
    <row r="4" spans="1:12">
      <c r="A4" s="4" t="s">
        <v>122</v>
      </c>
      <c r="B4" s="7" t="n">
        <v>89413</v>
      </c>
      <c r="C4" s="7" t="n">
        <v>85266</v>
      </c>
      <c r="D4" s="7" t="n">
        <v>81179</v>
      </c>
      <c r="E4" s="7" t="n">
        <v>86011</v>
      </c>
      <c r="F4" s="7" t="n">
        <v>93854</v>
      </c>
      <c r="G4" s="7" t="n">
        <v>88256</v>
      </c>
      <c r="H4" s="7" t="n">
        <v>81089</v>
      </c>
      <c r="I4" s="7" t="n">
        <v>74139</v>
      </c>
      <c r="J4" s="7" t="n">
        <v>341869</v>
      </c>
      <c r="K4" s="7" t="n">
        <v>337339</v>
      </c>
      <c r="L4" s="7" t="n">
        <v>345051</v>
      </c>
    </row>
    <row r="5" spans="1:12">
      <c r="A5" s="4" t="s">
        <v>1045</v>
      </c>
      <c r="J5" s="6" t="n">
        <v>17990</v>
      </c>
      <c r="K5" s="6" t="n">
        <v>10002</v>
      </c>
      <c r="L5" s="6" t="n">
        <v>8024</v>
      </c>
    </row>
    <row r="6" spans="1:12">
      <c r="A6" s="4" t="s">
        <v>540</v>
      </c>
    </row>
    <row r="7" spans="1:12">
      <c r="A7" s="3" t="s">
        <v>1021</v>
      </c>
    </row>
    <row r="8" spans="1:12">
      <c r="A8" s="4" t="s">
        <v>122</v>
      </c>
      <c r="J8" s="6" t="n">
        <v>210319</v>
      </c>
      <c r="K8" s="6" t="n">
        <v>211185</v>
      </c>
      <c r="L8" s="6" t="n">
        <v>188955</v>
      </c>
    </row>
    <row r="9" spans="1:12">
      <c r="A9" s="4" t="s">
        <v>1045</v>
      </c>
      <c r="J9" s="6" t="n">
        <v>33886</v>
      </c>
      <c r="K9" s="6" t="n">
        <v>28797</v>
      </c>
      <c r="L9" s="6" t="n">
        <v>14565</v>
      </c>
    </row>
    <row r="10" spans="1:12">
      <c r="A10" s="4" t="s">
        <v>541</v>
      </c>
    </row>
    <row r="11" spans="1:12">
      <c r="A11" s="3" t="s">
        <v>1021</v>
      </c>
    </row>
    <row r="12" spans="1:12">
      <c r="A12" s="4" t="s">
        <v>122</v>
      </c>
      <c r="J12" s="6" t="n">
        <v>91347</v>
      </c>
      <c r="K12" s="6" t="n">
        <v>80699</v>
      </c>
      <c r="L12" s="6" t="n">
        <v>93960</v>
      </c>
    </row>
    <row r="13" spans="1:12">
      <c r="A13" s="4" t="s">
        <v>1045</v>
      </c>
      <c r="J13" s="6" t="n">
        <v>5679</v>
      </c>
      <c r="K13" s="6" t="n">
        <v>6308</v>
      </c>
      <c r="L13" s="6" t="n">
        <v>8800</v>
      </c>
    </row>
    <row r="14" spans="1:12">
      <c r="A14" s="4" t="s">
        <v>1046</v>
      </c>
    </row>
    <row r="15" spans="1:12">
      <c r="A15" s="3" t="s">
        <v>1021</v>
      </c>
    </row>
    <row r="16" spans="1:12">
      <c r="A16" s="4" t="s">
        <v>122</v>
      </c>
      <c r="J16" s="6" t="n">
        <v>40203</v>
      </c>
      <c r="K16" s="6" t="n">
        <v>45455</v>
      </c>
      <c r="L16" s="6" t="n">
        <v>63037</v>
      </c>
    </row>
    <row r="17" spans="1:12">
      <c r="A17" s="4" t="s">
        <v>1045</v>
      </c>
      <c r="J17" s="6" t="n">
        <v>5558</v>
      </c>
      <c r="K17" s="6" t="n">
        <v>7730</v>
      </c>
      <c r="L17" s="6" t="n">
        <v>14059</v>
      </c>
    </row>
    <row r="18" spans="1:12">
      <c r="A18" s="4" t="s">
        <v>1047</v>
      </c>
    </row>
    <row r="19" spans="1:12">
      <c r="A19" s="3" t="s">
        <v>1021</v>
      </c>
    </row>
    <row r="20" spans="1:12">
      <c r="A20" s="4" t="s">
        <v>122</v>
      </c>
      <c r="L20" s="6" t="n">
        <v>-901</v>
      </c>
    </row>
    <row r="21" spans="1:12">
      <c r="A21" s="4" t="s">
        <v>1045</v>
      </c>
      <c r="J21" s="7" t="n">
        <v>-27133</v>
      </c>
      <c r="K21" s="7" t="n">
        <v>-32833</v>
      </c>
      <c r="L21" s="6" t="n">
        <v>-26649</v>
      </c>
    </row>
    <row r="22" spans="1:12">
      <c r="A22" s="4" t="s">
        <v>1048</v>
      </c>
    </row>
    <row r="23" spans="1:12">
      <c r="A23" s="3" t="s">
        <v>1021</v>
      </c>
    </row>
    <row r="24" spans="1:12">
      <c r="A24" s="4" t="s">
        <v>1045</v>
      </c>
      <c r="L24" s="7" t="n">
        <v>-275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7</v>
      </c>
      <c r="D2" s="2" t="s">
        <v>120</v>
      </c>
    </row>
    <row r="3" spans="1:4">
      <c r="A3" s="3" t="s">
        <v>1021</v>
      </c>
    </row>
    <row r="4" spans="1:4">
      <c r="A4" s="4" t="s">
        <v>1050</v>
      </c>
      <c r="B4" s="7" t="n">
        <v>5655</v>
      </c>
      <c r="C4" s="7" t="n">
        <v>3090</v>
      </c>
      <c r="D4" s="7" t="n">
        <v>1028</v>
      </c>
    </row>
    <row r="5" spans="1:4">
      <c r="A5" s="4" t="s">
        <v>209</v>
      </c>
      <c r="B5" s="6" t="n">
        <v>10609</v>
      </c>
      <c r="C5" s="6" t="n">
        <v>13272</v>
      </c>
      <c r="D5" s="6" t="n">
        <v>16088</v>
      </c>
    </row>
    <row r="6" spans="1:4">
      <c r="A6" s="4" t="s">
        <v>1051</v>
      </c>
      <c r="B6" s="6" t="n">
        <v>408637</v>
      </c>
      <c r="C6" s="6" t="n">
        <v>392582</v>
      </c>
    </row>
    <row r="7" spans="1:4">
      <c r="A7" s="4" t="s">
        <v>540</v>
      </c>
    </row>
    <row r="8" spans="1:4">
      <c r="A8" s="3" t="s">
        <v>1021</v>
      </c>
    </row>
    <row r="9" spans="1:4">
      <c r="A9" s="4" t="s">
        <v>1050</v>
      </c>
      <c r="B9" s="6" t="n">
        <v>434</v>
      </c>
      <c r="C9" s="6" t="n">
        <v>205</v>
      </c>
      <c r="D9" s="6" t="n">
        <v>444</v>
      </c>
    </row>
    <row r="10" spans="1:4">
      <c r="A10" s="4" t="s">
        <v>209</v>
      </c>
      <c r="B10" s="6" t="n">
        <v>6084</v>
      </c>
      <c r="C10" s="6" t="n">
        <v>8112</v>
      </c>
      <c r="D10" s="6" t="n">
        <v>9675</v>
      </c>
    </row>
    <row r="11" spans="1:4">
      <c r="A11" s="4" t="s">
        <v>1051</v>
      </c>
      <c r="B11" s="6" t="n">
        <v>254752</v>
      </c>
      <c r="C11" s="6" t="n">
        <v>245842</v>
      </c>
    </row>
    <row r="12" spans="1:4">
      <c r="A12" s="4" t="s">
        <v>541</v>
      </c>
    </row>
    <row r="13" spans="1:4">
      <c r="A13" s="3" t="s">
        <v>1021</v>
      </c>
    </row>
    <row r="14" spans="1:4">
      <c r="A14" s="4" t="s">
        <v>1050</v>
      </c>
      <c r="B14" s="6" t="n">
        <v>402</v>
      </c>
      <c r="C14" s="6" t="n">
        <v>756</v>
      </c>
      <c r="D14" s="6" t="n">
        <v>160</v>
      </c>
    </row>
    <row r="15" spans="1:4">
      <c r="A15" s="4" t="s">
        <v>209</v>
      </c>
      <c r="B15" s="6" t="n">
        <v>1320</v>
      </c>
      <c r="C15" s="6" t="n">
        <v>1067</v>
      </c>
      <c r="D15" s="6" t="n">
        <v>1488</v>
      </c>
    </row>
    <row r="16" spans="1:4">
      <c r="A16" s="4" t="s">
        <v>1051</v>
      </c>
      <c r="B16" s="6" t="n">
        <v>64725</v>
      </c>
      <c r="C16" s="6" t="n">
        <v>54179</v>
      </c>
    </row>
    <row r="17" spans="1:4">
      <c r="A17" s="4" t="s">
        <v>1046</v>
      </c>
    </row>
    <row r="18" spans="1:4">
      <c r="A18" s="3" t="s">
        <v>1021</v>
      </c>
    </row>
    <row r="19" spans="1:4">
      <c r="A19" s="4" t="s">
        <v>1050</v>
      </c>
      <c r="B19" s="6" t="n">
        <v>3239</v>
      </c>
      <c r="C19" s="6" t="n">
        <v>1226</v>
      </c>
      <c r="D19" s="6" t="n">
        <v>382</v>
      </c>
    </row>
    <row r="20" spans="1:4">
      <c r="A20" s="4" t="s">
        <v>209</v>
      </c>
      <c r="B20" s="6" t="n">
        <v>2795</v>
      </c>
      <c r="C20" s="6" t="n">
        <v>3517</v>
      </c>
      <c r="D20" s="6" t="n">
        <v>4754</v>
      </c>
    </row>
    <row r="21" spans="1:4">
      <c r="A21" s="4" t="s">
        <v>1051</v>
      </c>
      <c r="B21" s="6" t="n">
        <v>71572</v>
      </c>
      <c r="C21" s="6" t="n">
        <v>73910</v>
      </c>
    </row>
    <row r="22" spans="1:4">
      <c r="A22" s="4" t="s">
        <v>1047</v>
      </c>
    </row>
    <row r="23" spans="1:4">
      <c r="A23" s="3" t="s">
        <v>1021</v>
      </c>
    </row>
    <row r="24" spans="1:4">
      <c r="A24" s="4" t="s">
        <v>1050</v>
      </c>
      <c r="B24" s="6" t="n">
        <v>1580</v>
      </c>
      <c r="C24" s="6" t="n">
        <v>903</v>
      </c>
      <c r="D24" s="6" t="n">
        <v>42</v>
      </c>
    </row>
    <row r="25" spans="1:4">
      <c r="A25" s="4" t="s">
        <v>209</v>
      </c>
      <c r="B25" s="6" t="n">
        <v>410</v>
      </c>
      <c r="C25" s="6" t="n">
        <v>576</v>
      </c>
      <c r="D25" s="7" t="n">
        <v>171</v>
      </c>
    </row>
    <row r="26" spans="1:4">
      <c r="A26" s="4" t="s">
        <v>1051</v>
      </c>
      <c r="B26" s="7" t="n">
        <v>17588</v>
      </c>
      <c r="C26" s="7" t="n">
        <v>186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52</v>
      </c>
      <c r="B1" s="2" t="s">
        <v>2</v>
      </c>
      <c r="C1" s="2" t="s">
        <v>67</v>
      </c>
      <c r="D1" s="2" t="s">
        <v>120</v>
      </c>
    </row>
    <row r="2" spans="1:4">
      <c r="A2" s="3" t="s">
        <v>1021</v>
      </c>
    </row>
    <row r="3" spans="1:4">
      <c r="A3" s="4" t="s">
        <v>80</v>
      </c>
      <c r="B3" s="7" t="n">
        <v>152020</v>
      </c>
      <c r="C3" s="7" t="n">
        <v>152156</v>
      </c>
      <c r="D3" s="7" t="n">
        <v>166951</v>
      </c>
    </row>
    <row r="4" spans="1:4">
      <c r="A4" s="4" t="s">
        <v>540</v>
      </c>
    </row>
    <row r="5" spans="1:4">
      <c r="A5" s="3" t="s">
        <v>1021</v>
      </c>
    </row>
    <row r="6" spans="1:4">
      <c r="A6" s="4" t="s">
        <v>80</v>
      </c>
      <c r="B6" s="6" t="n">
        <v>97007</v>
      </c>
      <c r="C6" s="6" t="n">
        <v>97143</v>
      </c>
      <c r="D6" s="6" t="n">
        <v>97621</v>
      </c>
    </row>
    <row r="7" spans="1:4">
      <c r="A7" s="4" t="s">
        <v>541</v>
      </c>
    </row>
    <row r="8" spans="1:4">
      <c r="A8" s="3" t="s">
        <v>1021</v>
      </c>
    </row>
    <row r="9" spans="1:4">
      <c r="A9" s="4" t="s">
        <v>80</v>
      </c>
      <c r="B9" s="6" t="n">
        <v>23436</v>
      </c>
      <c r="C9" s="6" t="n">
        <v>23436</v>
      </c>
      <c r="D9" s="7" t="n">
        <v>23436</v>
      </c>
    </row>
    <row r="10" spans="1:4">
      <c r="A10" s="4" t="s">
        <v>1046</v>
      </c>
    </row>
    <row r="11" spans="1:4">
      <c r="A11" s="3" t="s">
        <v>1021</v>
      </c>
    </row>
    <row r="12" spans="1:4">
      <c r="A12" s="4" t="s">
        <v>80</v>
      </c>
      <c r="B12" s="7" t="n">
        <v>31577</v>
      </c>
      <c r="C12" s="7" t="n">
        <v>315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1038</v>
      </c>
      <c r="J1" s="2" t="s">
        <v>1</v>
      </c>
    </row>
    <row r="2" spans="1:12">
      <c r="B2" s="2" t="s">
        <v>2</v>
      </c>
      <c r="C2" s="2" t="s">
        <v>1039</v>
      </c>
      <c r="D2" s="2" t="s">
        <v>1040</v>
      </c>
      <c r="E2" s="2" t="s">
        <v>1041</v>
      </c>
      <c r="F2" s="2" t="s">
        <v>67</v>
      </c>
      <c r="G2" s="2" t="s">
        <v>1042</v>
      </c>
      <c r="H2" s="2" t="s">
        <v>1043</v>
      </c>
      <c r="I2" s="2" t="s">
        <v>1044</v>
      </c>
      <c r="J2" s="2" t="s">
        <v>2</v>
      </c>
      <c r="K2" s="2" t="s">
        <v>67</v>
      </c>
      <c r="L2" s="2" t="s">
        <v>120</v>
      </c>
    </row>
    <row r="3" spans="1:12">
      <c r="A3" s="3" t="s">
        <v>1021</v>
      </c>
    </row>
    <row r="4" spans="1:12">
      <c r="A4" s="4" t="s">
        <v>122</v>
      </c>
      <c r="B4" s="7" t="n">
        <v>89413</v>
      </c>
      <c r="C4" s="7" t="n">
        <v>85266</v>
      </c>
      <c r="D4" s="7" t="n">
        <v>81179</v>
      </c>
      <c r="E4" s="7" t="n">
        <v>86011</v>
      </c>
      <c r="F4" s="7" t="n">
        <v>93854</v>
      </c>
      <c r="G4" s="7" t="n">
        <v>88256</v>
      </c>
      <c r="H4" s="7" t="n">
        <v>81089</v>
      </c>
      <c r="I4" s="7" t="n">
        <v>74139</v>
      </c>
      <c r="J4" s="7" t="n">
        <v>341869</v>
      </c>
      <c r="K4" s="7" t="n">
        <v>337339</v>
      </c>
      <c r="L4" s="7" t="n">
        <v>345051</v>
      </c>
    </row>
    <row r="5" spans="1:12">
      <c r="A5" s="4" t="s">
        <v>540</v>
      </c>
    </row>
    <row r="6" spans="1:12">
      <c r="A6" s="3" t="s">
        <v>1021</v>
      </c>
    </row>
    <row r="7" spans="1:12">
      <c r="A7" s="4" t="s">
        <v>122</v>
      </c>
      <c r="J7" s="6" t="n">
        <v>210319</v>
      </c>
      <c r="K7" s="6" t="n">
        <v>211185</v>
      </c>
      <c r="L7" s="6" t="n">
        <v>188955</v>
      </c>
    </row>
    <row r="8" spans="1:12">
      <c r="A8" s="4" t="s">
        <v>541</v>
      </c>
    </row>
    <row r="9" spans="1:12">
      <c r="A9" s="3" t="s">
        <v>1021</v>
      </c>
    </row>
    <row r="10" spans="1:12">
      <c r="A10" s="4" t="s">
        <v>122</v>
      </c>
      <c r="J10" s="6" t="n">
        <v>91347</v>
      </c>
      <c r="K10" s="6" t="n">
        <v>80699</v>
      </c>
      <c r="L10" s="6" t="n">
        <v>93960</v>
      </c>
    </row>
    <row r="11" spans="1:12">
      <c r="A11" s="4" t="s">
        <v>1046</v>
      </c>
    </row>
    <row r="12" spans="1:12">
      <c r="A12" s="3" t="s">
        <v>1021</v>
      </c>
    </row>
    <row r="13" spans="1:12">
      <c r="A13" s="4" t="s">
        <v>122</v>
      </c>
      <c r="J13" s="6" t="n">
        <v>40203</v>
      </c>
      <c r="K13" s="6" t="n">
        <v>45455</v>
      </c>
      <c r="L13" s="6" t="n">
        <v>63037</v>
      </c>
    </row>
    <row r="14" spans="1:12">
      <c r="A14" s="4" t="s">
        <v>1047</v>
      </c>
    </row>
    <row r="15" spans="1:12">
      <c r="A15" s="3" t="s">
        <v>1021</v>
      </c>
    </row>
    <row r="16" spans="1:12">
      <c r="A16" s="4" t="s">
        <v>122</v>
      </c>
      <c r="L16" s="6" t="n">
        <v>-901</v>
      </c>
    </row>
    <row r="17" spans="1:12">
      <c r="A17" s="4" t="s">
        <v>1054</v>
      </c>
    </row>
    <row r="18" spans="1:12">
      <c r="A18" s="3" t="s">
        <v>1021</v>
      </c>
    </row>
    <row r="19" spans="1:12">
      <c r="A19" s="4" t="s">
        <v>122</v>
      </c>
      <c r="J19" s="6" t="n">
        <v>-16228</v>
      </c>
      <c r="K19" s="6" t="n">
        <v>-12479</v>
      </c>
      <c r="L19" s="6" t="n">
        <v>-15237</v>
      </c>
    </row>
    <row r="20" spans="1:12">
      <c r="A20" s="4" t="s">
        <v>1055</v>
      </c>
    </row>
    <row r="21" spans="1:12">
      <c r="A21" s="3" t="s">
        <v>1021</v>
      </c>
    </row>
    <row r="22" spans="1:12">
      <c r="A22" s="4" t="s">
        <v>122</v>
      </c>
      <c r="J22" s="6" t="n">
        <v>-6650</v>
      </c>
      <c r="K22" s="6" t="n">
        <v>-7912</v>
      </c>
      <c r="L22" s="6" t="n">
        <v>-8833</v>
      </c>
    </row>
    <row r="23" spans="1:12">
      <c r="A23" s="4" t="s">
        <v>1056</v>
      </c>
    </row>
    <row r="24" spans="1:12">
      <c r="A24" s="3" t="s">
        <v>1021</v>
      </c>
    </row>
    <row r="25" spans="1:12">
      <c r="A25" s="4" t="s">
        <v>122</v>
      </c>
      <c r="J25" s="6" t="n">
        <v>-8278</v>
      </c>
      <c r="K25" s="6" t="n">
        <v>-3084</v>
      </c>
      <c r="L25" s="6" t="n">
        <v>-3235</v>
      </c>
    </row>
    <row r="26" spans="1:12">
      <c r="A26" s="4" t="s">
        <v>1057</v>
      </c>
    </row>
    <row r="27" spans="1:12">
      <c r="A27" s="3" t="s">
        <v>1021</v>
      </c>
    </row>
    <row r="28" spans="1:12">
      <c r="A28" s="4" t="s">
        <v>122</v>
      </c>
      <c r="J28" s="6" t="n">
        <v>-1300</v>
      </c>
      <c r="K28" s="6" t="n">
        <v>-1483</v>
      </c>
      <c r="L28" s="6" t="n">
        <v>-3169</v>
      </c>
    </row>
    <row r="29" spans="1:12">
      <c r="A29" s="4" t="s">
        <v>1058</v>
      </c>
    </row>
    <row r="30" spans="1:12">
      <c r="A30" s="3" t="s">
        <v>1021</v>
      </c>
    </row>
    <row r="31" spans="1:12">
      <c r="A31" s="4" t="s">
        <v>122</v>
      </c>
      <c r="J31" s="6" t="n">
        <v>360445</v>
      </c>
      <c r="K31" s="6" t="n">
        <v>352319</v>
      </c>
      <c r="L31" s="6" t="n">
        <v>363464</v>
      </c>
    </row>
    <row r="32" spans="1:12">
      <c r="A32" s="4" t="s">
        <v>1059</v>
      </c>
    </row>
    <row r="33" spans="1:12">
      <c r="A33" s="3" t="s">
        <v>1021</v>
      </c>
    </row>
    <row r="34" spans="1:12">
      <c r="A34" s="4" t="s">
        <v>122</v>
      </c>
      <c r="J34" s="6" t="n">
        <v>217359</v>
      </c>
      <c r="K34" s="6" t="n">
        <v>220334</v>
      </c>
      <c r="L34" s="6" t="n">
        <v>197897</v>
      </c>
    </row>
    <row r="35" spans="1:12">
      <c r="A35" s="4" t="s">
        <v>1060</v>
      </c>
    </row>
    <row r="36" spans="1:12">
      <c r="A36" s="3" t="s">
        <v>1021</v>
      </c>
    </row>
    <row r="37" spans="1:12">
      <c r="A37" s="4" t="s">
        <v>122</v>
      </c>
      <c r="J37" s="6" t="n">
        <v>101369</v>
      </c>
      <c r="K37" s="6" t="n">
        <v>84424</v>
      </c>
      <c r="L37" s="6" t="n">
        <v>98037</v>
      </c>
    </row>
    <row r="38" spans="1:12">
      <c r="A38" s="4" t="s">
        <v>1061</v>
      </c>
    </row>
    <row r="39" spans="1:12">
      <c r="A39" s="3" t="s">
        <v>1021</v>
      </c>
    </row>
    <row r="40" spans="1:12">
      <c r="A40" s="4" t="s">
        <v>122</v>
      </c>
      <c r="J40" s="6" t="n">
        <v>41717</v>
      </c>
      <c r="K40" s="6" t="n">
        <v>47561</v>
      </c>
      <c r="L40" s="6" t="n">
        <v>67530</v>
      </c>
    </row>
    <row r="41" spans="1:12">
      <c r="A41" s="4" t="s">
        <v>1062</v>
      </c>
    </row>
    <row r="42" spans="1:12">
      <c r="A42" s="3" t="s">
        <v>1021</v>
      </c>
    </row>
    <row r="43" spans="1:12">
      <c r="A43" s="4" t="s">
        <v>122</v>
      </c>
      <c r="J43" s="6" t="n">
        <v>-604</v>
      </c>
      <c r="K43" s="6" t="n">
        <v>-1848</v>
      </c>
      <c r="L43" s="6" t="n">
        <v>-601</v>
      </c>
    </row>
    <row r="44" spans="1:12">
      <c r="A44" s="4" t="s">
        <v>1063</v>
      </c>
    </row>
    <row r="45" spans="1:12">
      <c r="A45" s="3" t="s">
        <v>1021</v>
      </c>
    </row>
    <row r="46" spans="1:12">
      <c r="A46" s="4" t="s">
        <v>122</v>
      </c>
      <c r="J46" s="6" t="n">
        <v>-1677</v>
      </c>
      <c r="K46" s="6" t="n">
        <v>-607</v>
      </c>
      <c r="L46" s="6" t="n">
        <v>-1619</v>
      </c>
    </row>
    <row r="47" spans="1:12">
      <c r="A47" s="4" t="s">
        <v>1064</v>
      </c>
    </row>
    <row r="48" spans="1:12">
      <c r="A48" s="3" t="s">
        <v>1021</v>
      </c>
    </row>
    <row r="49" spans="1:12">
      <c r="A49" s="4" t="s">
        <v>122</v>
      </c>
      <c r="J49" s="6" t="n">
        <v>-67</v>
      </c>
      <c r="K49" s="6" t="n">
        <v>-46</v>
      </c>
      <c r="L49" s="6" t="n">
        <v>-55</v>
      </c>
    </row>
    <row r="50" spans="1:12">
      <c r="A50" s="4" t="s">
        <v>1065</v>
      </c>
    </row>
    <row r="51" spans="1:12">
      <c r="A51" s="3" t="s">
        <v>1021</v>
      </c>
    </row>
    <row r="52" spans="1:12">
      <c r="A52" s="4" t="s">
        <v>122</v>
      </c>
      <c r="L52" s="6" t="n">
        <v>-901</v>
      </c>
    </row>
    <row r="53" spans="1:12">
      <c r="A53" s="4" t="s">
        <v>1066</v>
      </c>
    </row>
    <row r="54" spans="1:12">
      <c r="A54" s="3" t="s">
        <v>1021</v>
      </c>
    </row>
    <row r="55" spans="1:12">
      <c r="A55" s="4" t="s">
        <v>122</v>
      </c>
      <c r="J55" s="6" t="n">
        <v>-390</v>
      </c>
      <c r="K55" s="6" t="n">
        <v>-1232</v>
      </c>
      <c r="L55" s="6" t="n">
        <v>-109</v>
      </c>
    </row>
    <row r="56" spans="1:12">
      <c r="A56" s="4" t="s">
        <v>1067</v>
      </c>
    </row>
    <row r="57" spans="1:12">
      <c r="A57" s="3" t="s">
        <v>1021</v>
      </c>
    </row>
    <row r="58" spans="1:12">
      <c r="A58" s="4" t="s">
        <v>122</v>
      </c>
      <c r="K58" s="6" t="n">
        <v>-5</v>
      </c>
    </row>
    <row r="59" spans="1:12">
      <c r="A59" s="4" t="s">
        <v>1068</v>
      </c>
    </row>
    <row r="60" spans="1:12">
      <c r="A60" s="3" t="s">
        <v>1021</v>
      </c>
    </row>
    <row r="61" spans="1:12">
      <c r="A61" s="4" t="s">
        <v>122</v>
      </c>
      <c r="J61" s="6" t="n">
        <v>-1677</v>
      </c>
      <c r="K61" s="6" t="n">
        <v>-600</v>
      </c>
      <c r="L61" s="6" t="n">
        <v>-787</v>
      </c>
    </row>
    <row r="62" spans="1:12">
      <c r="A62" s="4" t="s">
        <v>1069</v>
      </c>
    </row>
    <row r="63" spans="1:12">
      <c r="A63" s="3" t="s">
        <v>1021</v>
      </c>
    </row>
    <row r="64" spans="1:12">
      <c r="A64" s="4" t="s">
        <v>122</v>
      </c>
      <c r="J64" s="6" t="n">
        <v>-67</v>
      </c>
      <c r="K64" s="6" t="n">
        <v>-41</v>
      </c>
      <c r="L64" s="6" t="n">
        <v>-55</v>
      </c>
    </row>
    <row r="65" spans="1:12">
      <c r="A65" s="4" t="s">
        <v>1070</v>
      </c>
    </row>
    <row r="66" spans="1:12">
      <c r="A66" s="3" t="s">
        <v>1021</v>
      </c>
    </row>
    <row r="67" spans="1:12">
      <c r="A67" s="4" t="s">
        <v>122</v>
      </c>
      <c r="J67" s="7" t="n">
        <v>-214</v>
      </c>
      <c r="K67" s="6" t="n">
        <v>-616</v>
      </c>
      <c r="L67" s="6" t="n">
        <v>-492</v>
      </c>
    </row>
    <row r="68" spans="1:12">
      <c r="A68" s="4" t="s">
        <v>1071</v>
      </c>
    </row>
    <row r="69" spans="1:12">
      <c r="A69" s="3" t="s">
        <v>1021</v>
      </c>
    </row>
    <row r="70" spans="1:12">
      <c r="A70" s="4" t="s">
        <v>122</v>
      </c>
      <c r="K70" s="7" t="n">
        <v>-7</v>
      </c>
      <c r="L70" s="6" t="n">
        <v>-832</v>
      </c>
    </row>
    <row r="71" spans="1:12">
      <c r="A71" s="4" t="s">
        <v>1072</v>
      </c>
    </row>
    <row r="72" spans="1:12">
      <c r="A72" s="3" t="s">
        <v>1021</v>
      </c>
    </row>
    <row r="73" spans="1:12">
      <c r="A73" s="4" t="s">
        <v>122</v>
      </c>
      <c r="L73" s="7" t="n">
        <v>-9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1038</v>
      </c>
      <c r="J1" s="2" t="s">
        <v>1</v>
      </c>
    </row>
    <row r="2" spans="1:12">
      <c r="B2" s="2" t="s">
        <v>2</v>
      </c>
      <c r="C2" s="2" t="s">
        <v>1039</v>
      </c>
      <c r="D2" s="2" t="s">
        <v>1040</v>
      </c>
      <c r="E2" s="2" t="s">
        <v>1041</v>
      </c>
      <c r="F2" s="2" t="s">
        <v>67</v>
      </c>
      <c r="G2" s="2" t="s">
        <v>1042</v>
      </c>
      <c r="H2" s="2" t="s">
        <v>1043</v>
      </c>
      <c r="I2" s="2" t="s">
        <v>1044</v>
      </c>
      <c r="J2" s="2" t="s">
        <v>2</v>
      </c>
      <c r="K2" s="2" t="s">
        <v>67</v>
      </c>
      <c r="L2" s="2" t="s">
        <v>120</v>
      </c>
    </row>
    <row r="3" spans="1:12">
      <c r="A3" s="3" t="s">
        <v>300</v>
      </c>
    </row>
    <row r="4" spans="1:12">
      <c r="A4" s="4" t="s">
        <v>122</v>
      </c>
      <c r="B4" s="7" t="n">
        <v>89413</v>
      </c>
      <c r="C4" s="7" t="n">
        <v>85266</v>
      </c>
      <c r="D4" s="7" t="n">
        <v>81179</v>
      </c>
      <c r="E4" s="7" t="n">
        <v>86011</v>
      </c>
      <c r="F4" s="7" t="n">
        <v>93854</v>
      </c>
      <c r="G4" s="7" t="n">
        <v>88256</v>
      </c>
      <c r="H4" s="7" t="n">
        <v>81089</v>
      </c>
      <c r="I4" s="7" t="n">
        <v>74139</v>
      </c>
      <c r="J4" s="7" t="n">
        <v>341869</v>
      </c>
      <c r="K4" s="7" t="n">
        <v>337339</v>
      </c>
      <c r="L4" s="7" t="n">
        <v>345051</v>
      </c>
    </row>
    <row r="5" spans="1:12">
      <c r="A5" s="4" t="s">
        <v>124</v>
      </c>
      <c r="B5" s="6" t="n">
        <v>30044</v>
      </c>
      <c r="C5" s="6" t="n">
        <v>28777</v>
      </c>
      <c r="D5" s="6" t="n">
        <v>26846</v>
      </c>
      <c r="E5" s="6" t="n">
        <v>28432</v>
      </c>
      <c r="F5" s="6" t="n">
        <v>29777</v>
      </c>
      <c r="G5" s="6" t="n">
        <v>28674</v>
      </c>
      <c r="H5" s="6" t="n">
        <v>27525</v>
      </c>
      <c r="I5" s="6" t="n">
        <v>25561</v>
      </c>
      <c r="J5" s="7" t="n">
        <v>114099</v>
      </c>
      <c r="K5" s="7" t="n">
        <v>111537</v>
      </c>
      <c r="L5" s="7" t="n">
        <v>113194</v>
      </c>
    </row>
    <row r="6" spans="1:12">
      <c r="A6" s="4" t="s">
        <v>136</v>
      </c>
      <c r="B6" s="7" t="n">
        <v>8397</v>
      </c>
      <c r="C6" s="7" t="n">
        <v>1931</v>
      </c>
      <c r="D6" s="7" t="n">
        <v>5515</v>
      </c>
      <c r="E6" s="7" t="n">
        <v>1864</v>
      </c>
      <c r="F6" s="7" t="n">
        <v>931</v>
      </c>
      <c r="G6" s="7" t="n">
        <v>-12915</v>
      </c>
      <c r="H6" s="7" t="n">
        <v>-901</v>
      </c>
      <c r="I6" s="7" t="n">
        <v>5763</v>
      </c>
    </row>
    <row r="7" spans="1:12">
      <c r="A7" s="4" t="s">
        <v>1074</v>
      </c>
      <c r="B7" s="8" t="n">
        <v>0.24</v>
      </c>
      <c r="C7" s="8" t="n">
        <v>0.06</v>
      </c>
      <c r="D7" s="8" t="n">
        <v>0.16</v>
      </c>
      <c r="E7" s="8" t="n">
        <v>0.05</v>
      </c>
      <c r="F7" s="8" t="n">
        <v>0.03</v>
      </c>
      <c r="G7" s="8" t="n">
        <v>-0.37</v>
      </c>
      <c r="H7" s="8" t="n">
        <v>-0.03</v>
      </c>
      <c r="I7" s="8" t="n">
        <v>0.17</v>
      </c>
      <c r="J7" s="8" t="n">
        <v>0.51</v>
      </c>
      <c r="K7" s="8" t="n">
        <v>-0.21</v>
      </c>
      <c r="L7" s="8" t="n">
        <v>-0.09</v>
      </c>
    </row>
    <row r="8" spans="1:12">
      <c r="A8" s="4" t="s">
        <v>1075</v>
      </c>
      <c r="B8" s="8" t="n">
        <v>0.24</v>
      </c>
      <c r="C8" s="8" t="n">
        <v>0.05</v>
      </c>
      <c r="D8" s="8" t="n">
        <v>0.15</v>
      </c>
      <c r="E8" s="8" t="n">
        <v>0.05</v>
      </c>
      <c r="F8" s="8" t="n">
        <v>0.03</v>
      </c>
      <c r="G8" s="8" t="n">
        <v>-0.37</v>
      </c>
      <c r="H8" s="8" t="n">
        <v>-0.03</v>
      </c>
      <c r="I8" s="8" t="n">
        <v>0.17</v>
      </c>
      <c r="J8" s="8" t="n">
        <v>0.5</v>
      </c>
      <c r="K8" s="8" t="n">
        <v>-0.21</v>
      </c>
      <c r="L8" s="8" t="n">
        <v>-0.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9:31:23Z</dcterms:created>
  <dcterms:modified xmlns:dcterms="http://purl.org/dc/terms/" xmlns:xsi="http://www.w3.org/2001/XMLSchema-instance" xsi:type="dcterms:W3CDTF">2020-03-04T09:31:23Z</dcterms:modified>
</cp:coreProperties>
</file>